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SBA AND USDA LOAN SERVICING" sheetId="12" state="visible" r:id="rId12"/>
    <sheet xmlns:r="http://schemas.openxmlformats.org/officeDocument/2006/relationships" name="RESIDENTIAL MORTGAGE LOAN SERVI" sheetId="13" state="visible" r:id="rId13"/>
    <sheet xmlns:r="http://schemas.openxmlformats.org/officeDocument/2006/relationships" name="FEDERAL HOME LOAN BANK ADVANCES" sheetId="14" state="visible" r:id="rId14"/>
    <sheet xmlns:r="http://schemas.openxmlformats.org/officeDocument/2006/relationships" name="OPERATING LEASES" sheetId="15" state="visible" r:id="rId15"/>
    <sheet xmlns:r="http://schemas.openxmlformats.org/officeDocument/2006/relationships" name="REVENUE RECOGNITION" sheetId="16" state="visible" r:id="rId16"/>
    <sheet xmlns:r="http://schemas.openxmlformats.org/officeDocument/2006/relationships" name="LOAN COMMITMENTS AND RELATED FI" sheetId="17" state="visible" r:id="rId17"/>
    <sheet xmlns:r="http://schemas.openxmlformats.org/officeDocument/2006/relationships" name="FAIR VALUE" sheetId="18" state="visible" r:id="rId18"/>
    <sheet xmlns:r="http://schemas.openxmlformats.org/officeDocument/2006/relationships" name="REGULATORY MATTERS"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SUMMARY OF SIGNIFICANT ACCOUN_2" sheetId="22" state="visible" r:id="rId22"/>
    <sheet xmlns:r="http://schemas.openxmlformats.org/officeDocument/2006/relationships" name="SECURITIES AVAILABLE FOR SALE (" sheetId="23" state="visible" r:id="rId23"/>
    <sheet xmlns:r="http://schemas.openxmlformats.org/officeDocument/2006/relationships" name="LOANS AND ALLOWANCE FOR LOAN _2" sheetId="24" state="visible" r:id="rId24"/>
    <sheet xmlns:r="http://schemas.openxmlformats.org/officeDocument/2006/relationships" name="SBA AND USDA LOAN SERVICING (Ta" sheetId="25" state="visible" r:id="rId25"/>
    <sheet xmlns:r="http://schemas.openxmlformats.org/officeDocument/2006/relationships" name="RESIDENTIAL MORTGAGE LOAN SER_2" sheetId="26" state="visible" r:id="rId26"/>
    <sheet xmlns:r="http://schemas.openxmlformats.org/officeDocument/2006/relationships" name="FEDERAL HOME LOAN BANK ADVANC_2" sheetId="27" state="visible" r:id="rId27"/>
    <sheet xmlns:r="http://schemas.openxmlformats.org/officeDocument/2006/relationships" name="OPERATING LEASES (Tables)" sheetId="28" state="visible" r:id="rId28"/>
    <sheet xmlns:r="http://schemas.openxmlformats.org/officeDocument/2006/relationships" name="LOAN COMMITMENTS AND RELATED _2" sheetId="29" state="visible" r:id="rId29"/>
    <sheet xmlns:r="http://schemas.openxmlformats.org/officeDocument/2006/relationships" name="FAIR VALUE (Tables)" sheetId="30" state="visible" r:id="rId30"/>
    <sheet xmlns:r="http://schemas.openxmlformats.org/officeDocument/2006/relationships" name="REGULATORY MATTERS (Tables)" sheetId="31" state="visible" r:id="rId31"/>
    <sheet xmlns:r="http://schemas.openxmlformats.org/officeDocument/2006/relationships" name="STOCK BASED COMPENSATION (Table" sheetId="32" state="visible" r:id="rId32"/>
    <sheet xmlns:r="http://schemas.openxmlformats.org/officeDocument/2006/relationships" name="EARNINGS PER SHARE (Tables)" sheetId="33" state="visible" r:id="rId33"/>
    <sheet xmlns:r="http://schemas.openxmlformats.org/officeDocument/2006/relationships" name="SUMMARY OF SIGNIFICANT ACCOUN_3"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LOANS AND ALLOWANCE FOR LOAN _3" sheetId="38" state="visible" r:id="rId38"/>
    <sheet xmlns:r="http://schemas.openxmlformats.org/officeDocument/2006/relationships" name="LOANS AND ALLOWANCE FOR LOAN _4" sheetId="39" state="visible" r:id="rId39"/>
    <sheet xmlns:r="http://schemas.openxmlformats.org/officeDocument/2006/relationships" name="LOANS AND ALLOWANCE FOR LOAN _5" sheetId="40" state="visible" r:id="rId40"/>
    <sheet xmlns:r="http://schemas.openxmlformats.org/officeDocument/2006/relationships" name="LOANS AND ALLOWANCE FOR LOAN _6" sheetId="41" state="visible" r:id="rId41"/>
    <sheet xmlns:r="http://schemas.openxmlformats.org/officeDocument/2006/relationships" name="LOANS AND ALLOWANCE FOR LOAN _7" sheetId="42" state="visible" r:id="rId42"/>
    <sheet xmlns:r="http://schemas.openxmlformats.org/officeDocument/2006/relationships" name="LOANS AND ALLOWANCE FOR LOAN _8" sheetId="43" state="visible" r:id="rId43"/>
    <sheet xmlns:r="http://schemas.openxmlformats.org/officeDocument/2006/relationships" name="LOANS AND ALLOWANCE FOR LOAN _9" sheetId="44" state="visible" r:id="rId44"/>
    <sheet xmlns:r="http://schemas.openxmlformats.org/officeDocument/2006/relationships" name="LOANS AND ALLOWANCE FOR LOAN_10" sheetId="45" state="visible" r:id="rId45"/>
    <sheet xmlns:r="http://schemas.openxmlformats.org/officeDocument/2006/relationships" name="LOANS AND ALLOWANCE FOR LOAN_11" sheetId="46" state="visible" r:id="rId46"/>
    <sheet xmlns:r="http://schemas.openxmlformats.org/officeDocument/2006/relationships" name="SBA AND USDA LOAN SERVICING - O" sheetId="47" state="visible" r:id="rId47"/>
    <sheet xmlns:r="http://schemas.openxmlformats.org/officeDocument/2006/relationships" name="SBA AND USDA LOAN SERVICING - A" sheetId="48" state="visible" r:id="rId48"/>
    <sheet xmlns:r="http://schemas.openxmlformats.org/officeDocument/2006/relationships" name="RESIDENTIAL MORTGAGE LOAN SER_3" sheetId="49" state="visible" r:id="rId49"/>
    <sheet xmlns:r="http://schemas.openxmlformats.org/officeDocument/2006/relationships" name="RESIDENTIAL MORTGAGE LOAN SER_4" sheetId="50" state="visible" r:id="rId50"/>
    <sheet xmlns:r="http://schemas.openxmlformats.org/officeDocument/2006/relationships" name="FEDERAL HOME LOAN BANK ADVANC_3" sheetId="51" state="visible" r:id="rId51"/>
    <sheet xmlns:r="http://schemas.openxmlformats.org/officeDocument/2006/relationships" name="FEDERAL HOME LOAN BANK ADVANC_4" sheetId="52" state="visible" r:id="rId52"/>
    <sheet xmlns:r="http://schemas.openxmlformats.org/officeDocument/2006/relationships" name="OPERATING LEASES - Other inform" sheetId="53" state="visible" r:id="rId53"/>
    <sheet xmlns:r="http://schemas.openxmlformats.org/officeDocument/2006/relationships" name="OPERATING LEASES - Lease cost (" sheetId="54" state="visible" r:id="rId54"/>
    <sheet xmlns:r="http://schemas.openxmlformats.org/officeDocument/2006/relationships" name="OPERATING LEASES - Maturities (" sheetId="55" state="visible" r:id="rId55"/>
    <sheet xmlns:r="http://schemas.openxmlformats.org/officeDocument/2006/relationships" name="OPERATING LEASES - Supplemental" sheetId="56" state="visible" r:id="rId56"/>
    <sheet xmlns:r="http://schemas.openxmlformats.org/officeDocument/2006/relationships" name="REVENUE RECOGNITION (Details)" sheetId="57" state="visible" r:id="rId57"/>
    <sheet xmlns:r="http://schemas.openxmlformats.org/officeDocument/2006/relationships" name="LOAN COMMITMENTS AND RELATED _3" sheetId="58" state="visible" r:id="rId58"/>
    <sheet xmlns:r="http://schemas.openxmlformats.org/officeDocument/2006/relationships" name="FAIR VALUE - Assets and liabili" sheetId="59" state="visible" r:id="rId59"/>
    <sheet xmlns:r="http://schemas.openxmlformats.org/officeDocument/2006/relationships" name="FAIR VALUE - Level 3 reconcilia" sheetId="60" state="visible" r:id="rId60"/>
    <sheet xmlns:r="http://schemas.openxmlformats.org/officeDocument/2006/relationships" name="FAIR VALUE - Inputs and Valuati" sheetId="61" state="visible" r:id="rId61"/>
    <sheet xmlns:r="http://schemas.openxmlformats.org/officeDocument/2006/relationships" name="FAIR VALUE - Carrying amounts a" sheetId="62" state="visible" r:id="rId62"/>
    <sheet xmlns:r="http://schemas.openxmlformats.org/officeDocument/2006/relationships" name="REGULATORY MATTERS (Details)" sheetId="63" state="visible" r:id="rId63"/>
    <sheet xmlns:r="http://schemas.openxmlformats.org/officeDocument/2006/relationships" name="STOCK BASED COMPENSATION - 2018" sheetId="64" state="visible" r:id="rId64"/>
    <sheet xmlns:r="http://schemas.openxmlformats.org/officeDocument/2006/relationships" name="STOCK BASED COMPENSATION - Stoc" sheetId="65" state="visible" r:id="rId65"/>
    <sheet xmlns:r="http://schemas.openxmlformats.org/officeDocument/2006/relationships" name="STOCK BASED COMPENSATION - Rest" sheetId="66" state="visible" r:id="rId66"/>
    <sheet xmlns:r="http://schemas.openxmlformats.org/officeDocument/2006/relationships" name="STOCK BASED COMPENSATION - Othe"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068</t>
        </is>
      </c>
    </row>
    <row r="9">
      <c r="A9" s="4" t="inlineStr">
        <is>
          <t>Entity Registrant Name</t>
        </is>
      </c>
      <c r="B9" s="4" t="inlineStr">
        <is>
          <t>METROCITY BANKSHARES, INC.</t>
        </is>
      </c>
    </row>
    <row r="10">
      <c r="A10" s="4" t="inlineStr">
        <is>
          <t>Entity Incorporation, State or Country Code</t>
        </is>
      </c>
      <c r="B10" s="4" t="inlineStr">
        <is>
          <t>GA</t>
        </is>
      </c>
    </row>
    <row r="11">
      <c r="A11" s="4" t="inlineStr">
        <is>
          <t>Entity Tax Identification Number</t>
        </is>
      </c>
      <c r="B11" s="4" t="inlineStr">
        <is>
          <t>47-2528408</t>
        </is>
      </c>
    </row>
    <row r="12">
      <c r="A12" s="4" t="inlineStr">
        <is>
          <t>Entity Address, Address Line One</t>
        </is>
      </c>
      <c r="B12" s="4" t="inlineStr">
        <is>
          <t>5114 Buford Highway</t>
        </is>
      </c>
    </row>
    <row r="13">
      <c r="A13" s="4" t="inlineStr">
        <is>
          <t>Entity Address, City or Town</t>
        </is>
      </c>
      <c r="B13" s="4" t="inlineStr">
        <is>
          <t>Doraville</t>
        </is>
      </c>
    </row>
    <row r="14">
      <c r="A14" s="4" t="inlineStr">
        <is>
          <t>Entity Address, State or Province</t>
        </is>
      </c>
      <c r="B14" s="4" t="inlineStr">
        <is>
          <t>GA</t>
        </is>
      </c>
    </row>
    <row r="15">
      <c r="A15" s="4" t="inlineStr">
        <is>
          <t>Entity Address, Postal Zip Code</t>
        </is>
      </c>
      <c r="B15" s="4" t="inlineStr">
        <is>
          <t>30340</t>
        </is>
      </c>
    </row>
    <row r="16">
      <c r="A16" s="4" t="inlineStr">
        <is>
          <t>City Area Code</t>
        </is>
      </c>
      <c r="B16" s="4" t="inlineStr">
        <is>
          <t>770</t>
        </is>
      </c>
    </row>
    <row r="17">
      <c r="A17" s="4" t="inlineStr">
        <is>
          <t>Local Phone Number</t>
        </is>
      </c>
      <c r="B17" s="4" t="inlineStr">
        <is>
          <t>455-4989</t>
        </is>
      </c>
    </row>
    <row r="18">
      <c r="A18" s="4" t="inlineStr">
        <is>
          <t>Current Fiscal Year End Date</t>
        </is>
      </c>
      <c r="B18" s="4" t="inlineStr">
        <is>
          <t>--12-31</t>
        </is>
      </c>
    </row>
    <row r="19">
      <c r="A19" s="4" t="inlineStr">
        <is>
          <t>Entity Central Index Key</t>
        </is>
      </c>
      <c r="B19" s="4" t="inlineStr">
        <is>
          <t>0001747068</t>
        </is>
      </c>
    </row>
    <row r="20">
      <c r="A20" s="4" t="inlineStr">
        <is>
          <t>Amendment Flag</t>
        </is>
      </c>
      <c r="B20" s="4" t="inlineStr">
        <is>
          <t>false</t>
        </is>
      </c>
    </row>
    <row r="21">
      <c r="A21" s="4" t="inlineStr">
        <is>
          <t>Document Fiscal Year Focus</t>
        </is>
      </c>
      <c r="B21" s="4" t="inlineStr">
        <is>
          <t>2021</t>
        </is>
      </c>
    </row>
    <row r="22">
      <c r="A22" s="4" t="inlineStr">
        <is>
          <t>Document Fiscal Period Focus</t>
        </is>
      </c>
      <c r="B22" s="4" t="inlineStr">
        <is>
          <t>Q2</t>
        </is>
      </c>
    </row>
    <row r="23">
      <c r="A23" s="4" t="inlineStr">
        <is>
          <t>Title of 12(b) Security</t>
        </is>
      </c>
      <c r="B23" s="4" t="inlineStr">
        <is>
          <t>Common Stock, par value $0.01 per share</t>
        </is>
      </c>
    </row>
    <row r="24">
      <c r="A24" s="4" t="inlineStr">
        <is>
          <t>Trading Symbol</t>
        </is>
      </c>
      <c r="B24" s="4" t="inlineStr">
        <is>
          <t>MCB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254995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ITIES AVAILABLE FOR SALE</t>
        </is>
      </c>
      <c r="B1" s="2" t="inlineStr">
        <is>
          <t>6 Months Ended</t>
        </is>
      </c>
    </row>
    <row r="2">
      <c r="B2" s="2" t="inlineStr">
        <is>
          <t>Jun. 30, 2021</t>
        </is>
      </c>
    </row>
    <row r="3">
      <c r="A3" s="3" t="inlineStr">
        <is>
          <t>SECURITIES AVAILABLE FOR SALE.</t>
        </is>
      </c>
    </row>
    <row r="4">
      <c r="A4" s="4" t="inlineStr">
        <is>
          <t>SECURITIES AVAILABLE FOR SALE</t>
        </is>
      </c>
      <c r="B4" s="4" t="inlineStr">
        <is>
          <t>NOTE 2 – SECURITIES AVAILABLE FOR SALE The amortized costs, gross unrealized gains and losses, and estimated fair values of securities available for sale as of June 30, 2021 and December 31, 2020 are summarized as follows: ​ ​ ​ ​ ​ ​ ​ ​ ​ ​ ​ ​ ​ ​ ​ ​ June 30, 2021 ​ Gross Gross Gross Estimated ​ ​ Amortized ​ Unrealized ​ Unrealized ​ Fair (Dollars in thousands) ​ Cost ​ Gains ​ Losses ​ Value Obligations of U.S. Government entities and agencies ​ $ 7,209 ​ $ — ​ $ — ​ $ 7,209 States and political subdivisions ​ 8,193 ​ 217 ​ (13) ​ 8,397 Mortgage-backed GSE residential ​ 1,101 ​ 15 ​ ​ — ​ 1,116 Total ​ $ 16,503 ​ $ 232 ​ $ (13) ​ $ 16,722 ​ ​ ​ ​ ​ ​ ​ ​ ​ ​ ​ ​ ​ ​ ​ ​ December 31, 2020 ​ Gross Gross Gross Estimated ​ ​ Amortized ​ Unrealized ​ Unrealized ​ Fair (Dollars in thousands) ​ Cost ​ Gains ​ Losses ​ Value Obligations of U.S. Government entities and agencies ​ $ 9,306 ​ $ — ​ $ — ​ $ 9,306 States and political subdivisions ​ 7,182 ​ 247 ​ — ​ 7,429 Mortgage-backed GSE residential ​ 1,368 ​ 14 ​ — ​ 1,382 Total ​ $ 17,856 ​ $ 261 ​ $ — ​ $ 18,117 ​ The amortized costs and estimated fair values of investment securities available for sale at June 30, 2021 by contractual maturity are shown below. Expected maturities will differ from contractual maturities because borrowers may have the right to call or prepay obligations with or without call or prepayment penalties. ​ ​ ​ ​ ​ ​ ​ ​ ​ ​ Securities Available for Sale ​ Amortized Estimated (Dollars in thousands) ​ Cost ​ Fair Value Due in one year or less ​ $ 1,775 ​ $ 1,776 Due after one year but less than five years ​ 6,682 ​ 6,705 Due after five years but less than ten years ​ 6,945 ​ 7,125 Due in more than ten years ​ — ​ — Mortgage-backed GSE residential ​ 1,101 ​ 1,116 Total ​ $ 16,503 ​ $ 16,722 ​ There were no securities pledged as of June 30, 2021 and December 31, 2020 to secure public deposits and repurchase agreements. There were no securities sold during the three and six months ended June 30, 2021 and 2020. Information pertaining to securities with gross unrealized losses at June 30, 2021 aggregated by investment category and length of time that individual securities have been in a continuous loss position, are summarized in the table below. There were no securities in an unrealized ​ ​ ​ ​ ​ ​ ​ ​ ​ ​ ​ ​ ​ ​ ​ ​ June 30, 2021 ​ ​ Twelve Months or Less ​ Over Twelve Months ​ Gross Estimated Gross Estimated ​ ​ Unrealized ​ Fair ​ Unrealized ​ Fair (Dollars in thousands) ​ Losses ​ Value ​ Losses ​ Value States and political subdivisions ​ $ 13 ​ $ 1,019 ​ $ — ​ $ — Total ​ $ 13 ​ $ 1,019 ​ $ — ​ $ — ​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June 30, 2021, the one security available for sale with an unrealized loss has depreciated 1.30% from the Company’s amortized cost basis. This security has not been in a loss position for greater than twelve months. State and political subdiv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ALLOWANCE FOR LOAN LOSSES</t>
        </is>
      </c>
    </row>
    <row r="4">
      <c r="A4" s="4" t="inlineStr">
        <is>
          <t>LOANS AND ALLOWANCE FOR LOAN LOSSES</t>
        </is>
      </c>
      <c r="B4" s="4" t="inlineStr">
        <is>
          <t>NOTE 3 – LOANS AND ALLOWANCE FOR LOAN LOSSES Major classifications of loans at June 30, 2021 and December 31, 2020 are summarized as follows: ​ ​ ​ ​ ​ ​ ​ ​ ​ June 30, December 31, (Dollars in thousands) 2021 2020 Construction and development ​ $ 58,668 ​ $ 45,653 Commercial real estate ​ 475,658 ​ 477,419 Commercial and industrial ​ 134,076 ​ 137,239 Residential real estate ​ 1,430,843 ​ 974,445 Consumer and other ​ 169 ​ 183 Total loans receivable ​ 2,099,414 ​ 1,634,939 Unearned income ​ (7,647) ​ (4,595) Allowance for loan losses ​ (13,860) ​ (10,135) Loans, net ​ $ 2,077,907 ​ $ 1,620,209 ​ Included in the commercial and industrial loans are PPP loans totaling $93.1 million and $92.4 million as of June 30, 2021 and December 31 2020, respectively. The Company is not committed to lend additional funds to borrowers with non-accrual or restructured loans. In the normal course of business, the Company may sell and purchase loan participations to and from other financial institutions and related parties. Loan participations are typically sold to comply with the legal lending limits per borrower as imposed by regulatory authorities. The participations are sold without recourse and the Company imposes no transfer or ownership restrictions on the purchaser. A summary of changes in the allowance for loan losses by portfolio segment for the three and six months ended June 30, 2021 and 2020 is as follows: ​ ​ ​ ​ ​ ​ ​ ​ ​ ​ ​ ​ ​ ​ ​ ​ ​ ​ ​ ​ ​ ​ ​ ​ Three Months Ended June 30, 2021 ​ ​ Construction ​ ​ ​ ​ ​ ​ ​ ​ ​ ​ ​ ​ ​ ​ ​ ​ ​ ​ ​ and Commercial Commercial Residential ​ Consumer ​ ​ ​ ​ ​ ​ (Dollars in thousands) Development Real Estate and Industrial Real Estate and Other Unallocated Total Allowance for loan losses: ​ ​ ​ ​ ​ ​ ​ ​ ​ ​ ​ ​ ​ ​ ​ ​ ​ ​ ​ ​ ​ Beginning balance ​ $ 190 ​ $ 5,738 ​ $ 608 ​ $ 5,142 ​ $ — ​ $ 57 ​ $ 11,735 Charge-offs ​ — ​ (26) ​ (60) ​ — ​ — ​ — ​ (86) Recoveries ​ — ​ 3 ​ — ​ — ​ 3 ​ — ​ 6 Provision ​ 21 ​ 1,447 ​ 51 ​ 746 ​ (3) ​ (57) ​ 2,205 Ending balance ​ $ 211 ​ $ 7,162 ​ $ 599 ​ $ 5,888 ​ $ — ​ $ — ​ $ 13,860 ​ ​ ​ ​ ​ ​ ​ ​ ​ ​ ​ ​ ​ ​ ​ ​ ​ ​ ​ ​ ​ ​ ​ ​ ​ Three Months Ended June 30, 2020 ​ ​ Construction ​ ​ ​ ​ ​ ​ ​ ​ ​ ​ ​ ​ ​ ​ ​ ​ ​ ​ ​ ​ and ​ Commercial ​ Commercial ​ Residential ​ Consumer ​ ​ ​ ​ ​ ​ (Dollars in thousands) Development Real Estate and Industrial Real Estate and Other Unallocated Total Allowance for loan losses: ​ ​ ​ ​ ​ ​ ​ ​ ​ ​ ​ ​ ​ ​ ​ ​ ​ ​ ​ ​ ​ Beginning balance ​ $ 152 ​ $ 2,647 ​ $ 523 ​ $ 3,473 ​ $ 64 ​ $ — ​ $ 6,859 Charge-offs ​ — ​ — ​ — ​ — ​ (48) ​ — ​ (48) Recoveries ​ — ​ 3 ​ — ​ — ​ 19 ​ — ​ 22 Provision ​ 111 ​ 1,118 ​ (119) ​ (50) ​ 1 ​ — ​ 1,061 Ending balance ​ $ 263 ​ $ 3,768 ​ $ 404 ​ $ 3,423 ​ $ 36 ​ $ — ​ $ 7,894 ​ ​ ​ ​ ​ ​ ​ ​ ​ ​ ​ ​ ​ ​ ​ ​ ​ ​ ​ ​ ​ ​ ​ ​ ​ Six Months Ended June 30, 2021 ​ ​ Construction ​ ​ ​ ​ ​ ​ ​ ​ ​ ​ ​ ​ ​ ​ ​ ​ ​ ​ ​ ​ and ​ Commercial ​ Commercial ​ Residential ​ Consumer ​ ​ ​ ​ ​ ​ (Dollars in thousands) Development Real Estate and Industrial Real Estate and Other Unallocated Total Allowance for loan losses: ​ ​ ​ ​ ​ ​ ​ ​ ​ ​ ​ ​ ​ ​ ​ ​ ​ ​ ​ ​ ​ Beginning balance ​ $ 178 ​ $ 5,161 ​ $ 438 ​ $ 4,350 ​ $ 8 ​ $ — ​ $ 10,135 Charge-offs ​ — ​ ​ (26) ​ ​ (64) ​ ​ — ​ ​ — ​ — ​ (90) Recoveries ​ — ​ ​ 6 ​ ​ — ​ ​ — ​ ​ 5 ​ — ​ 11 Provision ​ 33 ​ ​ 2,021 ​ ​ 225 ​ ​ 1,538 ​ ​ (13) ​ — ​ 3,804 Ending balance ​ $ 211 ​ $ 7,162 ​ $ 599 ​ $ 5,888 ​ $ — ​ $ — ​ $ 13,860 ​ ​ ​ ​ ​ ​ ​ ​ ​ ​ ​ ​ ​ ​ ​ ​ ​ ​ ​ ​ ​ ​ ​ ​ ​ Six Months Ended June 30, 2020 ​ ​ Construction ​ ​ ​ ​ ​ ​ ​ ​ ​ ​ ​ ​ ​ ​ ​ ​ ​ ​ ​ ​ and ​ Commercial ​ Commercial ​ Residential ​ Consumer ​ ​ ​ ​ ​ ​ (Dollars in thousands) Development Real Estate and Industrial Real Estate and Other Unallocated Total Allowance for loan losses: ​ ​ ​ ​ ​ ​ ​ Beginning balance ​ $ 131 ​ $ 2,320 ​ $ 448 ​ $ 3,457 ​ $ 91 ​ $ 392 ​ $ 6,839 Charge-offs ​ — ​ — ​ — ​ — ​ (71) ​ — ​ (71) Recoveries ​ — ​ 5 ​ 25 ​ — ​ 35 ​ — ​ 65 Provision ​ 132 ​ 1,443 ​ (69) ​ (34) ​ (19) ​ (392) ​ 1,061 Ending balance ​ $ 263 ​ $ 3,768 ​ $ 404 ​ $ 3,423 ​ $ 36 ​ $ — ​ $ 7,894 ​ The following tables present, by portfolio segment, the balance in the allowance for loan losses disaggregated on the basis of the Company’s impairment measurement method and the related unpaid principal balance in loans as of June 30, 2021 and December 31, 2020. ​ ​ ​ ​ ​ ​ ​ ​ ​ ​ ​ ​ ​ ​ ​ ​ ​ ​ ​ ​ ​ ​ ​ ​ June 30, 2021 ​ ​ Construction ​ ​ ​ ​ ​ ​ ​ ​ ​ ​ ​ ​ ​ ​ ​ ​ ​ ​ ​ and Commercial Commercial Residential ​ Consumer ​ ​ ​ ​ ​ ​ (Dollars in thousands) Development Real Estate and Industrial Real Estate and Other Unallocated Total Allowance for loan losses: ​ ​ ​ ​ ​ ​ ​ ​ ​ ​ ​ ​ ​ ​ ​ ​ ​ ​ ​ ​ ​ Individually evaluated for impairment ​ $ — ​ $ 239 ​ $ — ​ $ — ​ $ — ​ $ — ​ $ 239 Collectively evaluated for impairment ​ 211 ​ 6,923 ​ 599 ​ 5,888 ​ — ​ — ​ ​ 13,621 Acquired with deteriorated credit quality ​ ​ — ​ ​ — ​ ​ — ​ ​ — ​ ​ — ​ ​ — ​ ​ — Total ending allowance balance ​ $ 211 ​ $ 7,162 ​ $ 599 ​ $ 5,888 ​ $ — ​ $ — ​ $ 13,860 Loans: ​ ​ ​ ​ ​ ​ ​ ​ ​ ​ ​ ​ ​ ​ ​ ​ ​ ​ ​ ​ Individually evaluated for impairment ​ $ — ​ $ 4,407 ​ $ 237 ​ $ 5,424 ​ $ — ​ $ — ​ $ 10,068 Collectively evaluated for impairment ​ 58,242 ​ 469,340 ​ 130,229 ​ 1,423,719 ​ 169 ​ — ​ 2,081,699 Acquired with deteriorated credit quality ​ — ​ — ​ — ​ — ​ — ​ — ​ — Total ending loans balance ​ $ 58,242 ​ $ 473,747 ​ $ 130,466 ​ $ 1,429,143 ​ $ 169 ​ $ — ​ $ 2,091,767 ​ ​ ​ ​ ​ ​ ​ ​ ​ ​ ​ ​ ​ ​ ​ ​ ​ ​ ​ ​ ​ ​ ​ ​ ​ December 31, 2020 ​ ​ Construction ​ ​ ​ ​ ​ ​ ​ ​ ​ ​ ​ ​ ​ ​ ​ ​ ​ ​ ​ ​ and ​ Commercial ​ Commercial ​ Residential ​ Consumer ​ ​ ​ ​ ​ ​ (Dollars in thousands) Development Real Estate and Industrial Real Estate and Other Unallocated Total Allowance for loan losses: ​ ​ ​ ​ ​ ​ ​ Individually evaluated for impairment ​ $ — ​ $ 444 ​ $ 56 ​ $ — ​ $ — ​ $ — ​ $ 500 Collectively evaluated for impairment ​ 178 ​ 4,717 ​ 382 ​ 4,350 ​ — ​ — ​ 9,627 Acquired with deteriorated credit quality ​ — ​ — ​ — ​ — ​ 8 ​ — ​ 8 Total ending allowance balance ​ $ 178 ​ $ 5,161 ​ $ 438 ​ $ 4,350 ​ $ 8 ​ $ — ​ $ 10,135 Loans: ​ ​ ​ ​ ​ ​ ​ Individually evaluated for impairment ​ $ — ​ $ 6,245 ​ $ 322 ​ $ 7,309 ​ $ — ​ $ — ​ $ 13,876 Collectively evaluated for impairment ​ ​ 45,497 ​ 469,322 ​ 134,330 ​ 967,136 ​ 141 ​ — ​ 1,616,426 Acquired with deteriorated credit quality ​ — ​ — ​ — ​ — ​ 42 ​ — ​ 42 Total ending loans balance ​ $ 45,497 ​ $ 475,567 ​ $ 134,652 ​ $ 974,445 ​ $ 183 ​ $ — ​ $ 1,630,344 ​ Impaired loans as of June 30, 2021 and December 31, 2020, by portfolio segment, are as follows. The recorded investment consists of the unpaid total principal balance plus accrued interest receivable. ​ ​ ​ ​ ​ ​ ​ ​ ​ ​ ​ ​ ​ ​ ​ ​ ​ ​ ​ Unpaid ​ Recorded ​ Recorded ​ ​ ​ ​ ​ ​ ​ ​ Total ​ Investment ​ Investment ​ Total ​ ​ ​ (Dollars in thousands) ​ Principal ​ With No ​ With ​ Recorded ​ Related June 30, 2021 Balance Allowance Allowance Investment Allowance Construction and development ​ $ — ​ $ — ​ $ — ​ $ — ​ $ — Commercial real estate ​ 4,407 ​ 3,027 ​ 1,479 ​ 4,506 ​ 239 Commercial and industrial ​ 237 ​ 241 ​ — ​ 241 ​ — Residential real estate ​ 5,424 ​ 5,424 ​ — ​ 5,424 ​ ​ — Total ​ $ 10,068 ​ $ 8,692 ​ $ 1,479 ​ $ 10,171 ​ $ 239 ​ ​ ​ ​ ​ ​ ​ ​ ​ ​ ​ ​ ​ ​ ​ ​ ​ ​ ​ Unpaid ​ Recorded ​ Recorded ​ ​ ​ ​ ​ ​ ​ ​ Total ​ Investment ​ Investment ​ Total ​ ​ ​ (Dollars in thousands) ​ Principal ​ With No ​ With ​ Recorded ​ Related December 31, 2020 Balance Allowance Allowance Investment Allowance Construction and development ​ $ — ​ $ — ​ $ — ​ $ — ​ $ — Commercial real estate ​ 6,245 ​ 3,768 ​ 2,505 ​ 6,273 ​ 444 Commercial and industrial ​ 322 ​ 232 ​ 94 ​ 326 ​ 56 Residential real estate ​ 7,309 ​ 7,309 ​ — ​ 7,309 ​ — Total ​ $ 13,876 ​ $ 11,309 ​ $ 2,599 ​ $ 13,908 ​ $ 500 ​ The average recorded investment in impaired loans and interest income recognized on the cash and accrual basis for the three and six months ended June 30, 2021 and 2020, by portfolio segment, are summarized in the tables below. ​ ​ ​ ​ ​ ​ ​ ​ ​ ​ ​ ​ ​ ​ ​ ​ Three Months Ended June 30, ​ ​ 2021 ​ 2020 ​ ​ Average ​ Interest ​ Average ​ Interest ​ ​ Recorded ​ Income ​ Recorded ​ Income (Dollars in thousands) Investment Recognized Investment Recognized Construction and development ​ $ — ​ $ — ​ $ — ​ $ — Commercial real estate ​ 5,188 ​ 45 ​ 6,413 ​ 66 Commercial and industrial ​ 257 ​ 3 ​ 277 ​ 5 Residential real estate ​ 6,303 ​ 16 ​ 7,546 ​ 13 Total ​ $ 11,748 ​ $ 64 ​ $ 14,236 ​ $ 84 ​ ​ ​ ​ ​ ​ ​ ​ ​ ​ ​ ​ ​ ​ ​ ​ Six Months Ended June 30, ​ ​ 2021 ​ 2020 ​ ​ Average ​ Interest ​ Average ​ Interest ​ ​ Recorded ​ Income ​ Recorded ​ Income (Dollars in thousands) Investment Recognized Investment Recognized Construction and development ​ $ — ​ $ — ​ $ 194 ​ $ — Commercial real estate ​ 5,658 ​ 157 ​ 6,575 ​ 195 Commercial and industrial ​ 283 ​ 6 ​ 566 ​ 15 Residential real estate ​ 6,720 ​ 36 ​ 7,663 ​ 96 Total ​ $ 12,661 ​ $ 199 ​ $ 14,998 ​ $ 306 ​ A primary credit quality indicator for financial institutions is delinquent balances. Delinquencies are updated on a daily basis and are continuously monitored. Loans are placed on nonaccrual status as needed based on repayment status and consideration of accounting and regulatory guidelines. Nonaccrual balances are updated and reported on a daily basis. Following are the delinquent amounts, by portfolio segment, as of June 30, 2021 and December 31, 2020: ​ ​ ​ ​ ​ ​ ​ ​ ​ ​ ​ ​ ​ ​ ​ ​ ​ ​ ​ ​ ​ ​ ​ ​ ​ ​ ​ ​ Accruing ​ Total ​ ​ ​ ​ Total (Dollars in thousands) ​ ​ ​ ​ ​ ​ ​ Greater than ​ Accruing ​ ​ ​ ​ Financing June 30, 2021 Current 30-89 Days 90 Days Past Due Nonaccrual Receivables Construction and development ​ $ 58,242 ​ $ — ​ $ — ​ $ — ​ $ — ​ $ 58,242 Commercial real estate ​ 472,577 ​ — ​ — ​ — ​ 1,170 ​ 473,747 Commercial and industrial ​ 130,437 ​ — ​ — ​ — ​ 29 ​ 130,466 Residential real estate ​ 1,422,777 ​ 942 ​ — ​ 942 ​ 5,424 ​ 1,429,143 Consumer and other ​ ​ 169 ​ — ​ — ​ — ​ — ​ ​ 169 Total ​ $ 2,084,202 ​ $ 942 ​ $ — ​ $ 942 ​ $ 6,623 ​ $ 2,091,767 ​ ​ ​ ​ ​ ​ ​ ​ ​ ​ ​ ​ ​ ​ ​ ​ ​ ​ ​ ​ ​ ​ ​ ​ ​ ​ ​ ​ Accruing ​ Total ​ ​ ​ ​ Total (Dollars in thousands) ​ ​ ​ ​ ​ ​ ​ Greater than ​ Accruing ​ ​ ​ ​ Financing December 31, 2020 Current 30-89 Days 90 Days Past Due Nonaccrual Receivables Construction and development ​ $ 45,497 ​ $ — ​ $ — ​ $ — ​ $ — ​ $ 45,497 Commercial real estate ​ 472,707 ​ — ​ — ​ — ​ 2,860 ​ 475,567 Commercial and industrial ​ 134,463 ​ 155 ​ — ​ 155 ​ 34 ​ 134,652 Residential real estate ​ 946,144 ​ 20,992 ​ — ​ 20,992 ​ 7,309 ​ 974,445 Consumer and other ​ 183 ​ — ​ — ​ — ​ — ​ 183 Total ​ $ 1,598,994 ​ $ 21,147 ​ $ — ​ $ 21,147 ​ $ 10,203 ​ $ 1,630,344 (1) For the tables above, nonperforming and past due loans exclude COVID-19 loan modifications. ​ The Company utilizes a ten grade loan rating system for its loan portfolio as follows: ● Loans rated Pass – Loans in this category have low to average risk. There are six loan risk ratings (grades 1-6) included in loans rated Pass. ● Loans rated Special Mention – Loans do not presently expose the Company to a sufficient degree of risk to warrant adverse classification, but do possess deficiencies deserving close attention. ● Loans rated Substandard – Loans are inadequately protected by the current credit-worthiness and paying capability of the obligor or of the collateral pledged, if any. ● Loans rated Doubtful – Loans which have all the weaknesses inherent in loans classified Substandard, with the added characteristic that the weaknesses make collections or liquidation in full, or on the basis of currently known facts, conditions and values, highly questionable or improbable. ● Loans rated Loss – Loans classified Loss are considered uncollectible and such little value that their continuance as bankable assets is not warranted. Loan grades are monitored regularly and updated as necessary based upon review of repayment status and consideration of periodic updates regarding the borrower’s financial condition and capacity to meet contractual requirements. The following presents the Company’s loans, included purchased loans, by risk rating based on the most recent information available: ​ ​ ​ ​ ​ ​ ​ ​ ​ ​ ​ ​ ​ ​ ​ ​ ​ ​ ​ ​ ​ ​ Construction ​ ​ ​ ​ ​ ​ ​ ​ ​ ​ ​ ​ ​ ​ ​ (Dollars in thousands) ​ and ​ Commercial ​ Commercial ​ Residential ​ Consumer ​ ​ ​ June 30, 2021 Development Real Estate and Industrial Real Estate and Other Total Rating: ​ ​ ​ ​ ​ ​ Pass ​ $ 58,242 ​ $ 469,008 ​ $ 129,656 ​ $ 1,423,719 ​ $ 169 ​ $ 2,080,794 Special Mention ​ — ​ — ​ — ​ — ​ — ​ — Substandard ​ — ​ 4,739 ​ 810 ​ 5,424 ​ — ​ 10,973 Doubtful ​ — ​ — ​ — ​ — ​ — ​ — Loss ​ — ​ — ​ — ​ — ​ — ​ — Total ​ $ 58,242 ​ $ 473,747 ​ $ 130,466 ​ $ 1,429,143 ​ $ 169 ​ $ 2,091,767 ​ ​ ​ ​ ​ ​ ​ ​ ​ ​ ​ ​ ​ ​ ​ ​ ​ ​ ​ ​ ​ ​ Construction ​ ​ ​ ​ ​ ​ ​ ​ ​ ​ ​ ​ ​ ​ ​ (Dollars in thousands) ​ and ​ Commercial ​ Commercial ​ Residential ​ Consumer ​ ​ ​ December 31, 2020 Development Real Estate and Industrial Real Estate and Other Total Rating: ​ ​ ​ ​ ​ ​ Pass ​ $ 45,497 ​ $ 469,968 ​ $ 133,852 ​ $ 967,136 ​ $ 183 ​ $ 1,616,636 Special Mention ​ — ​ — ​ — ​ — ​ — ​ — Substandard ​ — ​ 5,599 ​ 800 ​ 7,309 ​ — ​ 13,708 Doubtful ​ — ​ — ​ — ​ — ​ — ​ — Loss ​ — ​ — ​ — ​ — ​ — ​ — Total ​ $ 45,497 ​ $ 475,567 ​ $ 134,652 ​ $ 974,445 ​ $ 183 ​ $ 1,630,344 ​ Troubled Debt Restructures: In this current real estate environment it has become more common to restructure or modify the terms of certain loans under certain conditions (i.e. troubled debt restructures or “TDRs”), especially due to the impact of the COVID-19 pandemic. In those circumstances it may be beneficial to restructure the terms of a loan and work with the borrower for the benefit of both parties, versus forcing the property into foreclosure and having to dispose of it in an unfavorable real estate market. When we have modified the terms of a loan, we usually either reduce or defer payments for a period of time. We have not forgiven any material principal amounts on any loan modifications to date. Nonperforming TDRs are generally placed on non-accrual under the same criteria as all other loans. TDRs as of June 30, 2021 and December 31, 2020 quantified by loan type classified separately as accrual and nonaccrual are presented in the table below. ​ ​ ​ ​ ​ ​ ​ ​ ​ ​ ​ (Dollars in thousands) ​ ​ ​ ​ ​ ​ ​ ​ ​ June 30, 2021 Accruing Nonaccrual Total Commercial real estate ​ $ 2,733 ​ $ 479 ​ $ 3,212 Commercial and industrial ​ 20 ​ — ​ 20 Total ​ $ 2,753 ​ $ 479 ​ $ 3,232 ​ ​ ​ ​ ​ ​ ​ ​ ​ ​ ​ (Dollars in thousands) ​ ​ ​ ​ ​ ​ ​ ​ ​ December 31, 2020 Accruing Nonaccrual Total Commercial real estate ​ $ 2,870 ​ $ 479 ​ $ 3,349 Commercial and industrial ​ 21 ​ 1 ​ 22 Total ​ $ 2,891 ​ $ 480 ​ $ 3,371 ​ Our policy is to return nonaccrual TDR loans to accrual status when all the principal and interest amounts contractually due, pursuant to its modified terms, are brought current and future payments are reasonably assured. Our policy also considers payment history of the borrower, but is not dependent upon a specific number of payments. The Company allocated a specific reserve of $238,000 and $296,000 as of June 30, 2021 and December 31, 2020, respectively, and recognized no partial charge offs on the TDR loans described above during the three and six months ended June 30, 2021 and 2020. No TDRs defaulted during the three and six months ended June 30, 2021. TDR commercial and industrial loans totaling $21,000 defaulted during the three and six months ended June 30, 2020. We did not modify any loans as a troubled debt restructuring during the three and six months ended June 30, 2021. During the year ended December 31, 2020, we modified one commercial real estate loan as a troubled debt restructuring. The total recorded investment in the modified loan was $493,000 as of December 31, 2020. The modification of these loans did not result in a permanent reduction of the recorded investment in the loan, but did result in a payment deferment period on the loans. At June 30, 2021, the Company did not have any commitments to lend additional funds to debtors whose terms have been modified in troubled restructurings. Loans are modified to minimize loan losses when we believe the modification will improve the borrower’s financial condition and ability to repay the loan. We typically do not forgive principal. We generally either defer, or decrease monthly payments for a temporary period of time. A summary of the types of concessions for loans classified as troubled debt restructurings are presented in the table below: ​ ​ ​ ​ ​ ​ ​ ​ (Dollars in thousands) June 30, December 31, Type of Concession ​ 2021 ​ 2020 Deferral of payments ​ $ 496 $ 505 Extension of maturity date ​ 2,736 ​ 2,866 Total TDR loans ​ $ 3,232 $ 3,371 ​ The following table presents loans by portfolio segment modified as TDRs and the corresponding recorded investment, which includes accrued interest and fees, as of June 30, 2021 and December 31, 2020: ​ ​ ​ ​ ​ ​ ​ ​ ​ ​ ​ ​ ​ ​ June 30, 2021 ​ December 31, 2020 (Dollars in thousands) Number of Recorded Number of Recorded Type ​ Loans ​ Investment ​ Loans ​ Investment Commercial real estate 4 ​ $ 3,224 5 ​ $ 3,364 Commercial and industrial 1 ​ 21 2 ​ 23 Total 5 ​ $ 3,245 7 ​ $ 3,387 ​ Modifications in Response to COVID-19 Certain borrowers are currently unable to meet their contractual payment obligations because of the adverse effects of COVID-19. To help mitigate these effects, loan customers may apply for a deferral of payments, or portions thereof, for up to three months. In the absence of other intervening factors, such short-term modifications made on a good faith basis are not categorized as troubled debt restructurings, nor are loans granted payment deferrals related to COVID-19 reported as past due or placed on nonaccrual status (provided the loans were not past due or on nonaccrual status prior to the deferral). See Note 1 - Summary of Significant Accounting Policies for more information. As of June 30, 2021, we had non-SBA commercial loans and residential mortgages with outstanding balances of $15.3 million and $737,000, respectively, that were under approved payment deferrals. As of June 30, 2021, we had approved three month payment deferrals for SBA loans with outstanding gross loan balance totaling $13.3 million ($3.3 million unguaranteed book balance). As of June 30, 2021, there were no deferred loans that were delinquent or on nonaccrual status and none were risk rated “special mention” or worse. The Company evaluates its deferred loans after the initial deferral period and will either return to the original loan terms or the loan will be reassessed at that time to determine if a further deferment should be granted and if a downgrade in risk rating is appropri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BA AND USDA LOAN SERVICING</t>
        </is>
      </c>
      <c r="B1" s="2" t="inlineStr">
        <is>
          <t>6 Months Ended</t>
        </is>
      </c>
    </row>
    <row r="2">
      <c r="B2" s="2" t="inlineStr">
        <is>
          <t>Jun. 30, 2021</t>
        </is>
      </c>
    </row>
    <row r="3">
      <c r="A3" s="3" t="inlineStr">
        <is>
          <t>SBA AND USDA LOAN SERVICING</t>
        </is>
      </c>
    </row>
    <row r="4">
      <c r="A4" s="4" t="inlineStr">
        <is>
          <t>SBA AND USDA LOAN SERVICING</t>
        </is>
      </c>
      <c r="B4" s="4" t="inlineStr">
        <is>
          <t xml:space="preserve">NOTE 4 – SBA AND USDA LOAN SERVICING The Company sells the guaranteed portion of certain SBA and USDA loans it originates and continues to service the sold portion of the loan. The portion of the loans sold are not included in the financial statements of the Company. As of June 30, 2021 and December 31, 2020, the unpaid principal balances of serviced loans totaled $549.2 million and $507.4 million, respectively. Activity for SBA loan servicing rights are as follows: ​ ​ ​ ​ ​ ​ ​ ​ ​ ​ ​ ​ ​ ​ ​ ​ For the Three Months Ended June 30, ​ For the Six Months Ended June 30, (Dollars in thousands) 2021 2020 2021 2020 Beginning of period ​ $ 10,374 ​ $ 7,573 ​ $ 9,488 ​ $ 8,162 Change in fair value ​ 609 ​ 849 ​ 1,495 ​ 260 End of period, fair value ​ $ 10,983 ​ $ 8,422 ​ $ 10,983 ​ $ 8,422 ​ Fair value at June 30, 2021 and December 31, 2020 was determined using discount rates ranging from 4.26% to 8.62% and 4.67% to 10.89%, respectively, and prepayment speeds ranging from 14.64% to 17.97% and 14.04% to 17.71%, respectively, depending on the stratification of the specific right. Average default rates are based on the industry average for the applicable NAICS/SIC code. The aggregate fair market value of the interest only strips included in SBA servicing assets was $172,000 and $155,000 at June 30, 2021 and December 31, 2020, respectively. Comparable market values and a valuation model that calculates the present value of future cash flows were used to estimate fair value. For purposes of fair value measurement, risk characteristics including product type and interest rate, were used to stratify the originated loan servicing righ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IDENTIAL MORTGAGE LOAN SERVICING</t>
        </is>
      </c>
      <c r="B1" s="2" t="inlineStr">
        <is>
          <t>6 Months Ended</t>
        </is>
      </c>
    </row>
    <row r="2">
      <c r="B2" s="2" t="inlineStr">
        <is>
          <t>Jun. 30, 2021</t>
        </is>
      </c>
    </row>
    <row r="3">
      <c r="A3" s="3" t="inlineStr">
        <is>
          <t>RESIDENTIAL MORTGAGE LOAN SERVICING</t>
        </is>
      </c>
    </row>
    <row r="4">
      <c r="A4" s="4" t="inlineStr">
        <is>
          <t>RESIDENTIAL MORTGAGE LOAN SERVICING</t>
        </is>
      </c>
      <c r="B4" s="4" t="inlineStr">
        <is>
          <t>NOTE 5 – RESIDENTIAL MORTGAGE LOAN SERVICING Residential mortgage loans serviced for others are not reported as assets. The outstanding principal of these loans at June 30, 2021 and December 31, 2020 was $746.7 million and $961.7 million, respectively. Activity for mortgage loan servicing rights and the related valuation allowance are as follows: ​ ​ ​ ​ ​ ​ ​ ​ ​ ​ ​ ​ ​ ​ (Dollars in thousands) ​ For the Three Months Ended June 30, ​ For the Six Months Ended June 30, Mortgage loan servicing rights: 2021 2020 2021 2020 Beginning of period ​ $ 11,722 ​ $ 16,791 ​ $ 12,991 ​ $ 18,068 Additions ​ — ​ — ​ — ​ 984 Amortization expense ​ (1,590) ​ (1,258) ​ (3,059) ​ (2,635) Valuation allowance ​ ​ (603) ​ ​ 531 ​ ​ (403) ​ ​ (353) End of period, carrying value ​ $ 9,529 ​ $ 16,064 ​ $ 9,529 ​ $ 16,064 ​ ​ ​ ​ ​ ​ ​ ​ ​ ​ ​ ​ ​ ​ (Dollars in thousands) ​ For the Three Months Ended June 30, ​ For the Six Months Ended June 30, Valuation allowance: 2021 2020 2021 2020 Beginning balance ​ $ 441 ​ $ 884 ​ $ 641 ​ $ — Additions expensed ​ 603 ​ — ​ 603 ​ 353 Reductions credited to operations ​ ​ — ​ ​ (531) ​ (200) ​ — Direct write-downs ​ ​ — ​ ​ — ​ ​ — ​ ​ — Ending balance ​ $ 1,044 ​ $ 353 ​ $ 1,044 ​ $ 353 ​ The fair value of servicing rights was $9.6 million and $13.1 million at June 30, 2021 and December 31, 2020, respectively. Fair value at June 30, 2021 was determined by using a discount rate of 13.5%, prepayment speeds of 22.5%, and a weighted average default rate of 1.23%. Fair value at December 31, 2020 was determined using a discount rate of 14%, prepayment speeds of 20.7%, and a weighted average default rate of 1.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mp; OTHER BORROWINGS</t>
        </is>
      </c>
      <c r="B1" s="2" t="inlineStr">
        <is>
          <t>6 Months Ended</t>
        </is>
      </c>
    </row>
    <row r="2">
      <c r="B2" s="2" t="inlineStr">
        <is>
          <t>Jun. 30, 2021</t>
        </is>
      </c>
    </row>
    <row r="3">
      <c r="A3" s="3" t="inlineStr">
        <is>
          <t>FEDERAL HOME LOAN BANK ADVANCES &amp; OTHER BORROWINGS</t>
        </is>
      </c>
    </row>
    <row r="4">
      <c r="A4" s="4" t="inlineStr">
        <is>
          <t>FEDERAL HOME LOAN BANK ADVANCES &amp; OTHER BORROWINGS</t>
        </is>
      </c>
      <c r="B4" s="4" t="inlineStr">
        <is>
          <t>NOTE 6 – FEDERAL HOME LOAN BANK ADVANCES &amp; OTHER BORROWINGS ​ ​ ​ ​ ​ ​ ​ ​ (Dollars in thousands) June 30, 2021 December 31, 2020 Fixed rate advance maturing January 22, 2021; fixed rate of 0.22% ​ $ — ​ $ 30,000 Convertible advance maturing August 6, 2029; fixed rate of 0.85% ​ ​ 20,000 ​ ​ 20,000 Convertible advance maturing November 7, 2029; fixed rate of 0.68% ​ 30,000 ​ 30,000 Convertible advance maturing December 5, 2029; fixed rate of 0.75% ​ 10,000 ​ 10,000 Convertible advance maturing February 1, 2030; fixed rate of 0.59% ​ ​ 20,000 ​ ​ 20,000 Convertible advance maturing June 17, 2031; fixed rate of 0.05% ​ ​ 50,000 ​ ​ — Convertible advance maturing June 23, 2031; fixed rate of 0.04% ​ ​ 50,000 ​ ​ — Convertible advance maturing June 30, 2031; fixed rate of 0.04% ​ ​ 20,000 ​ ​ — Total FHLB advances ​ $ 200,000 ​ $ 110,000 ​ At June 30, 2021, the Company had maximum borrowing capacity from the FHLB of $647.7 million based on the value of residential real estate loans pledged as collateral. ​ At June 30, 2021, the Company had unsecured federal funds lines available with correspondent banks of approximately $47.5 million. There were no advances outstanding on these lines at June 30, 2021. ​ At June 30, 2021, the Company had Federal Reserve Discount Window funds available of approximately $10.0 million. The funds are collateralized by a pool of commercial real estate and commercial and industrial loans totaling $37.4 million as of June 30, 2021. There were no outstanding borrowings on this line as of June 30, 2021. ​ The Company sells the guaranteed portion of certain SBA loans it originates and continues to service the sold portion of the loan. The Company sometimes retains an interest only strip or servicing fee that is considered to be more than customary market rates. An interest rate strip can result from a transaction when the market rate of the transaction differs from the stated rate on the portion of the loan sold. ​ The sold portion of SBA loans that have an interest only strip are considered secured borrowings and are included in other borrowings. Secured borrowings at June 30, 2021 and December 31, 2020 were $474,000 and $48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1</t>
        </is>
      </c>
    </row>
    <row r="3">
      <c r="A3" s="3" t="inlineStr">
        <is>
          <t>OPERATING LEASES</t>
        </is>
      </c>
    </row>
    <row r="4">
      <c r="A4" s="4" t="inlineStr">
        <is>
          <t>OPERATING LEASES</t>
        </is>
      </c>
      <c r="B4" s="4" t="inlineStr">
        <is>
          <t>NOTE 7 – OPERATING LEASES The Company has entered into various operating leases for certain branch locations with terms extending Operating lease ROU assets represent the Company’s right to use an underlying asset during the lease term and operating lease liabilities represent its obligation to make lease payments arising from the lease. ROU assets and operating lease liabilities are recognized at lease commencement based on the present value of the remaining lease payments using a discount rate that represents the Company’s incremental collateralized borrowing rate provided by the FHLB at the lease commencement date. ROU assets are further adjusted for lease incentives, if any. Operating lease expense, which is comprised of amortization of the ROU asset and the implicit interest accreted on the operating lease liability, is recognized on a straight-line basis over the lease term, and is recorded in occupancy expense in the Consolidated Statements of Income. The components of lease cost for the three and six months ended June 30, 2021 and 2020 were as follows: ​ ​ ​ ​ ​ ​ ​ ​ ​ ​ ​ ​ ​ ​ ​ ​ Three Months Ended June 30, ​ Six Months Ended June 30, (Dollars in thousands) ​ 2021 2020 ​ 2021 2020 Operating lease cost ​ $ 553 ​ $ 540 ​ $ 1,107 ​ $ 1,091 Variable lease cost ​ 40 ​ 47 ​ 86 ​ 95 Short-term lease cost ​ — ​ — ​ — ​ — Sublease income ​ — ​ — ​ — ​ — Total net lease cost ​ $ 593 ​ $ 587 ​ $ 1,193 ​ $ 1,186 ​ Future maturities of the Company’s operating lease liabilities are summarized as follows: ​ ​ ​ ​ ​ (Dollars in thousands) ​ ​ Twelve Months Ended: Lease Liability June 30, 2022 ​ $ 1,957 June 30, 2023 ​ 2,013 June 30, 2024 ​ 1,922 June 30, 2025 ​ 1,787 June 30, 2026 ​ 1,543 After June 30, 2026 ​ 2,471 Total lease payments ​ 11,693 Less: interest discount ​ (1,045) Present value of lease liabilities ​ $ 10,648 ​ ​ ​ ​ ​ ​ ​ ​ Supplemental Lease Information June 30, 2021 Weighted-average remaining lease term (years) 6.2 ​ Weighted-average discount rate 3.06 % ​ ​ ​ ​ ​ ​ ​ ​ ​ ​ Six Months Ended June 30, (Dollars in thousands) 2021 2020 Cash paid for amounts included in the measurement of lease liabilities: ​ ​ Operating cash flows from operating leases (cash payments) ​ $ 987 ​ $ 1,017 Operating cash flows from operating leases (lease liability reduction) ​ $ 822 ​ $ 830 Operating lease right-of-use assets obtained in exchange for leases entered into during the period ​ $ 560 ​ $ 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t>
        </is>
      </c>
    </row>
    <row r="4">
      <c r="A4" s="4" t="inlineStr">
        <is>
          <t>REVENUE RECOGNITION</t>
        </is>
      </c>
      <c r="B4" s="4" t="inlineStr">
        <is>
          <t>NOTE 8 – REVENUE RECOGNITION Accounting Standards Codification (“ASC”) 606, Revenue from Contracts with Customers The majority of our revenue-generating transactions are not subject to ASC 606, including revenue generated from financial instruments, such as our loans, letters of credit, and investment securities, as well as revenue related to our loan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Other Service Charges, Commissions and Fees: Gain or loss on sale of OREO Other revenue streams that are recorded in other income in noninterest income include revenue generated from letters of credit and income on bank owned life insurance. These revenue streams are either not material or out of scope of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RELATED FINANCIAL INSTRUMENTS</t>
        </is>
      </c>
      <c r="B1" s="2" t="inlineStr">
        <is>
          <t>6 Months Ended</t>
        </is>
      </c>
    </row>
    <row r="2">
      <c r="B2" s="2" t="inlineStr">
        <is>
          <t>Jun. 30, 2021</t>
        </is>
      </c>
    </row>
    <row r="3">
      <c r="A3" s="3" t="inlineStr">
        <is>
          <t>LOAN COMMITMENTS AND RELATED FINANCIAL INSTRUMENTS</t>
        </is>
      </c>
    </row>
    <row r="4">
      <c r="A4" s="4" t="inlineStr">
        <is>
          <t>LOAN COMMITMENTS AND RELATED FINANCIAL INSTRUMENTS</t>
        </is>
      </c>
      <c r="B4" s="4" t="inlineStr">
        <is>
          <t>NOTE 9 – LOAN COMMITMENTS AND RELATED FINANCIAL INSTRUMENT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sheet instruments. Financial instruments where contract amounts represent credit risk as of June 30, 2021 and December 31, 2020 include: ​ ​ ​ ​ ​ ​ ​ ​ ​ June 30, December 31, (Dollars in thousands) 2021 2020 Financial instruments whose contract amounts represent credit risk: ​ ​ Commitments to extend credit ​ $ 60,427 ​ $ 51,457 Standby letters of credit ​ $ 5,381 ​ $ 5,050 ​ Commitments to extend credit are agreements to lend to a customer as long as there is no violation of any condition established in the contract. Commitments to extend credit includes $60.4 million of unused lines of credit and $5.4 million for standby letters of credit as of June 30, 2021.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Standby letters of credit written are conditional commitments issued by the Company to guarantee the performance of a customer to a third party. The credit risk involved in issuing letters of credit is essentially the same as that involved in extending loan commitments to customers. The Company maintains cash deposits with a financial institution that during the year are in excess of the insured limitation of the Federal Deposit Insurance Corporation. If the financial institution were not to honor its contractual liability, the Company could incur losses. Management is of the opinion that there is not material risk because of the financial strength of the instit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1</t>
        </is>
      </c>
    </row>
    <row r="3">
      <c r="A3" s="3" t="inlineStr">
        <is>
          <t>FAIR VALUE</t>
        </is>
      </c>
    </row>
    <row r="4">
      <c r="A4" s="4" t="inlineStr">
        <is>
          <t>FAIR VALUE</t>
        </is>
      </c>
      <c r="B4" s="4" t="inlineStr">
        <is>
          <t>NOTE 10 – 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utilize quoted prices (unadjusted) in active markets for identical assets or liabilities that the Company has the ability to access. Level 2 inputs are inputs other than quoted prices included in Level 1 that are observable for the asset or liability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presents the assets and liabilities as of June 30, 2021 and December 31, 2020 which are measured at fair value on a recurring basis, aggregated by the level in the fair value hierarchy within which those measurements fall, and the financial instruments carried on the consolidated balance sheet by caption and by level in the fair value hierarchy, for which a nonrecurring change in fair value has been recorded: ​ ​ ​ ​ ​ ​ ​ ​ ​ ​ ​ ​ ​ ​ ​ ​ ​ ​ June 30, 2021 ​ ​ ​ ​ ​ ​ ​ ​ ​ ​ ​ ​ ​ ​ Total Gains (Dollars in thousands) ​ Total Level 1 Level 2 Level 3 (Losses) Assets ​ ​ ​ ​ ​ Recurring fair value measurements: ​ ​ ​ ​ ​ Securities available for sale: ​ ​ ​ ​ ​ Obligations of U.S. Government entities and agencies ​ $ 7,209 ​ $ — ​ $ — ​ $ 7,209 ​ States and political subdivisions ​ 8,397 ​ ​ — ​ 8,397 ​ ​ — ​ Mortgage-backed GSE residential ​ 1,116 ​ ​ — ​ 1,116 ​ ​ — ​ Total securities available for sale ​ 16,722 ​ ​ — ​ 9,513 ​ 7,209 ​ ​ ​ ​ ​ ​ ​ ​ ​ ​ ​ ​ ​ ​ ​ ​ ​ SBA servicing asset ​ 10,983 ​ ​ — ​ ​ — ​ 10,983 ​ Interest only strip ​ 172 ​ ​ — ​ ​ — ​ 172 ​ ​ ​ $ 27,877 ​ $ — ​ $ 9,513 ​ $ 18,364 ​ ​ ​ Nonrecurring fair value measurements: ​ ​ ​ ​ ​ ​ ​ Impaired loans ​ $ 1,482 ​ $ — ​ $ — ​ $ 1,482 ​ $ (2) ​ ​ ​ ​ ​ ​ ​ ​ ​ ​ ​ ​ ​ ​ ​ ​ ​ ​ December 31, 2020 ​ ​ ​ ​ ​ ​ ​ ​ ​ ​ ​ ​ ​ ​ Total Gains (Dollars in thousands) ​ Total Level 1 Level 2 Level 3 (Losses) Assets ​ ​ ​ ​ ​ Recurring fair value measurements: ​ ​ ​ ​ ​ Securities available for sale: ​ ​ ​ ​ ​ Obligations of U.S. Government entities and agencies ​ $ 9,306 ​ $ — ​ $ — ​ $ 9,306 ​ States and political subdivisions ​ 7,429 ​ ​ — ​ 7,429 ​ ​ — ​ Mortgage-backed GSE residential ​ 1,382 ​ ​ — ​ 1,382 ​ ​ — ​ Total securities available for sale ​ 18,117 ​ ​ — ​ 8,811 ​ 9,306 ​ ​ ​ ​ ​ ​ ​ ​ ​ ​ ​ ​ ​ ​ ​ ​ ​ SBA servicing asset ​ 9,488 ​ ​ — ​ ​ — ​ 9,488 ​ Interest only strip ​ 155 ​ ​ — ​ ​ — ​ 155 ​ ​ ​ $ 27,760 ​ $ — ​ $ 8,811 ​ $ 18,949 ​ ​ ​ Nonrecurring fair value measurements: ​ ​ ​ ​ ​ ​ ​ Impaired loans ​ $ 2,523 ​ $ — ​ $ — ​ $ 2,523 ​ $ 324 Foreclosed real estate, net ​ ​ 282 ​ ​ — ​ ​ — ​ ​ 282 ​ ​ (141) ​ ​ $ 2,805 ​ $ — ​ $ — ​ $ 2,805 ​ $ 183 ​ The Company used the following methods and significant assumptions to estimate fair value: Securities, Available for Sales: The Company owns certain SBA investments that for which the fair value is determined using Level 3 hierarchy inputs and assumptions as the trading market for such securities was determined to be “not active.” This determination was based on the limited number of trades or, in certain cases, the existence of no reported trades. Discounted cash flows are calculated by a third party using interest rate curves that are updated to incorporate current market conditions, including prepayment vectors and credit risk. During time when trading is more liquid, broker quotes are used to validate the model. SBA Servicing Assets and Interest Only Strip : The fair values of the Company’s interest-only strips are determined using Level 3 inputs. When the Company sells loans to others, it may hold interest-only strips, which is an interest that continues to be held by the transferor in the securitized receivable. It may also obtain servicing assets or assume servicing liabilities that are initially measured at fair value. Gain or loss on sale of the receivables depends in part on both (a) the previous carrying amount of the financial assets involved in the transfer, allocated between the assets sold and the interests that continue to be held by the transferor based on their relative fair value at the date of transfer, and (b) the proceeds received. To obtain fair values, quoted market prices are used if available. However, quotes are generally not available for interests that continue to be held by the transferor, so the Company generally estimates fair value based on the future expected cash flows estimated using management’s best estimates of the key assumptions — credit losses and discount rates commensurate with the risks involved. Under certain circumstances we make adjustments to fair value for our assets and liabilities although they are not measured at fair value on an ongoing basis. Impaired loans : Foreclosed real estate Changes in level 3 fair value measurements The table below presents a reconciliation of assets and liabilities measured at fair value on a recurring basis using significant unobservable inputs (Level 3) for the three and six months ended June 30, 2021 and 2020: ​ ​ ​ ​ ​ ​ ​ ​ ​ ​ ​ ​ ​ ​ ​ ​ Obligations of ​ SBA ​ ​ ​ ​ ​ ​ (Dollars in thousands) ​ U.S. Government ​ Servicing ​ Interest Only ​ ​ ​ Three Months Ended: Entities and Agencies Asset Strip Liabilities Fair value, April 1, 2021 ​ $ 9,232 ​ $ 10,374 ​ $ 161 ​ $ — Total gain included in income ​ — ​ 609 ​ 11 ​ — Settlements ​ — ​ — ​ — ​ — Prepayments/paydowns ​ (2,023) ​ — ​ — ​ — Transfers in and/or out of level 3 ​ — ​ — ​ — ​ — Fair value, June 30, 2021 ​ $ 7,209 ​ $ 10,983 ​ $ 172 ​ $ — ​ ​ ​ ​ ​ ​ ​ ​ ​ ​ ​ ​ ​ Fair value, April 1, 2020 ​ $ 11,663 ​ $ 7,573 ​ $ 25 ​ $ — Total gain (loss) included in income ​ — ​ 849 ​ (1) ​ — Settlements ​ — ​ — ​ — ​ — Prepayments/paydowns ​ (88) ​ — ​ — ​ — Transfers in and/or out of level 3 ​ — ​ — ​ — ​ — Fair value, June 30, 2020 ​ $ 11,575 ​ $ 8,422 ​ $ 24 ​ $ — ​ ​ ​ ​ ​ ​ ​ ​ ​ ​ ​ ​ ​ Six Months Ended: ​ ​ ​ ​ ​ ​ ​ ​ ​ ​ ​ ​ Fair value, January 1, 2021 ​ $ 9,306 ​ $ 9,488 ​ $ 155 ​ $ — Total gain included in income ​ — ​ 1,495 ​ 17 ​ — Settlements ​ — ​ — ​ — ​ — Prepayments/paydowns ​ (2,097) ​ — ​ — ​ — Transfers in and/or out of level 3 ​ — ​ — ​ — ​ — Fair value, June 30, 2021 ​ $ 7,209 ​ $ 10,983 ​ $ 172 ​ $ — ​ ​ ​ ​ ​ ​ ​ ​ ​ ​ ​ ​ ​ Fair value, January 1, 2020 ​ $ 12,436 ​ $ 8,162 ​ $ 26 ​ $ — Total gain (loss) included in income ​ — ​ 260 ​ (2) ​ — Settlements ​ — ​ — ​ — ​ — Prepayments/paydowns ​ (861) ​ — ​ — ​ — Transfers in and/or out of level 3 ​ — ​ — ​ — ​ — Fair value, June 30, 2020 ​ $ 11,575 ​ $ 8,422 ​ $ 24 ​ $ — ​ There were no gains or losses included in earnings for securities measured at fair value on a recurring basis using significant unobservable inputs (Level 3) during the periods presented above. The only activity for these securities were prepayments. There were no purchases, sales, or transfers into and out of Level 3. The following table presents quantitative information about recurring Level 3 fair value measures at June 30, 2021 and December 31, 2020: ​ ​ ​ ​ ​ ​ ​ ​ ​ Valuation Unobservable General ​ ​ Technique ​ Input ​ Range June 30, 2021 ​ ​ ​ ​ ​ ​ Recurring: ​ ​ ​ ​ ​ ​ Obligations of U.S. Government entities and agencies Discounted cash flows Discount rate 0%-3% SBA servicing asset and interest only strip Discounted cash flows Prepayment speed 14.64%-17.97% ​ ​ ​ ​ Discount rate 4.26%-8.62% Nonrecurring: ​ ​ ​ ​ ​ ​ Impaired loans ​ Appraised value less estimated selling costs ​ Estimated selling costs ​ 6% ​ ​ ​ ​ ​ ​ ​ December 31, 2020 Recurring: ​ ​ ​ ​ ​ ​ Obligations of U.S. Government entities and agencies Discounted cash flows Discount rate 0%-3% SBA servicing asset and interest only strip Discounted cash flows Prepayment speed 14.04%-17.71% ​ ​ ​ Discount rate 4.67%-10.89% Nonrecurring: ​ ​ ​ ​ ​ ​ Impaired Loans ​ Appraised value less estimated selling costs ​ Estimated selling costs ​ 6% Foreclosed real estate ​ Appraised value less estimated selling costs ​ Estimated selling costs ​ 6% ​ ​ ​ ​ ​ ​ ​ ​ The carrying amounts and estimated fair values of the Company’s financial instruments at June 30, 2021 and December 31, 2020 are as follows: ​ ​ ​ ​ ​ ​ ​ ​ ​ ​ ​ ​ ​ ​ ​ ​ ​ ​ ​ Carrying ​ Estimated Fair Value at June 30, 2021 (Dollars in thousands) Amount Level 1 Level 2 Level 3 Total Financial Assets: ​ ​ ​ ​ ​ Cash, due from banks, and federal funds sold ​ $ 313,933 ​ $ — ​ $ 313,933 ​ $ — ​ $ 313,933 Investment securities ​ 16,722 ​ — ​ 9,513 ​ ​ 7,209 ​ 16,722 FHLB stock ​ 8,451 ​ — ​ — ​ — ​ N/A Loans, net ​ 2,077,907 ​ — ​ — ​ 2,147,932 ​ 2,147,932 Accrued interest receivable ​ 10,668 ​ — ​ 82 ​ 10,586 ​ 10,668 SBA servicing assets ​ 10,983 ​ — ​ — ​ 10,983 ​ 10,983 Interest only strips ​ 172 ​ — ​ — ​ 172 ​ 172 Mortgage servicing assets ​ 9,529 ​ — ​ — ​ 9,556 ​ 9,556 Financial Liabilities: ​ ​ ​ ​ ​ ​ ​ Deposits ​ 1,974,831 ​ — ​ 1,975,818 ​ — ​ 1,975,818 Federal Home Loan Bank advances ​ ​ 200,000 ​ ​ — ​ ​ 200,000 ​ ​ — ​ ​ 200,000 Other borrowings ​ 474 ​ — ​ 474 ​ — ​ 474 Accrued interest payable ​ 202 ​ — ​ 202 ​ — ​ 202 ​ ​ ​ ​ ​ ​ ​ ​ ​ ​ ​ ​ ​ ​ ​ ​ ​ ​ ​ Carrying ​ Estimated Fair Value at December 31, 2020 (Dollars in thousands) Amount Level 1 Level 2 Level 3 Total Financial Assets: ​ ​ ​ ​ ​ Cash, due from banks, and federal funds sold ​ $ 150,688 ​ $ — ​ $ 150,688 ​ $ — ​ $ 150,688 Investment securities ​ 18,117 ​ — ​ 8,811 ​ 9,306 ​ 18,117 FHLB stock ​ 6,147 ​ — ​ — ​ — ​ N/A Loans, net ​ 1,620,209 ​ — ​ — ​ 1,665,413 ​ 1,665,413 Accrued interest receivable ​ 10,671 ​ — ​ — ​ 10,671 ​ 10,671 SBA servicing asset ​ 9,488 ​ — ​ — ​ 9,488 ​ 9,488 Interest only strips ​ 155 ​ — ​ — ​ 155 ​ 155 Mortgage servicing assets ​ 12,991 ​ ​ — ​ — ​ 13,069 ​ 13,069 Financial Liabilities: ​ ​ ​ ​ ​ ​ Deposits ​ 1,479,889 ​ — ​ 1,480,777 ​ — ​ 1,480,777 Federal Home Loan Bank advances ​ ​ 110,000 ​ ​ — ​ ​ 110,000 ​ ​ — ​ ​ 110,000 Other borrowings ​ 483 ​ — ​ 483 ​ — ​ 483 Accrued interest payable ​ 222 ​ — ​ 222 ​ —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1</t>
        </is>
      </c>
    </row>
    <row r="3">
      <c r="A3" s="3" t="inlineStr">
        <is>
          <t>REGULATORY MATTERS</t>
        </is>
      </c>
    </row>
    <row r="4">
      <c r="A4" s="4" t="inlineStr">
        <is>
          <t>REGULATORY MATTERS</t>
        </is>
      </c>
      <c r="B4" s="4" t="inlineStr">
        <is>
          <t>NOTE 11 –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Bank on January 1, 2015 with full compliance with all of the requirements being phased in over a multi-year schedule, and fully phased in by January 1, 2019. Under the Basel III rules, the Bank must hold a capital conservation buffer of 2.50% above the adequately capitalized risk-based capital ratios. The net unrealized gain or loss on available for sale securities, if any, is not included in computing regulatory capital. Management believes as of June 30, 2021, the Company and Bank meets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1 and December 31, 2020, the most recent regulatory notifications categorized the Bank as well capitalized under the regulatory framework for prompt corrective action. There are no conditions or events since that notification that management believes have changed the institution’s category. The Company’s actual capital amounts (in thousands) and ratios are also presented in the following table: ​ ​ ​ ​ ​ ​ ​ ​ ​ ​ ​ ​ ​ ​ ​ ​ ​ ​ ​ ​ ​ ​ ​ ​ ​ ​ ​ To Be Well Capitalized ​ ​ ​ ​ ​ ​ ​ Minimum Capital Required - ​ Under Prompt Corrective ​ ​ Actual ​ Basel III ​ Action Provisions: (Dollars in thousands) Amount Ratio Amount ≥ Ratio ≥ Amount ≥ Ratio ≥ As of June 30, 2021: ​ ​ ​ ​ ​ ​ ​ ​ ​ ​ ​ ​ ​ ​ Total Capital (to Risk Weighted Assets) ​ ​ ​ ​ ​ ​ ​ ​ ​ ​ ​ ​ ​ ​ Consolidated ​ $ 266,795 ​ 18.72 % N/A ​ N/A ​ N/A N/A ​ Bank ​ 254,691 ​ 17.88 % 149,525 ​ 10.5 % 142,405 10.0 % Tier I Capital (to Risk Weighted Assets) ​ ​ ​ ​ ​ ​ ​ ​ ​ ​ ​ ​ ​ ​ Consolidated ​ 252,935 ​ 17.75 % N/A ​ N/A ​ N/A N/A ​ Bank ​ 240,831 ​ 16.91 % 121,044 ​ 8.5 % 113,924 8.0 % Common Tier 1 (CET1) ​ ​ ​ ​ ​ ​ ​ ​ ​ ​ ​ ​ ​ ​ Consolidated ​ 252,935 ​ 17.75 % N/A ​ N/A ​ N/A N/A ​ Bank ​ 240,831 ​ 16.91 % 99,683 ​ 7.0 % 92,563 6.5 % Tier 1 Capital (to Average Assets) ​ ​ ​ ​ ​ ​ ​ ​ ​ ​ ​ ​ ​ ​ Consolidated ​ 252,935 ​ 11.14 % N/A ​ N/A ​ N/A N/A ​ Bank ​ 240,831 ​ 10.61 % 90,773 ​ 4.0 % 113,467 5.0 % As of December 31, 2020: ​ ​ ​ ​ ​ ​ ​ ​ ​ ​ ​ ​ ​ ​ Total Capital (to Risk Weighted Assets) ​ ​ ​ ​ ​ ​ ​ ​ ​ ​ ​ ​ ​ ​ Consolidated ​ $ 245,128 20.86 % N/A ​ N/A ​ N/A N/A ​ Bank ​ 229,493 19.54 % 123,314 ​ 10.5 % 117,442 10.0 % Tier I Capital (to Risk Weighted Assets) ​ ​ ​ ​ ​ ​ ​ ​ ​ ​ ​ ​ ​ ​ Consolidated ​ 234,993 20.00 % N/A ​ N/A ​ N/A N/A ​ Bank ​ 219,357 18.68 % 99,826 ​ 8.5 % 93,954 8.0 % Common Tier 1 (CET1) ​ ​ ​ ​ ​ ​ ​ ​ ​ ​ ​ ​ ​ ​ Consolidated ​ 234,993 20.00 % N/A ​ N/A ​ N/A N/A ​ Bank ​ 219,357 18.68 % 82,209 ​ 7.0 % 76,337 6.5 % Tier 1 Capital (to Average Assets) ​ ​ ​ ​ ​ ​ ​ ​ ​ ​ ​ ​ ​ ​ Consolidated ​ 234,993 13.44 % N/A ​ N/A ​ N/A N/A ​ Bank ​ 219,357 12.55 % 69,937 ​ 4.0 % 87,421 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309289</v>
      </c>
      <c r="C3" s="6" t="n">
        <v>140744</v>
      </c>
    </row>
    <row r="4">
      <c r="A4" s="4" t="inlineStr">
        <is>
          <t>Federal funds sold</t>
        </is>
      </c>
      <c r="B4" s="5" t="n">
        <v>4644</v>
      </c>
      <c r="C4" s="5" t="n">
        <v>9944</v>
      </c>
    </row>
    <row r="5">
      <c r="A5" s="4" t="inlineStr">
        <is>
          <t>Cash and cash equivalents</t>
        </is>
      </c>
      <c r="B5" s="5" t="n">
        <v>313933</v>
      </c>
      <c r="C5" s="5" t="n">
        <v>150688</v>
      </c>
    </row>
    <row r="6">
      <c r="A6" s="4" t="inlineStr">
        <is>
          <t>Securities available for sale (at fair value)</t>
        </is>
      </c>
      <c r="B6" s="5" t="n">
        <v>16722</v>
      </c>
      <c r="C6" s="5" t="n">
        <v>18117</v>
      </c>
    </row>
    <row r="7">
      <c r="A7" s="4" t="inlineStr">
        <is>
          <t>Loans, less allowance for loan losses of $13,860 and $10,135, respectively</t>
        </is>
      </c>
      <c r="B7" s="5" t="n">
        <v>2077907</v>
      </c>
      <c r="C7" s="5" t="n">
        <v>1620209</v>
      </c>
    </row>
    <row r="8">
      <c r="A8" s="4" t="inlineStr">
        <is>
          <t>Accrued interest receivable</t>
        </is>
      </c>
      <c r="B8" s="5" t="n">
        <v>10668</v>
      </c>
      <c r="C8" s="5" t="n">
        <v>10671</v>
      </c>
    </row>
    <row r="9">
      <c r="A9" s="4" t="inlineStr">
        <is>
          <t>Federal Home Loan Bank stock</t>
        </is>
      </c>
      <c r="B9" s="5" t="n">
        <v>8451</v>
      </c>
      <c r="C9" s="5" t="n">
        <v>6147</v>
      </c>
    </row>
    <row r="10">
      <c r="A10" s="4" t="inlineStr">
        <is>
          <t>Premises and equipment, net</t>
        </is>
      </c>
      <c r="B10" s="5" t="n">
        <v>13557</v>
      </c>
      <c r="C10" s="5" t="n">
        <v>13854</v>
      </c>
    </row>
    <row r="11">
      <c r="A11" s="4" t="inlineStr">
        <is>
          <t>Operating lease right-of-use asset</t>
        </is>
      </c>
      <c r="B11" s="5" t="n">
        <v>10078</v>
      </c>
      <c r="C11" s="5" t="n">
        <v>10348</v>
      </c>
    </row>
    <row r="12">
      <c r="A12" s="4" t="inlineStr">
        <is>
          <t>Foreclosed real estate, net</t>
        </is>
      </c>
      <c r="B12" s="5" t="n">
        <v>4656</v>
      </c>
      <c r="C12" s="5" t="n">
        <v>3844</v>
      </c>
    </row>
    <row r="13">
      <c r="A13" s="4" t="inlineStr">
        <is>
          <t>SBA servicing asset, net</t>
        </is>
      </c>
      <c r="B13" s="5" t="n">
        <v>11155</v>
      </c>
      <c r="C13" s="5" t="n">
        <v>9643</v>
      </c>
    </row>
    <row r="14">
      <c r="A14" s="4" t="inlineStr">
        <is>
          <t>Mortgage servicing asset, net</t>
        </is>
      </c>
      <c r="B14" s="5" t="n">
        <v>9529</v>
      </c>
      <c r="C14" s="5" t="n">
        <v>12991</v>
      </c>
    </row>
    <row r="15">
      <c r="A15" s="4" t="inlineStr">
        <is>
          <t>Bank owned life insurance</t>
        </is>
      </c>
      <c r="B15" s="5" t="n">
        <v>36263</v>
      </c>
      <c r="C15" s="5" t="n">
        <v>35806</v>
      </c>
    </row>
    <row r="16">
      <c r="A16" s="4" t="inlineStr">
        <is>
          <t>Other assets</t>
        </is>
      </c>
      <c r="B16" s="5" t="n">
        <v>4921</v>
      </c>
      <c r="C16" s="5" t="n">
        <v>5171</v>
      </c>
    </row>
    <row r="17">
      <c r="A17" s="4" t="inlineStr">
        <is>
          <t>Total assets</t>
        </is>
      </c>
      <c r="B17" s="5" t="n">
        <v>2517840</v>
      </c>
      <c r="C17" s="5" t="n">
        <v>1897489</v>
      </c>
    </row>
    <row r="18">
      <c r="A18" s="3" t="inlineStr">
        <is>
          <t>Deposits:</t>
        </is>
      </c>
    </row>
    <row r="19">
      <c r="A19" s="4" t="inlineStr">
        <is>
          <t>Non interest-bearing demand</t>
        </is>
      </c>
      <c r="B19" s="5" t="n">
        <v>618054</v>
      </c>
      <c r="C19" s="5" t="n">
        <v>462909</v>
      </c>
    </row>
    <row r="20">
      <c r="A20" s="4" t="inlineStr">
        <is>
          <t>Interest-bearing</t>
        </is>
      </c>
      <c r="B20" s="5" t="n">
        <v>1356777</v>
      </c>
      <c r="C20" s="5" t="n">
        <v>1016980</v>
      </c>
    </row>
    <row r="21">
      <c r="A21" s="4" t="inlineStr">
        <is>
          <t>Total deposits</t>
        </is>
      </c>
      <c r="B21" s="5" t="n">
        <v>1974831</v>
      </c>
      <c r="C21" s="5" t="n">
        <v>1479889</v>
      </c>
    </row>
    <row r="22">
      <c r="A22" s="4" t="inlineStr">
        <is>
          <t>Federal Home Loan Bank advances</t>
        </is>
      </c>
      <c r="B22" s="5" t="n">
        <v>200000</v>
      </c>
      <c r="C22" s="5" t="n">
        <v>110000</v>
      </c>
    </row>
    <row r="23">
      <c r="A23" s="4" t="inlineStr">
        <is>
          <t>Other borrowings</t>
        </is>
      </c>
      <c r="B23" s="5" t="n">
        <v>474</v>
      </c>
      <c r="C23" s="5" t="n">
        <v>483</v>
      </c>
    </row>
    <row r="24">
      <c r="A24" s="4" t="inlineStr">
        <is>
          <t>Operating lease liability</t>
        </is>
      </c>
      <c r="B24" s="5" t="n">
        <v>10648</v>
      </c>
      <c r="C24" s="5" t="n">
        <v>10910</v>
      </c>
    </row>
    <row r="25">
      <c r="A25" s="4" t="inlineStr">
        <is>
          <t>Accrued interest payable</t>
        </is>
      </c>
      <c r="B25" s="5" t="n">
        <v>202</v>
      </c>
      <c r="C25" s="5" t="n">
        <v>222</v>
      </c>
    </row>
    <row r="26">
      <c r="A26" s="4" t="inlineStr">
        <is>
          <t>Other liabilities</t>
        </is>
      </c>
      <c r="B26" s="5" t="n">
        <v>67431</v>
      </c>
      <c r="C26" s="5" t="n">
        <v>51154</v>
      </c>
    </row>
    <row r="27">
      <c r="A27" s="4" t="inlineStr">
        <is>
          <t>Total liabilities</t>
        </is>
      </c>
      <c r="B27" s="5" t="n">
        <v>2253586</v>
      </c>
      <c r="C27" s="5" t="n">
        <v>1652658</v>
      </c>
    </row>
    <row r="28">
      <c r="A28" s="3" t="inlineStr">
        <is>
          <t>Shareholders' Equity:</t>
        </is>
      </c>
    </row>
    <row r="29">
      <c r="A29" s="4" t="inlineStr">
        <is>
          <t>Preferred stock, $0.01 par value, 10,000,000 shares authorized, no shares issued or outstanding</t>
        </is>
      </c>
      <c r="B29" s="4" t="inlineStr">
        <is>
          <t xml:space="preserve"> </t>
        </is>
      </c>
      <c r="C29" s="4" t="inlineStr">
        <is>
          <t xml:space="preserve"> </t>
        </is>
      </c>
    </row>
    <row r="30">
      <c r="A30" s="4" t="inlineStr">
        <is>
          <t>Common stock, $0.01 par value, 40,000,000 shares authorized 25,578,668 and 25,674,573 shares issued and outstanding as of June 30, 2021 and December 31, 2020, respectively</t>
        </is>
      </c>
      <c r="B30" s="5" t="n">
        <v>256</v>
      </c>
      <c r="C30" s="5" t="n">
        <v>257</v>
      </c>
    </row>
    <row r="31">
      <c r="A31" s="4" t="inlineStr">
        <is>
          <t>Additional paid-in capital</t>
        </is>
      </c>
      <c r="B31" s="5" t="n">
        <v>52924</v>
      </c>
      <c r="C31" s="5" t="n">
        <v>55674</v>
      </c>
    </row>
    <row r="32">
      <c r="A32" s="4" t="inlineStr">
        <is>
          <t>Retained earnings</t>
        </is>
      </c>
      <c r="B32" s="5" t="n">
        <v>210910</v>
      </c>
      <c r="C32" s="5" t="n">
        <v>188705</v>
      </c>
    </row>
    <row r="33">
      <c r="A33" s="4" t="inlineStr">
        <is>
          <t>Accumulated other comprehensive income</t>
        </is>
      </c>
      <c r="B33" s="5" t="n">
        <v>164</v>
      </c>
      <c r="C33" s="5" t="n">
        <v>195</v>
      </c>
    </row>
    <row r="34">
      <c r="A34" s="4" t="inlineStr">
        <is>
          <t>Total shareholders' equity</t>
        </is>
      </c>
      <c r="B34" s="5" t="n">
        <v>264254</v>
      </c>
      <c r="C34" s="5" t="n">
        <v>244831</v>
      </c>
    </row>
    <row r="35">
      <c r="A35" s="4" t="inlineStr">
        <is>
          <t>Total liabilities and shareholders' equity</t>
        </is>
      </c>
      <c r="B35" s="6" t="n">
        <v>2517840</v>
      </c>
      <c r="C35" s="6" t="n">
        <v>1897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1</t>
        </is>
      </c>
    </row>
    <row r="3">
      <c r="A3" s="3" t="inlineStr">
        <is>
          <t>STOCK BASED COMPENSATION</t>
        </is>
      </c>
    </row>
    <row r="4">
      <c r="A4" s="4" t="inlineStr">
        <is>
          <t>STOCK BASED COMPENSATION</t>
        </is>
      </c>
      <c r="B4" s="4" t="inlineStr">
        <is>
          <t xml:space="preserve">NOTE 12 – STOCK BASED COMPENSATION The Company adopted the MetroCity Bankshares, Inc. 2018 Stock Option Plan (the “Prior Option Plan”) effective as of April 18, 2018, and the Prior Option Plan was approved by the Company’s shareholders on May 30, 2018. The Prior Option Plan provided for awards of stock options to officers, employees and directors of the Company. The Board of Directors of the Company determined that it was in the best interests of the Company and its shareholders to amend and restate the Prior Option Plan to provide for the grant of additional types of awards. Acting pursuant to its authority under the Prior Option Plan, the Board of Directors approved and adopted the MetroCity Bankshares, Inc. 2018 Omnibus Incentive Plan (the “2018 Incentive Plan”), which constitutes the amended and restated version of the Prior Option Plan. The Board of Directors has reserved 2,400,000 shares of Company common stock for issuance pursuant to awards granted under the 2018 Incentive Plan, any or all of which may be granted as nonqualified stock options, incentive stock options, restricted stock, restricted stock units, performance awards and other stock-based awards. In the event all or a portion of a stock award is forfeited, cancelled, expires, or is terminated before becoming vested, paid, exercised, converted, or otherwise settled in full, any unissued or forfeited shares again become available for issuance pursuant to awards granted under the 2018 Incentive Plan and do not count against the maximum number of reserved shares. In addition, shares of common stock deducted or withheld to satisfy tax withholding obligations will be added back to the share reserve and will again be available for issuance pursuant to awards granted under the plan. The 2018 Incentive Plan is administered by the Compensation Committee of our Board of Directors (the “Committee”). The determination of award recipients under the 2018 Incentive Plan, and the terms of those awards, will be made by the Committee. At June 30, 2021, 240,000 stock options had been granted and 441,651 shares of restricted stock had been issued under the 2018 Incentive Plan. Stock Options ​ A summary of stock option activity for the six months ended June 30, 2021 is presented below: ​ ​ ​ ​ ​ ​ ​ ​ ​ ​ ​ Weighted ​ ​ ​ ​ Average ​ Shares Exercise Price Outstanding at January 1, 2021 240,000 ​ $ 12.70 Granted — ​ — Exercised — ​ — Forfeited — ​ — Outstanding at June 30, 2021 240,000 ​ $ 12.70 ​ During the three months ended June 30, 2021 and 2020, the Company recognized compensation expense for stock options of $119,000. During the six months ended June 30, 2021 and 2020, the Company recognized compensation expense for stock options of $238,000. As of June 30, 2021 and December 31, 2020, there was $0 and $238,000, respectively, of total unrecognized compensation cost related to options granted under the 2018 Incentive Plan. As of June 30, 2021, all of the cost related to the outstanding stock options had been recognized. Restricted Stock The Company has periodically issued restricted stock to its directors, executive officers and certain employees under the 2018 Incentive Plan. Compensation expense for restricted stock is based upon the grant date fair value of the shares and is recognized over the vesting period of the awards. Shares of restricted stock issued to officers and employees vest in equal A summary of restricted stock activity for the six months ended June 30, 2021 is presented below: ​ ​ ​ ​ ​ ​ ​ ​ ​ Weighted- ​ ​ ​ ​ Average Grant- Nonvested Shares ​ Shares ​ Date Fair Value Nonvested at January 1, 2021 169,779 ​ $ 11.52 Granted 66,396 ​ 17.21 Vested (101,472) ​ 12.14 Forfeited — ​ — Nonvested at June 30, 2021 134,703 ​ $ 13.86 ​ During the three months ended June 30, 2021 and 2020, the Company recognized compensation expense for restricted stock of $249,000 and $264,000, respectively. During the six months ended June 30, 2021 and 2020, the Company recognized compensation expense for restricted stock of $433,000 and $434,000, respectively. As of June 30, 2021 and December 31, 2020, there was $2.0 million and $1.4 million, respectively, of total unrecognized compensation cost related to nonvested shares granted under the 2018 Incentive Plan. As of June 30, 2021, the cost is expected to be recognized over a weighted-average period of 2.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t>
        </is>
      </c>
    </row>
    <row r="4">
      <c r="A4" s="4" t="inlineStr">
        <is>
          <t>EARNINGS PER SHARE</t>
        </is>
      </c>
      <c r="B4" s="4" t="inlineStr">
        <is>
          <t>NOTE 13 – EARNINGS PER SHARE The following table presents the calculation of basic and diluted earnings per common share for the periods indicated: ​ ​ ​ ​ ​ ​ ​ ​ ​ ​ ​ ​ ​ ​ ​ ​ Three Months Ended Six Months Ended ​ ​ June 30, ​ June 30, (Dollars in thousands, except per share data) 2021 2020 2021 2020 Basic earnings per share ​ ​ ​ ​ ​ ​ ​ ​ ​ ​ ​ ​ Net Income ​ $ 14,393 ​ $ 7,739 ​ $ 27,374 ​ $ 17,555 ​ ​ ​ ​ ​ ​ ​ ​ ​ ​ ​ ​ ​ Weighted average common shares outstanding ​ 25,642,350 ​ 25,575,837 ​ 25,658,373 ​ 25,552,864 ​ ​ ​ ​ ​ ​ ​ ​ ​ ​ ​ ​ ​ Basic earnings per common share ​ $ 0.56 ​ $ 0.30 ​ $ 1.07 ​ $ 0.69 ​ ​ ​ ​ ​ ​ ​ ​ ​ ​ ​ ​ ​ Diluted earnings per share ​ ​ ​ ​ ​ ​ ​ ​ ​ ​ ​ ​ Net Income ​ $ 14,393 ​ $ 7,739 ​ $ 27,374 ​ $ 17,555 ​ ​ ​ ​ ​ ​ ​ ​ ​ ​ ​ ​ ​ Weighted average common shares outstanding for basic earnings per common share ​ 25,642,350 ​ 25,575,837 ​ 25,658,373 ​ 25,552,864 Add: Dilutive effects of restricted stock and options ​ 190,978 ​ 141,502 ​ 182,157 ​ 178,850 ​ ​ ​ ​ ​ ​ ​ ​ ​ ​ ​ ​ ​ Average shares and dilutive potential common shares ​ 25,833,328 ​ 25,717,339 ​ 25,840,530 ​ 25,731,714 ​ ​ ​ ​ ​ ​ ​ ​ ​ ​ ​ ​ ​ Diluted earnings per common share ​ $ 0.56 ​ $ 0.30 ​ $ 1.06 ​ $ 0.68 ​ ​ There were no stock options or restricted stock excluded from the computation of diluted earnings per common share since they were antidilutive for the three and six months ended June 30,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The accompanying unaudited consolidated financial statements include the accounts of MetroCity Bankshares, Inc. (“Company”) and its wholly-owned subsidiary, Metro City Bank (the “Bank”). The Company owns 100% of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six month period ended June 30, 2021 are not necessarily indicative of the results that may be expected for the year ending December 31, 2021. These statements should be read in conjunction with the consolidated financial statements and notes thereto for the year ended December 31, 2020. The Company’s significant accounting policies are described in Note 1 of the Notes to Consolidated Financial Statements for the year ended December 31, 2020, which are included in the Company’s 2020 Form 10-K. There were no new accounting policies or changes to existing policies adopted during the first six months of 2021 which had a significant effect on the Company’s results of operations or statement of financial condition. For interim reporting purposes, the Company follows the same basic accounting policies and considers each interim period as an integral part of an annual period.</t>
        </is>
      </c>
    </row>
    <row r="5">
      <c r="A5" s="4" t="inlineStr">
        <is>
          <t>Contingencies</t>
        </is>
      </c>
      <c r="B5" s="4" t="inlineStr">
        <is>
          <t>Contingencies Due to the nature of their activities, the Company and its subsidiary are at times engaged in various legal proceedings that arise in the course of normal business, some of which were outstanding as of June 30, 2021. Although the ultimate outcome of all claims and lawsuits outstanding as of June 30, 2021 cannot be ascertained at this time, it is the opinion of management that these matters, when resolved, will not have a material adverse effect on the Company’s results of operations or financial condition.</t>
        </is>
      </c>
    </row>
    <row r="6">
      <c r="A6" s="4" t="inlineStr">
        <is>
          <t>Operating, Accounting and Reporting Considerations Related to COVID 19</t>
        </is>
      </c>
      <c r="B6" s="4" t="inlineStr">
        <is>
          <t>The COVID-19 pandemic has negatively impacted the global economy, including the Company’s market areas.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The Consolidated Appropriations Act (“CAA”), signed into law on December 27, 2020, extends the applicable period to include modification to loans held by financial institutions executed between March 1, 2020 and the earlier of (i) January 1, 2022, or (ii) 60 days after the date of termination of the COVID-19 national emergency. ● Paycheck Protection Program - The CARES Act established the Paycheck Protection Program (“PPP”), an expansion of the Small Business Administration’s (“SBA”) 7(a) loan program and the Economic Injury Disaster Loan Program (“EIDL”), administered directly by the SBA. The CAA provides several amendments to the PPP, including additional funding for first and second draws of PPP loans up to March 31, 2021. On March 30, 2021, the PPP Extension Act of 2021 was signed into law, which extended the program to May 31, 2021. The Company was a participant in the PPP.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 During short-term COVID-19 modifications, these loans generally should not be reported as nonaccrual or as classified. The Company began offering short-term loan modifications to assist borrowers during the COVID-19 pandemic. These modifications generally involve principal and/or interest payment deferrals for up to six months. These modifications generally meet the criteria of both Section 4013 of the CARES Act and the joint interagency statement, and therefore, the Company does not account for such loan modifications as TDRs. As the COVID-19 pandemic persists in negatively impacting the economy, the Company continues to offer additional loan modifications to borrowers struggling as a result of COVID-19. Similar to the initial modifications granted, the additional round of loan modifications are granted specifically under Section 4013 of the CARES Act and generally involve principal and/or interest payment deferrals for up to an additional six months for commercial and consumer loans, and principal-only deferrals for up to an additional 12 months for selected commercial loan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19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Substantially all of the Company’s additional round of loan modifications granted under Section 4013 of the CARES Act are in compliance with the aforementioned FFIEC requirements. Accordingly, the Company does not account for such loan modifications as TDRs.</t>
        </is>
      </c>
    </row>
    <row r="7">
      <c r="A7" s="4" t="inlineStr">
        <is>
          <t>Recently Issued Accounting Pronouncements Not Yet Adopted</t>
        </is>
      </c>
      <c r="B7" s="4" t="inlineStr">
        <is>
          <t>In June 2016, the FASB issued ASU 2016-13, Financial Instruments - Credit Losses (Topic 326) The Company has further evaluated other Accounting Standards Updates issued during 2021 to date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1</t>
        </is>
      </c>
    </row>
    <row r="3">
      <c r="A3" s="3" t="inlineStr">
        <is>
          <t>SECURITIES AVAILABLE FOR SALE.</t>
        </is>
      </c>
    </row>
    <row r="4">
      <c r="A4" s="4" t="inlineStr">
        <is>
          <t>Schedule of available for sale securities</t>
        </is>
      </c>
      <c r="B4" s="4" t="inlineStr">
        <is>
          <t>​ ​ ​ ​ ​ ​ ​ ​ ​ ​ ​ ​ ​ ​ ​ ​ June 30, 2021 ​ Gross Gross Gross Estimated ​ ​ Amortized ​ Unrealized ​ Unrealized ​ Fair (Dollars in thousands) ​ Cost ​ Gains ​ Losses ​ Value Obligations of U.S. Government entities and agencies ​ $ 7,209 ​ $ — ​ $ — ​ $ 7,209 States and political subdivisions ​ 8,193 ​ 217 ​ (13) ​ 8,397 Mortgage-backed GSE residential ​ 1,101 ​ 15 ​ ​ — ​ 1,116 Total ​ $ 16,503 ​ $ 232 ​ $ (13) ​ $ 16,722 ​ ​ ​ ​ ​ ​ ​ ​ ​ ​ ​ ​ ​ ​ ​ ​ December 31, 2020 ​ Gross Gross Gross Estimated ​ ​ Amortized ​ Unrealized ​ Unrealized ​ Fair (Dollars in thousands) ​ Cost ​ Gains ​ Losses ​ Value Obligations of U.S. Government entities and agencies ​ $ 9,306 ​ $ — ​ $ — ​ $ 9,306 States and political subdivisions ​ 7,182 ​ 247 ​ — ​ 7,429 Mortgage-backed GSE residential ​ 1,368 ​ 14 ​ — ​ 1,382 Total ​ $ 17,856 ​ $ 261 ​ $ — ​ $ 18,117</t>
        </is>
      </c>
    </row>
    <row r="5">
      <c r="A5" s="4" t="inlineStr">
        <is>
          <t>Schedule of available for sale securities by contractual maturities</t>
        </is>
      </c>
      <c r="B5" s="4" t="inlineStr">
        <is>
          <t>​ ​ ​ ​ ​ ​ ​ ​ ​ ​ Securities Available for Sale ​ Amortized Estimated (Dollars in thousands) ​ Cost ​ Fair Value Due in one year or less ​ $ 1,775 ​ $ 1,776 Due after one year but less than five years ​ 6,682 ​ 6,705 Due after five years but less than ten years ​ 6,945 ​ 7,125 Due in more than ten years ​ — ​ — Mortgage-backed GSE residential ​ 1,101 ​ 1,116 Total ​ $ 16,503 ​ $ 16,722</t>
        </is>
      </c>
    </row>
    <row r="6">
      <c r="A6" s="4" t="inlineStr">
        <is>
          <t>Schedule of available for sale securities by investment category and length of time</t>
        </is>
      </c>
      <c r="B6" s="4" t="inlineStr">
        <is>
          <t>​ ​ ​ ​ ​ ​ ​ ​ ​ ​ ​ ​ ​ ​ ​ ​ June 30, 2021 ​ ​ Twelve Months or Less ​ Over Twelve Months ​ Gross Estimated Gross Estimated ​ ​ Unrealized ​ Fair ​ Unrealized ​ Fair (Dollars in thousands) ​ Losses ​ Value ​ Losses ​ Value States and political subdivisions ​ $ 13 ​ $ 1,019 ​ $ — ​ $ — Total ​ $ 13 ​ $ 1,019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ALLOWANCE FOR LOAN LOSSES</t>
        </is>
      </c>
    </row>
    <row r="4">
      <c r="A4" s="4" t="inlineStr">
        <is>
          <t>Summary of major classifications of loans</t>
        </is>
      </c>
      <c r="B4" s="4" t="inlineStr">
        <is>
          <t>​ ​ ​ ​ ​ ​ ​ ​ ​ June 30, December 31, (Dollars in thousands) 2021 2020 Construction and development ​ $ 58,668 ​ $ 45,653 Commercial real estate ​ 475,658 ​ 477,419 Commercial and industrial ​ 134,076 ​ 137,239 Residential real estate ​ 1,430,843 ​ 974,445 Consumer and other ​ 169 ​ 183 Total loans receivable ​ 2,099,414 ​ 1,634,939 Unearned income ​ (7,647) ​ (4,595) Allowance for loan losses ​ (13,860) ​ (10,135) Loans, net ​ $ 2,077,907 ​ $ 1,620,209</t>
        </is>
      </c>
    </row>
    <row r="5">
      <c r="A5" s="4" t="inlineStr">
        <is>
          <t>Schedule of allowance for loan losses by portfolio segment</t>
        </is>
      </c>
      <c r="B5" s="4" t="inlineStr">
        <is>
          <t>​ ​ ​ ​ ​ ​ ​ ​ ​ ​ ​ ​ ​ ​ ​ ​ ​ ​ ​ ​ ​ ​ ​ ​ Three Months Ended June 30, 2021 ​ ​ Construction ​ ​ ​ ​ ​ ​ ​ ​ ​ ​ ​ ​ ​ ​ ​ ​ ​ ​ ​ and Commercial Commercial Residential ​ Consumer ​ ​ ​ ​ ​ ​ (Dollars in thousands) Development Real Estate and Industrial Real Estate and Other Unallocated Total Allowance for loan losses: ​ ​ ​ ​ ​ ​ ​ ​ ​ ​ ​ ​ ​ ​ ​ ​ ​ ​ ​ ​ ​ Beginning balance ​ $ 190 ​ $ 5,738 ​ $ 608 ​ $ 5,142 ​ $ — ​ $ 57 ​ $ 11,735 Charge-offs ​ — ​ (26) ​ (60) ​ — ​ — ​ — ​ (86) Recoveries ​ — ​ 3 ​ — ​ — ​ 3 ​ — ​ 6 Provision ​ 21 ​ 1,447 ​ 51 ​ 746 ​ (3) ​ (57) ​ 2,205 Ending balance ​ $ 211 ​ $ 7,162 ​ $ 599 ​ $ 5,888 ​ $ — ​ $ — ​ $ 13,860 ​ ​ ​ ​ ​ ​ ​ ​ ​ ​ ​ ​ ​ ​ ​ ​ ​ ​ ​ ​ ​ ​ ​ ​ ​ Three Months Ended June 30, 2020 ​ ​ Construction ​ ​ ​ ​ ​ ​ ​ ​ ​ ​ ​ ​ ​ ​ ​ ​ ​ ​ ​ ​ and ​ Commercial ​ Commercial ​ Residential ​ Consumer ​ ​ ​ ​ ​ ​ (Dollars in thousands) Development Real Estate and Industrial Real Estate and Other Unallocated Total Allowance for loan losses: ​ ​ ​ ​ ​ ​ ​ ​ ​ ​ ​ ​ ​ ​ ​ ​ ​ ​ ​ ​ ​ Beginning balance ​ $ 152 ​ $ 2,647 ​ $ 523 ​ $ 3,473 ​ $ 64 ​ $ — ​ $ 6,859 Charge-offs ​ — ​ — ​ — ​ — ​ (48) ​ — ​ (48) Recoveries ​ — ​ 3 ​ — ​ — ​ 19 ​ — ​ 22 Provision ​ 111 ​ 1,118 ​ (119) ​ (50) ​ 1 ​ — ​ 1,061 Ending balance ​ $ 263 ​ $ 3,768 ​ $ 404 ​ $ 3,423 ​ $ 36 ​ $ — ​ $ 7,894 ​ ​ ​ ​ ​ ​ ​ ​ ​ ​ ​ ​ ​ ​ ​ ​ ​ ​ ​ ​ ​ ​ ​ ​ ​ Six Months Ended June 30, 2021 ​ ​ Construction ​ ​ ​ ​ ​ ​ ​ ​ ​ ​ ​ ​ ​ ​ ​ ​ ​ ​ ​ ​ and ​ Commercial ​ Commercial ​ Residential ​ Consumer ​ ​ ​ ​ ​ ​ (Dollars in thousands) Development Real Estate and Industrial Real Estate and Other Unallocated Total Allowance for loan losses: ​ ​ ​ ​ ​ ​ ​ ​ ​ ​ ​ ​ ​ ​ ​ ​ ​ ​ ​ ​ ​ Beginning balance ​ $ 178 ​ $ 5,161 ​ $ 438 ​ $ 4,350 ​ $ 8 ​ $ — ​ $ 10,135 Charge-offs ​ — ​ ​ (26) ​ ​ (64) ​ ​ — ​ ​ — ​ — ​ (90) Recoveries ​ — ​ ​ 6 ​ ​ — ​ ​ — ​ ​ 5 ​ — ​ 11 Provision ​ 33 ​ ​ 2,021 ​ ​ 225 ​ ​ 1,538 ​ ​ (13) ​ — ​ 3,804 Ending balance ​ $ 211 ​ $ 7,162 ​ $ 599 ​ $ 5,888 ​ $ — ​ $ — ​ $ 13,860 ​ ​ ​ ​ ​ ​ ​ ​ ​ ​ ​ ​ ​ ​ ​ ​ ​ ​ ​ ​ ​ ​ ​ ​ ​ Six Months Ended June 30, 2020 ​ ​ Construction ​ ​ ​ ​ ​ ​ ​ ​ ​ ​ ​ ​ ​ ​ ​ ​ ​ ​ ​ ​ and ​ Commercial ​ Commercial ​ Residential ​ Consumer ​ ​ ​ ​ ​ ​ (Dollars in thousands) Development Real Estate and Industrial Real Estate and Other Unallocated Total Allowance for loan losses: ​ ​ ​ ​ ​ ​ ​ Beginning balance ​ $ 131 ​ $ 2,320 ​ $ 448 ​ $ 3,457 ​ $ 91 ​ $ 392 ​ $ 6,839 Charge-offs ​ — ​ — ​ — ​ — ​ (71) ​ — ​ (71) Recoveries ​ — ​ 5 ​ 25 ​ — ​ 35 ​ — ​ 65 Provision ​ 132 ​ 1,443 ​ (69) ​ (34) ​ (19) ​ (392) ​ 1,061 Ending balance ​ $ 263 ​ $ 3,768 ​ $ 404 ​ $ 3,423 ​ $ 36 ​ $ — ​ $ 7,894 ​ The following tables present, by portfolio segment, the balance in the allowance for loan losses disaggregated on the basis of the Company’s impairment measurement method and the related unpaid principal balance in loans as of June 30, 2021 and December 31, 2020. ​ ​ ​ ​ ​ ​ ​ ​ ​ ​ ​ ​ ​ ​ ​ ​ ​ ​ ​ ​ ​ ​ ​ ​ June 30, 2021 ​ ​ Construction ​ ​ ​ ​ ​ ​ ​ ​ ​ ​ ​ ​ ​ ​ ​ ​ ​ ​ ​ and Commercial Commercial Residential ​ Consumer ​ ​ ​ ​ ​ ​ (Dollars in thousands) Development Real Estate and Industrial Real Estate and Other Unallocated Total Allowance for loan losses: ​ ​ ​ ​ ​ ​ ​ ​ ​ ​ ​ ​ ​ ​ ​ ​ ​ ​ ​ ​ ​ Individually evaluated for impairment ​ $ — ​ $ 239 ​ $ — ​ $ — ​ $ — ​ $ — ​ $ 239 Collectively evaluated for impairment ​ 211 ​ 6,923 ​ 599 ​ 5,888 ​ — ​ — ​ ​ 13,621 Acquired with deteriorated credit quality ​ ​ — ​ ​ — ​ ​ — ​ ​ — ​ ​ — ​ ​ — ​ ​ — Total ending allowance balance ​ $ 211 ​ $ 7,162 ​ $ 599 ​ $ 5,888 ​ $ — ​ $ — ​ $ 13,860 Loans: ​ ​ ​ ​ ​ ​ ​ ​ ​ ​ ​ ​ ​ ​ ​ ​ ​ ​ ​ ​ Individually evaluated for impairment ​ $ — ​ $ 4,407 ​ $ 237 ​ $ 5,424 ​ $ — ​ $ — ​ $ 10,068 Collectively evaluated for impairment ​ 58,242 ​ 469,340 ​ 130,229 ​ 1,423,719 ​ 169 ​ — ​ 2,081,699 Acquired with deteriorated credit quality ​ — ​ — ​ — ​ — ​ — ​ — ​ — Total ending loans balance ​ $ 58,242 ​ $ 473,747 ​ $ 130,466 ​ $ 1,429,143 ​ $ 169 ​ $ — ​ $ 2,091,767 ​ ​ ​ ​ ​ ​ ​ ​ ​ ​ ​ ​ ​ ​ ​ ​ ​ ​ ​ ​ ​ ​ ​ ​ ​ December 31, 2020 ​ ​ Construction ​ ​ ​ ​ ​ ​ ​ ​ ​ ​ ​ ​ ​ ​ ​ ​ ​ ​ ​ ​ and ​ Commercial ​ Commercial ​ Residential ​ Consumer ​ ​ ​ ​ ​ ​ (Dollars in thousands) Development Real Estate and Industrial Real Estate and Other Unallocated Total Allowance for loan losses: ​ ​ ​ ​ ​ ​ ​ Individually evaluated for impairment ​ $ — ​ $ 444 ​ $ 56 ​ $ — ​ $ — ​ $ — ​ $ 500 Collectively evaluated for impairment ​ 178 ​ 4,717 ​ 382 ​ 4,350 ​ — ​ — ​ 9,627 Acquired with deteriorated credit quality ​ — ​ — ​ — ​ — ​ 8 ​ — ​ 8 Total ending allowance balance ​ $ 178 ​ $ 5,161 ​ $ 438 ​ $ 4,350 ​ $ 8 ​ $ — ​ $ 10,135 Loans: ​ ​ ​ ​ ​ ​ ​ Individually evaluated for impairment ​ $ — ​ $ 6,245 ​ $ 322 ​ $ 7,309 ​ $ — ​ $ — ​ $ 13,876 Collectively evaluated for impairment ​ ​ 45,497 ​ 469,322 ​ 134,330 ​ 967,136 ​ 141 ​ — ​ 1,616,426 Acquired with deteriorated credit quality ​ — ​ — ​ — ​ — ​ 42 ​ — ​ 42 Total ending loans balance ​ $ 45,497 ​ $ 475,567 ​ $ 134,652 ​ $ 974,445 ​ $ 183 ​ $ — ​ $ 1,630,344</t>
        </is>
      </c>
    </row>
    <row r="6">
      <c r="A6" s="4" t="inlineStr">
        <is>
          <t>Summary of impaired loans by portfolio segment</t>
        </is>
      </c>
      <c r="B6" s="4" t="inlineStr">
        <is>
          <t>​ ​ ​ ​ ​ ​ ​ ​ ​ ​ ​ ​ ​ ​ ​ ​ ​ ​ ​ Unpaid ​ Recorded ​ Recorded ​ ​ ​ ​ ​ ​ ​ ​ Total ​ Investment ​ Investment ​ Total ​ ​ ​ (Dollars in thousands) ​ Principal ​ With No ​ With ​ Recorded ​ Related June 30, 2021 Balance Allowance Allowance Investment Allowance Construction and development ​ $ — ​ $ — ​ $ — ​ $ — ​ $ — Commercial real estate ​ 4,407 ​ 3,027 ​ 1,479 ​ 4,506 ​ 239 Commercial and industrial ​ 237 ​ 241 ​ — ​ 241 ​ — Residential real estate ​ 5,424 ​ 5,424 ​ — ​ 5,424 ​ ​ — Total ​ $ 10,068 ​ $ 8,692 ​ $ 1,479 ​ $ 10,171 ​ $ 239 ​ ​ ​ ​ ​ ​ ​ ​ ​ ​ ​ ​ ​ ​ ​ ​ ​ ​ ​ Unpaid ​ Recorded ​ Recorded ​ ​ ​ ​ ​ ​ ​ ​ Total ​ Investment ​ Investment ​ Total ​ ​ ​ (Dollars in thousands) ​ Principal ​ With No ​ With ​ Recorded ​ Related December 31, 2020 Balance Allowance Allowance Investment Allowance Construction and development ​ $ — ​ $ — ​ $ — ​ $ — ​ $ — Commercial real estate ​ 6,245 ​ 3,768 ​ 2,505 ​ 6,273 ​ 444 Commercial and industrial ​ 322 ​ 232 ​ 94 ​ 326 ​ 56 Residential real estate ​ 7,309 ​ 7,309 ​ — ​ 7,309 ​ — Total ​ $ 13,876 ​ $ 11,309 ​ $ 2,599 ​ $ 13,908 ​ $ 500</t>
        </is>
      </c>
    </row>
    <row r="7">
      <c r="A7" s="4" t="inlineStr">
        <is>
          <t>Summary of average recorded investment in impaired loans</t>
        </is>
      </c>
      <c r="B7" s="4" t="inlineStr">
        <is>
          <t>​ ​ ​ ​ ​ ​ ​ ​ ​ ​ ​ ​ ​ ​ ​ ​ Three Months Ended June 30, ​ ​ 2021 ​ 2020 ​ ​ Average ​ Interest ​ Average ​ Interest ​ ​ Recorded ​ Income ​ Recorded ​ Income (Dollars in thousands) Investment Recognized Investment Recognized Construction and development ​ $ — ​ $ — ​ $ — ​ $ — Commercial real estate ​ 5,188 ​ 45 ​ 6,413 ​ 66 Commercial and industrial ​ 257 ​ 3 ​ 277 ​ 5 Residential real estate ​ 6,303 ​ 16 ​ 7,546 ​ 13 Total ​ $ 11,748 ​ $ 64 ​ $ 14,236 ​ $ 84 ​ ​ ​ ​ ​ ​ ​ ​ ​ ​ ​ ​ ​ ​ ​ ​ Six Months Ended June 30, ​ ​ 2021 ​ 2020 ​ ​ Average ​ Interest ​ Average ​ Interest ​ ​ Recorded ​ Income ​ Recorded ​ Income (Dollars in thousands) Investment Recognized Investment Recognized Construction and development ​ $ — ​ $ — ​ $ 194 ​ $ — Commercial real estate ​ 5,658 ​ 157 ​ 6,575 ​ 195 Commercial and industrial ​ 283 ​ 6 ​ 566 ​ 15 Residential real estate ​ 6,720 ​ 36 ​ 7,663 ​ 96 Total ​ $ 12,661 ​ $ 199 ​ $ 14,998 ​ $ 306</t>
        </is>
      </c>
    </row>
    <row r="8">
      <c r="A8" s="4" t="inlineStr">
        <is>
          <t>Schedule of delinquent amounts by portfolio segment</t>
        </is>
      </c>
      <c r="B8" s="4" t="inlineStr">
        <is>
          <t>​ ​ ​ ​ ​ ​ ​ ​ ​ ​ ​ ​ ​ ​ ​ ​ ​ ​ ​ ​ ​ ​ ​ ​ ​ ​ ​ ​ Accruing ​ Total ​ ​ ​ ​ Total (Dollars in thousands) ​ ​ ​ ​ ​ ​ ​ Greater than ​ Accruing ​ ​ ​ ​ Financing June 30, 2021 Current 30-89 Days 90 Days Past Due Nonaccrual Receivables Construction and development ​ $ 58,242 ​ $ — ​ $ — ​ $ — ​ $ — ​ $ 58,242 Commercial real estate ​ 472,577 ​ — ​ — ​ — ​ 1,170 ​ 473,747 Commercial and industrial ​ 130,437 ​ — ​ — ​ — ​ 29 ​ 130,466 Residential real estate ​ 1,422,777 ​ 942 ​ — ​ 942 ​ 5,424 ​ 1,429,143 Consumer and other ​ ​ 169 ​ — ​ — ​ — ​ — ​ ​ 169 Total ​ $ 2,084,202 ​ $ 942 ​ $ — ​ $ 942 ​ $ 6,623 ​ $ 2,091,767 ​ ​ ​ ​ ​ ​ ​ ​ ​ ​ ​ ​ ​ ​ ​ ​ ​ ​ ​ ​ ​ ​ ​ ​ ​ ​ ​ ​ Accruing ​ Total ​ ​ ​ ​ Total (Dollars in thousands) ​ ​ ​ ​ ​ ​ ​ Greater than ​ Accruing ​ ​ ​ ​ Financing December 31, 2020 Current 30-89 Days 90 Days Past Due Nonaccrual Receivables Construction and development ​ $ 45,497 ​ $ — ​ $ — ​ $ — ​ $ — ​ $ 45,497 Commercial real estate ​ 472,707 ​ — ​ — ​ — ​ 2,860 ​ 475,567 Commercial and industrial ​ 134,463 ​ 155 ​ — ​ 155 ​ 34 ​ 134,652 Residential real estate ​ 946,144 ​ 20,992 ​ — ​ 20,992 ​ 7,309 ​ 974,445 Consumer and other ​ 183 ​ — ​ — ​ — ​ — ​ 183 Total ​ $ 1,598,994 ​ $ 21,147 ​ $ — ​ $ 21,147 ​ $ 10,203 ​ $ 1,630,344 (1) For the tables above, nonperforming and past due loans exclude COVID-19 loan modifications.</t>
        </is>
      </c>
    </row>
    <row r="9">
      <c r="A9" s="4" t="inlineStr">
        <is>
          <t>Summary of purchased loans by risk rating</t>
        </is>
      </c>
      <c r="B9" s="4" t="inlineStr">
        <is>
          <t>​ ​ ​ ​ ​ ​ ​ ​ ​ ​ ​ ​ ​ ​ ​ ​ ​ ​ ​ ​ ​ ​ Construction ​ ​ ​ ​ ​ ​ ​ ​ ​ ​ ​ ​ ​ ​ ​ (Dollars in thousands) ​ and ​ Commercial ​ Commercial ​ Residential ​ Consumer ​ ​ ​ June 30, 2021 Development Real Estate and Industrial Real Estate and Other Total Rating: ​ ​ ​ ​ ​ ​ Pass ​ $ 58,242 ​ $ 469,008 ​ $ 129,656 ​ $ 1,423,719 ​ $ 169 ​ $ 2,080,794 Special Mention ​ — ​ — ​ — ​ — ​ — ​ — Substandard ​ — ​ 4,739 ​ 810 ​ 5,424 ​ — ​ 10,973 Doubtful ​ — ​ — ​ — ​ — ​ — ​ — Loss ​ — ​ — ​ — ​ — ​ — ​ — Total ​ $ 58,242 ​ $ 473,747 ​ $ 130,466 ​ $ 1,429,143 ​ $ 169 ​ $ 2,091,767 ​ ​ ​ ​ ​ ​ ​ ​ ​ ​ ​ ​ ​ ​ ​ ​ ​ ​ ​ ​ ​ ​ Construction ​ ​ ​ ​ ​ ​ ​ ​ ​ ​ ​ ​ ​ ​ ​ (Dollars in thousands) ​ and ​ Commercial ​ Commercial ​ Residential ​ Consumer ​ ​ ​ December 31, 2020 Development Real Estate and Industrial Real Estate and Other Total Rating: ​ ​ ​ ​ ​ ​ Pass ​ $ 45,497 ​ $ 469,968 ​ $ 133,852 ​ $ 967,136 ​ $ 183 ​ $ 1,616,636 Special Mention ​ — ​ — ​ — ​ — ​ — ​ — Substandard ​ — ​ 5,599 ​ 800 ​ 7,309 ​ — ​ 13,708 Doubtful ​ — ​ — ​ — ​ — ​ — ​ — Loss ​ — ​ — ​ — ​ — ​ — ​ — Total ​ $ 45,497 ​ $ 475,567 ​ $ 134,652 ​ $ 974,445 ​ $ 183 ​ $ 1,630,344</t>
        </is>
      </c>
    </row>
    <row r="10">
      <c r="A10" s="4" t="inlineStr">
        <is>
          <t>Schedule of TDRs classified separately as accrual and non-accrual</t>
        </is>
      </c>
      <c r="B10" s="4" t="inlineStr">
        <is>
          <t>​ ​ ​ ​ ​ ​ ​ ​ ​ ​ ​ (Dollars in thousands) ​ ​ ​ ​ ​ ​ ​ ​ ​ June 30, 2021 Accruing Nonaccrual Total Commercial real estate ​ $ 2,733 ​ $ 479 ​ $ 3,212 Commercial and industrial ​ 20 ​ — ​ 20 Total ​ $ 2,753 ​ $ 479 ​ $ 3,232 ​ ​ ​ ​ ​ ​ ​ ​ ​ ​ ​ (Dollars in thousands) ​ ​ ​ ​ ​ ​ ​ ​ ​ December 31, 2020 Accruing Nonaccrual Total Commercial real estate ​ $ 2,870 ​ $ 479 ​ $ 3,349 Commercial and industrial ​ 21 ​ 1 ​ 22 Total ​ $ 2,891 ​ $ 480 ​ $ 3,371</t>
        </is>
      </c>
    </row>
    <row r="11">
      <c r="A11" s="4" t="inlineStr">
        <is>
          <t>Summary of the types of concessions for loans classified as troubled debt restructurings</t>
        </is>
      </c>
      <c r="B11" s="4" t="inlineStr">
        <is>
          <t>​ ​ ​ ​ ​ ​ ​ ​ (Dollars in thousands) June 30, December 31, Type of Concession ​ 2021 ​ 2020 Deferral of payments ​ $ 496 $ 505 Extension of maturity date ​ 2,736 ​ 2,866 Total TDR loans ​ $ 3,232 $ 3,371</t>
        </is>
      </c>
    </row>
    <row r="12">
      <c r="A12" s="4" t="inlineStr">
        <is>
          <t>Summary of loans by portfolio segment modified as TDRs and the corresponding recorded investment</t>
        </is>
      </c>
      <c r="B12" s="4" t="inlineStr">
        <is>
          <t>​ ​ ​ ​ ​ ​ ​ ​ ​ ​ ​ ​ ​ ​ June 30, 2021 ​ December 31, 2020 (Dollars in thousands) Number of Recorded Number of Recorded Type ​ Loans ​ Investment ​ Loans ​ Investment Commercial real estate 4 ​ $ 3,224 5 ​ $ 3,364 Commercial and industrial 1 ​ 21 2 ​ 23 Total 5 ​ $ 3,245 7 ​ $ 3,3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BA AND USDA LOAN SERVICING (Tables)</t>
        </is>
      </c>
      <c r="B1" s="2" t="inlineStr">
        <is>
          <t>6 Months Ended</t>
        </is>
      </c>
    </row>
    <row r="2">
      <c r="B2" s="2" t="inlineStr">
        <is>
          <t>Jun. 30, 2021</t>
        </is>
      </c>
    </row>
    <row r="3">
      <c r="A3" s="3" t="inlineStr">
        <is>
          <t>SBA AND USDA LOAN SERVICING</t>
        </is>
      </c>
    </row>
    <row r="4">
      <c r="A4" s="4" t="inlineStr">
        <is>
          <t>Activity for SBA loan servicing rights</t>
        </is>
      </c>
      <c r="B4" s="4" t="inlineStr">
        <is>
          <t>​ ​ ​ ​ ​ ​ ​ ​ ​ ​ ​ ​ ​ ​ ​ ​ For the Three Months Ended June 30, ​ For the Six Months Ended June 30, (Dollars in thousands) 2021 2020 2021 2020 Beginning of period ​ $ 10,374 ​ $ 7,573 ​ $ 9,488 ​ $ 8,162 Change in fair value ​ 609 ​ 849 ​ 1,495 ​ 260 End of period, fair value ​ $ 10,983 ​ $ 8,422 ​ $ 10,983 ​ $ 8,4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IDENTIAL MORTGAGE LOAN SERVICING (Tables)</t>
        </is>
      </c>
      <c r="B1" s="2" t="inlineStr">
        <is>
          <t>6 Months Ended</t>
        </is>
      </c>
    </row>
    <row r="2">
      <c r="B2" s="2" t="inlineStr">
        <is>
          <t>Jun. 30, 2021</t>
        </is>
      </c>
    </row>
    <row r="3">
      <c r="A3" s="3" t="inlineStr">
        <is>
          <t>RESIDENTIAL MORTGAGE LOAN SERVICING</t>
        </is>
      </c>
    </row>
    <row r="4">
      <c r="A4" s="4" t="inlineStr">
        <is>
          <t>Schedule of activity for mortgage loan servicing rights</t>
        </is>
      </c>
      <c r="B4" s="4" t="inlineStr">
        <is>
          <t>​ ​ ​ ​ ​ ​ ​ ​ ​ ​ ​ ​ ​ ​ (Dollars in thousands) ​ For the Three Months Ended June 30, ​ For the Six Months Ended June 30, Mortgage loan servicing rights: 2021 2020 2021 2020 Beginning of period ​ $ 11,722 ​ $ 16,791 ​ $ 12,991 ​ $ 18,068 Additions ​ — ​ — ​ — ​ 984 Amortization expense ​ (1,590) ​ (1,258) ​ (3,059) ​ (2,635) Valuation allowance ​ ​ (603) ​ ​ 531 ​ ​ (403) ​ ​ (353) End of period, carrying value ​ $ 9,529 ​ $ 16,064 ​ $ 9,529 ​ $ 16,064</t>
        </is>
      </c>
    </row>
    <row r="5">
      <c r="A5" s="4" t="inlineStr">
        <is>
          <t>Schedule of valuation allowance activity for mortgage loan servicing rights</t>
        </is>
      </c>
      <c r="B5" s="4" t="inlineStr">
        <is>
          <t>​ ​ ​ ​ ​ ​ ​ ​ ​ ​ ​ ​ ​ ​ (Dollars in thousands) ​ For the Three Months Ended June 30, ​ For the Six Months Ended June 30, Valuation allowance: 2021 2020 2021 2020 Beginning balance ​ $ 441 ​ $ 884 ​ $ 641 ​ $ — Additions expensed ​ 603 ​ — ​ 603 ​ 353 Reductions credited to operations ​ ​ — ​ ​ (531) ​ (200) ​ — Direct write-downs ​ ​ — ​ ​ — ​ ​ — ​ ​ — Ending balance ​ $ 1,044 ​ $ 353 ​ $ 1,044 ​ $ 3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mp; OTHER BORROWINGS (Tables)</t>
        </is>
      </c>
      <c r="B1" s="2" t="inlineStr">
        <is>
          <t>6 Months Ended</t>
        </is>
      </c>
    </row>
    <row r="2">
      <c r="B2" s="2" t="inlineStr">
        <is>
          <t>Jun. 30, 2021</t>
        </is>
      </c>
    </row>
    <row r="3">
      <c r="A3" s="3" t="inlineStr">
        <is>
          <t>FEDERAL HOME LOAN BANK ADVANCES &amp; OTHER BORROWINGS</t>
        </is>
      </c>
    </row>
    <row r="4">
      <c r="A4" s="4" t="inlineStr">
        <is>
          <t>Schedule of advances from the Federal Home Loan Bank</t>
        </is>
      </c>
      <c r="B4" s="4" t="inlineStr">
        <is>
          <t>​ ​ ​ ​ ​ ​ ​ ​ (Dollars in thousands) June 30, 2021 December 31, 2020 Fixed rate advance maturing January 22, 2021; fixed rate of 0.22% ​ $ — ​ $ 30,000 Convertible advance maturing August 6, 2029; fixed rate of 0.85% ​ ​ 20,000 ​ ​ 20,000 Convertible advance maturing November 7, 2029; fixed rate of 0.68% ​ 30,000 ​ 30,000 Convertible advance maturing December 5, 2029; fixed rate of 0.75% ​ 10,000 ​ 10,000 Convertible advance maturing February 1, 2030; fixed rate of 0.59% ​ ​ 20,000 ​ ​ 20,000 Convertible advance maturing June 17, 2031; fixed rate of 0.05% ​ ​ 50,000 ​ ​ — Convertible advance maturing June 23, 2031; fixed rate of 0.04% ​ ​ 50,000 ​ ​ — Convertible advance maturing June 30, 2031; fixed rate of 0.04% ​ ​ 20,000 ​ ​ — Total FHLB advances ​ $ 200,000 ​ $ 1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6 Months Ended</t>
        </is>
      </c>
    </row>
    <row r="2">
      <c r="B2" s="2" t="inlineStr">
        <is>
          <t>Jun. 30, 2021</t>
        </is>
      </c>
    </row>
    <row r="3">
      <c r="A3" s="3" t="inlineStr">
        <is>
          <t>OPERATING LEASES</t>
        </is>
      </c>
    </row>
    <row r="4">
      <c r="A4" s="4" t="inlineStr">
        <is>
          <t>Schedule of components of lease cost</t>
        </is>
      </c>
      <c r="B4" s="4" t="inlineStr">
        <is>
          <t>​ ​ ​ ​ ​ ​ ​ ​ ​ ​ ​ ​ ​ ​ ​ ​ Three Months Ended June 30, ​ Six Months Ended June 30, (Dollars in thousands) ​ 2021 2020 ​ 2021 2020 Operating lease cost ​ $ 553 ​ $ 540 ​ $ 1,107 ​ $ 1,091 Variable lease cost ​ 40 ​ 47 ​ 86 ​ 95 Short-term lease cost ​ — ​ — ​ — ​ — Sublease income ​ — ​ — ​ — ​ — Total net lease cost ​ $ 593 ​ $ 587 ​ $ 1,193 ​ $ 1,186</t>
        </is>
      </c>
    </row>
    <row r="5">
      <c r="A5" s="4" t="inlineStr">
        <is>
          <t>Schedule of Future maturities of the Company?s operating lease liabilities</t>
        </is>
      </c>
      <c r="B5" s="4" t="inlineStr">
        <is>
          <t>​ ​ ​ ​ ​ (Dollars in thousands) ​ ​ Twelve Months Ended: Lease Liability June 30, 2022 ​ $ 1,957 June 30, 2023 ​ 2,013 June 30, 2024 ​ 1,922 June 30, 2025 ​ 1,787 June 30, 2026 ​ 1,543 After June 30, 2026 ​ 2,471 Total lease payments ​ 11,693 Less: interest discount ​ (1,045) Present value of lease liabilities ​ $ 10,648</t>
        </is>
      </c>
    </row>
    <row r="6">
      <c r="A6" s="4" t="inlineStr">
        <is>
          <t>Schedule Of Supplemental Lease Information</t>
        </is>
      </c>
      <c r="B6" s="4" t="inlineStr">
        <is>
          <t>​ ​ ​ ​ ​ ​ ​ ​ Supplemental Lease Information June 30, 2021 Weighted-average remaining lease term (years) 6.2 ​ Weighted-average discount rate 3.06 % ​ ​ ​ ​ ​ ​ ​ ​ ​ ​ Six Months Ended June 30, (Dollars in thousands) 2021 2020 Cash paid for amounts included in the measurement of lease liabilities: ​ ​ Operating cash flows from operating leases (cash payments) ​ $ 987 ​ $ 1,017 Operating cash flows from operating leases (lease liability reduction) ​ $ 822 ​ $ 830 Operating lease right-of-use assets obtained in exchange for leases entered into during the period ​ $ 560 ​ $ 1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 COMMITMENTS AND RELATED FINANCIAL INSTRUMENTS (Tables)</t>
        </is>
      </c>
      <c r="B1" s="2" t="inlineStr">
        <is>
          <t>6 Months Ended</t>
        </is>
      </c>
    </row>
    <row r="2">
      <c r="B2" s="2" t="inlineStr">
        <is>
          <t>Jun. 30, 2021</t>
        </is>
      </c>
    </row>
    <row r="3">
      <c r="A3" s="3" t="inlineStr">
        <is>
          <t>LOAN COMMITMENTS AND RELATED FINANCIAL INSTRUMENTS</t>
        </is>
      </c>
    </row>
    <row r="4">
      <c r="A4" s="4" t="inlineStr">
        <is>
          <t>Schedule of financial instruments whose contract amounts represent credit risk</t>
        </is>
      </c>
      <c r="B4" s="4" t="inlineStr">
        <is>
          <t>​ ​ ​ ​ ​ ​ ​ ​ ​ June 30, December 31, (Dollars in thousands) 2021 2020 Financial instruments whose contract amounts represent credit risk: ​ ​ Commitments to extend credit ​ $ 60,427 ​ $ 51,457 Standby letters of credit ​ $ 5,381 ​ $ 5,0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Allowance for loan losses</t>
        </is>
      </c>
      <c r="B3" s="6" t="n">
        <v>13860</v>
      </c>
      <c r="C3" s="6" t="n">
        <v>10135</v>
      </c>
    </row>
    <row r="4">
      <c r="A4" s="4" t="inlineStr">
        <is>
          <t>Preferred stock, par value (in dollars per shar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0000000</v>
      </c>
      <c r="C9" s="5" t="n">
        <v>40000000</v>
      </c>
    </row>
    <row r="10">
      <c r="A10" s="4" t="inlineStr">
        <is>
          <t>Common stock, shares issued</t>
        </is>
      </c>
      <c r="B10" s="5" t="n">
        <v>25578668</v>
      </c>
      <c r="C10" s="5" t="n">
        <v>25674573</v>
      </c>
    </row>
    <row r="11">
      <c r="A11" s="4" t="inlineStr">
        <is>
          <t>Common stock, shares outstanding</t>
        </is>
      </c>
      <c r="B11" s="5" t="n">
        <v>25578668</v>
      </c>
      <c r="C11" s="5" t="n">
        <v>25674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t>
        </is>
      </c>
    </row>
    <row r="4">
      <c r="A4" s="4" t="inlineStr">
        <is>
          <t>Schedule of fair values of assets and liabilities measured on recurring and non-recurring basis</t>
        </is>
      </c>
      <c r="B4" s="4" t="inlineStr">
        <is>
          <t>​ ​ ​ ​ ​ ​ ​ ​ ​ ​ ​ ​ ​ ​ ​ ​ ​ ​ June 30, 2021 ​ ​ ​ ​ ​ ​ ​ ​ ​ ​ ​ ​ ​ ​ Total Gains (Dollars in thousands) ​ Total Level 1 Level 2 Level 3 (Losses) Assets ​ ​ ​ ​ ​ Recurring fair value measurements: ​ ​ ​ ​ ​ Securities available for sale: ​ ​ ​ ​ ​ Obligations of U.S. Government entities and agencies ​ $ 7,209 ​ $ — ​ $ — ​ $ 7,209 ​ States and political subdivisions ​ 8,397 ​ ​ — ​ 8,397 ​ ​ — ​ Mortgage-backed GSE residential ​ 1,116 ​ ​ — ​ 1,116 ​ ​ — ​ Total securities available for sale ​ 16,722 ​ ​ — ​ 9,513 ​ 7,209 ​ ​ ​ ​ ​ ​ ​ ​ ​ ​ ​ ​ ​ ​ ​ ​ ​ SBA servicing asset ​ 10,983 ​ ​ — ​ ​ — ​ 10,983 ​ Interest only strip ​ 172 ​ ​ — ​ ​ — ​ 172 ​ ​ ​ $ 27,877 ​ $ — ​ $ 9,513 ​ $ 18,364 ​ ​ ​ Nonrecurring fair value measurements: ​ ​ ​ ​ ​ ​ ​ Impaired loans ​ $ 1,482 ​ $ — ​ $ — ​ $ 1,482 ​ $ (2) ​ ​ ​ ​ ​ ​ ​ ​ ​ ​ ​ ​ ​ ​ ​ ​ ​ ​ December 31, 2020 ​ ​ ​ ​ ​ ​ ​ ​ ​ ​ ​ ​ ​ ​ Total Gains (Dollars in thousands) ​ Total Level 1 Level 2 Level 3 (Losses) Assets ​ ​ ​ ​ ​ Recurring fair value measurements: ​ ​ ​ ​ ​ Securities available for sale: ​ ​ ​ ​ ​ Obligations of U.S. Government entities and agencies ​ $ 9,306 ​ $ — ​ $ — ​ $ 9,306 ​ States and political subdivisions ​ 7,429 ​ ​ — ​ 7,429 ​ ​ — ​ Mortgage-backed GSE residential ​ 1,382 ​ ​ — ​ 1,382 ​ ​ — ​ Total securities available for sale ​ 18,117 ​ ​ — ​ 8,811 ​ 9,306 ​ ​ ​ ​ ​ ​ ​ ​ ​ ​ ​ ​ ​ ​ ​ ​ ​ SBA servicing asset ​ 9,488 ​ ​ — ​ ​ — ​ 9,488 ​ Interest only strip ​ 155 ​ ​ — ​ ​ — ​ 155 ​ ​ ​ $ 27,760 ​ $ — ​ $ 8,811 ​ $ 18,949 ​ ​ ​ Nonrecurring fair value measurements: ​ ​ ​ ​ ​ ​ ​ Impaired loans ​ $ 2,523 ​ $ — ​ $ — ​ $ 2,523 ​ $ 324 Foreclosed real estate, net ​ ​ 282 ​ ​ — ​ ​ — ​ ​ 282 ​ ​ (141) ​ ​ $ 2,805 ​ $ — ​ $ — ​ $ 2,805 ​ $ 183</t>
        </is>
      </c>
    </row>
    <row r="5">
      <c r="A5" s="4" t="inlineStr">
        <is>
          <t>Schedule of reconciliation of fair values of assets and liabilities measured on recurring basis using unobservable inputs</t>
        </is>
      </c>
      <c r="B5" s="4" t="inlineStr">
        <is>
          <t>​ ​ ​ ​ ​ ​ ​ ​ ​ ​ ​ ​ ​ ​ ​ ​ Obligations of ​ SBA ​ ​ ​ ​ ​ ​ (Dollars in thousands) ​ U.S. Government ​ Servicing ​ Interest Only ​ ​ ​ Three Months Ended: Entities and Agencies Asset Strip Liabilities Fair value, April 1, 2021 ​ $ 9,232 ​ $ 10,374 ​ $ 161 ​ $ — Total gain included in income ​ — ​ 609 ​ 11 ​ — Settlements ​ — ​ — ​ — ​ — Prepayments/paydowns ​ (2,023) ​ — ​ — ​ — Transfers in and/or out of level 3 ​ — ​ — ​ — ​ — Fair value, June 30, 2021 ​ $ 7,209 ​ $ 10,983 ​ $ 172 ​ $ — ​ ​ ​ ​ ​ ​ ​ ​ ​ ​ ​ ​ ​ Fair value, April 1, 2020 ​ $ 11,663 ​ $ 7,573 ​ $ 25 ​ $ — Total gain (loss) included in income ​ — ​ 849 ​ (1) ​ — Settlements ​ — ​ — ​ — ​ — Prepayments/paydowns ​ (88) ​ — ​ — ​ — Transfers in and/or out of level 3 ​ — ​ — ​ — ​ — Fair value, June 30, 2020 ​ $ 11,575 ​ $ 8,422 ​ $ 24 ​ $ — ​ ​ ​ ​ ​ ​ ​ ​ ​ ​ ​ ​ ​ Six Months Ended: ​ ​ ​ ​ ​ ​ ​ ​ ​ ​ ​ ​ Fair value, January 1, 2021 ​ $ 9,306 ​ $ 9,488 ​ $ 155 ​ $ — Total gain included in income ​ — ​ 1,495 ​ 17 ​ — Settlements ​ — ​ — ​ — ​ — Prepayments/paydowns ​ (2,097) ​ — ​ — ​ — Transfers in and/or out of level 3 ​ — ​ — ​ — ​ — Fair value, June 30, 2021 ​ $ 7,209 ​ $ 10,983 ​ $ 172 ​ $ — ​ ​ ​ ​ ​ ​ ​ ​ ​ ​ ​ ​ ​ Fair value, January 1, 2020 ​ $ 12,436 ​ $ 8,162 ​ $ 26 ​ $ — Total gain (loss) included in income ​ — ​ 260 ​ (2) ​ — Settlements ​ — ​ — ​ — ​ — Prepayments/paydowns ​ (861) ​ — ​ — ​ — Transfers in and/or out of level 3 ​ — ​ — ​ — ​ — Fair value, June 30, 2020 ​ $ 11,575 ​ $ 8,422 ​ $ 24 ​ $ —</t>
        </is>
      </c>
    </row>
    <row r="6">
      <c r="A6" s="4" t="inlineStr">
        <is>
          <t>Schedule of quantitative information about recurring Level 3 fair value measures</t>
        </is>
      </c>
      <c r="B6" s="4" t="inlineStr">
        <is>
          <t>​ ​ ​ ​ ​ ​ ​ ​ ​ Valuation Unobservable General ​ ​ Technique ​ Input ​ Range June 30, 2021 ​ ​ ​ ​ ​ ​ Recurring: ​ ​ ​ ​ ​ ​ Obligations of U.S. Government entities and agencies Discounted cash flows Discount rate 0%-3% SBA servicing asset and interest only strip Discounted cash flows Prepayment speed 14.64%-17.97% ​ ​ ​ ​ Discount rate 4.26%-8.62% Nonrecurring: ​ ​ ​ ​ ​ ​ Impaired loans ​ Appraised value less estimated selling costs ​ Estimated selling costs ​ 6% ​ ​ ​ ​ ​ ​ ​ December 31, 2020 Recurring: ​ ​ ​ ​ ​ ​ Obligations of U.S. Government entities and agencies Discounted cash flows Discount rate 0%-3% SBA servicing asset and interest only strip Discounted cash flows Prepayment speed 14.04%-17.71% ​ ​ ​ Discount rate 4.67%-10.89% Nonrecurring: ​ ​ ​ ​ ​ ​ Impaired Loans ​ Appraised value less estimated selling costs ​ Estimated selling costs ​ 6% Foreclosed real estate ​ Appraised value less estimated selling costs ​ Estimated selling costs ​ 6% ​ ​ ​ ​ ​ ​ ​</t>
        </is>
      </c>
    </row>
    <row r="7">
      <c r="A7" s="4" t="inlineStr">
        <is>
          <t>Schedule of carrying amounts and estimated fair values of Company's financial instruments</t>
        </is>
      </c>
      <c r="B7" s="4" t="inlineStr">
        <is>
          <t>​ ​ ​ ​ ​ ​ ​ ​ ​ ​ ​ ​ ​ ​ ​ ​ ​ ​ ​ Carrying ​ Estimated Fair Value at June 30, 2021 (Dollars in thousands) Amount Level 1 Level 2 Level 3 Total Financial Assets: ​ ​ ​ ​ ​ Cash, due from banks, and federal funds sold ​ $ 313,933 ​ $ — ​ $ 313,933 ​ $ — ​ $ 313,933 Investment securities ​ 16,722 ​ — ​ 9,513 ​ ​ 7,209 ​ 16,722 FHLB stock ​ 8,451 ​ — ​ — ​ — ​ N/A Loans, net ​ 2,077,907 ​ — ​ — ​ 2,147,932 ​ 2,147,932 Accrued interest receivable ​ 10,668 ​ — ​ 82 ​ 10,586 ​ 10,668 SBA servicing assets ​ 10,983 ​ — ​ — ​ 10,983 ​ 10,983 Interest only strips ​ 172 ​ — ​ — ​ 172 ​ 172 Mortgage servicing assets ​ 9,529 ​ — ​ — ​ 9,556 ​ 9,556 Financial Liabilities: ​ ​ ​ ​ ​ ​ ​ Deposits ​ 1,974,831 ​ — ​ 1,975,818 ​ — ​ 1,975,818 Federal Home Loan Bank advances ​ ​ 200,000 ​ ​ — ​ ​ 200,000 ​ ​ — ​ ​ 200,000 Other borrowings ​ 474 ​ — ​ 474 ​ — ​ 474 Accrued interest payable ​ 202 ​ — ​ 202 ​ — ​ 202 ​ ​ ​ ​ ​ ​ ​ ​ ​ ​ ​ ​ ​ ​ ​ ​ ​ ​ ​ Carrying ​ Estimated Fair Value at December 31, 2020 (Dollars in thousands) Amount Level 1 Level 2 Level 3 Total Financial Assets: ​ ​ ​ ​ ​ Cash, due from banks, and federal funds sold ​ $ 150,688 ​ $ — ​ $ 150,688 ​ $ — ​ $ 150,688 Investment securities ​ 18,117 ​ — ​ 8,811 ​ 9,306 ​ 18,117 FHLB stock ​ 6,147 ​ — ​ — ​ — ​ N/A Loans, net ​ 1,620,209 ​ — ​ — ​ 1,665,413 ​ 1,665,413 Accrued interest receivable ​ 10,671 ​ — ​ — ​ 10,671 ​ 10,671 SBA servicing asset ​ 9,488 ​ — ​ — ​ 9,488 ​ 9,488 Interest only strips ​ 155 ​ — ​ — ​ 155 ​ 155 Mortgage servicing assets ​ 12,991 ​ ​ — ​ — ​ 13,069 ​ 13,069 Financial Liabilities: ​ ​ ​ ​ ​ ​ Deposits ​ 1,479,889 ​ — ​ 1,480,777 ​ — ​ 1,480,777 Federal Home Loan Bank advances ​ ​ 110,000 ​ ​ — ​ ​ 110,000 ​ ​ — ​ ​ 110,000 Other borrowings ​ 483 ​ — ​ 483 ​ — ​ 483 Accrued interest payable ​ 222 ​ — ​ 222 ​ — ​ 2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6 Months Ended</t>
        </is>
      </c>
    </row>
    <row r="2">
      <c r="B2" s="2" t="inlineStr">
        <is>
          <t>Jun. 30, 2021</t>
        </is>
      </c>
    </row>
    <row r="3">
      <c r="A3" s="3" t="inlineStr">
        <is>
          <t>REGULATORY MATTERS</t>
        </is>
      </c>
    </row>
    <row r="4">
      <c r="A4" s="4" t="inlineStr">
        <is>
          <t>Schedule of Compliance with Regulatory Capital Requirements under Banking Regulations</t>
        </is>
      </c>
      <c r="B4" s="4" t="inlineStr">
        <is>
          <t>The Company’s actual capital amounts (in thousands) and ratios are also presented in the following table: ​ ​ ​ ​ ​ ​ ​ ​ ​ ​ ​ ​ ​ ​ ​ ​ ​ ​ ​ ​ ​ ​ ​ ​ ​ ​ ​ To Be Well Capitalized ​ ​ ​ ​ ​ ​ ​ Minimum Capital Required - ​ Under Prompt Corrective ​ ​ Actual ​ Basel III ​ Action Provisions: (Dollars in thousands) Amount Ratio Amount ≥ Ratio ≥ Amount ≥ Ratio ≥ As of June 30, 2021: ​ ​ ​ ​ ​ ​ ​ ​ ​ ​ ​ ​ ​ ​ Total Capital (to Risk Weighted Assets) ​ ​ ​ ​ ​ ​ ​ ​ ​ ​ ​ ​ ​ ​ Consolidated ​ $ 266,795 ​ 18.72 % N/A ​ N/A ​ N/A N/A ​ Bank ​ 254,691 ​ 17.88 % 149,525 ​ 10.5 % 142,405 10.0 % Tier I Capital (to Risk Weighted Assets) ​ ​ ​ ​ ​ ​ ​ ​ ​ ​ ​ ​ ​ ​ Consolidated ​ 252,935 ​ 17.75 % N/A ​ N/A ​ N/A N/A ​ Bank ​ 240,831 ​ 16.91 % 121,044 ​ 8.5 % 113,924 8.0 % Common Tier 1 (CET1) ​ ​ ​ ​ ​ ​ ​ ​ ​ ​ ​ ​ ​ ​ Consolidated ​ 252,935 ​ 17.75 % N/A ​ N/A ​ N/A N/A ​ Bank ​ 240,831 ​ 16.91 % 99,683 ​ 7.0 % 92,563 6.5 % Tier 1 Capital (to Average Assets) ​ ​ ​ ​ ​ ​ ​ ​ ​ ​ ​ ​ ​ ​ Consolidated ​ 252,935 ​ 11.14 % N/A ​ N/A ​ N/A N/A ​ Bank ​ 240,831 ​ 10.61 % 90,773 ​ 4.0 % 113,467 5.0 % As of December 31, 2020: ​ ​ ​ ​ ​ ​ ​ ​ ​ ​ ​ ​ ​ ​ Total Capital (to Risk Weighted Assets) ​ ​ ​ ​ ​ ​ ​ ​ ​ ​ ​ ​ ​ ​ Consolidated ​ $ 245,128 20.86 % N/A ​ N/A ​ N/A N/A ​ Bank ​ 229,493 19.54 % 123,314 ​ 10.5 % 117,442 10.0 % Tier I Capital (to Risk Weighted Assets) ​ ​ ​ ​ ​ ​ ​ ​ ​ ​ ​ ​ ​ ​ Consolidated ​ 234,993 20.00 % N/A ​ N/A ​ N/A N/A ​ Bank ​ 219,357 18.68 % 99,826 ​ 8.5 % 93,954 8.0 % Common Tier 1 (CET1) ​ ​ ​ ​ ​ ​ ​ ​ ​ ​ ​ ​ ​ ​ Consolidated ​ 234,993 20.00 % N/A ​ N/A ​ N/A N/A ​ Bank ​ 219,357 18.68 % 82,209 ​ 7.0 % 76,337 6.5 % Tier 1 Capital (to Average Assets) ​ ​ ​ ​ ​ ​ ​ ​ ​ ​ ​ ​ ​ ​ Consolidated ​ 234,993 13.44 % N/A ​ N/A ​ N/A N/A ​ Bank ​ 219,357 12.55 % 69,937 ​ 4.0 % 87,421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 (Tables)</t>
        </is>
      </c>
      <c r="B1" s="2" t="inlineStr">
        <is>
          <t>6 Months Ended</t>
        </is>
      </c>
    </row>
    <row r="2">
      <c r="B2" s="2" t="inlineStr">
        <is>
          <t>Jun. 30, 2021</t>
        </is>
      </c>
    </row>
    <row r="3">
      <c r="A3" s="3" t="inlineStr">
        <is>
          <t>STOCK BASED COMPENSATION</t>
        </is>
      </c>
    </row>
    <row r="4">
      <c r="A4" s="4" t="inlineStr">
        <is>
          <t>Summary of stock option activity</t>
        </is>
      </c>
      <c r="B4" s="4" t="inlineStr">
        <is>
          <t>​ ​ ​ ​ ​ ​ ​ ​ ​ ​ ​ Weighted ​ ​ ​ ​ Average ​ Shares Exercise Price Outstanding at January 1, 2021 240,000 ​ $ 12.70 Granted — ​ — Exercised — ​ — Forfeited — ​ — Outstanding at June 30, 2021 240,000 ​ $ 12.70</t>
        </is>
      </c>
    </row>
    <row r="5">
      <c r="A5" s="4" t="inlineStr">
        <is>
          <t>Summary of restricted stock activity</t>
        </is>
      </c>
      <c r="B5" s="4" t="inlineStr">
        <is>
          <t>​ ​ ​ ​ ​ ​ ​ ​ ​ Weighted- ​ ​ ​ ​ Average Grant- Nonvested Shares ​ Shares ​ Date Fair Value Nonvested at January 1, 2021 169,779 ​ $ 11.52 Granted 66,396 ​ 17.21 Vested (101,472) ​ 12.14 Forfeited — ​ — Nonvested at June 30, 2021 134,703 ​ $ 13.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t>
        </is>
      </c>
    </row>
    <row r="4">
      <c r="A4" s="4" t="inlineStr">
        <is>
          <t>Schedule of earnings per share computation</t>
        </is>
      </c>
      <c r="B4" s="4" t="inlineStr">
        <is>
          <t>​ ​ ​ ​ ​ ​ ​ ​ ​ ​ ​ ​ ​ ​ ​ ​ Three Months Ended Six Months Ended ​ ​ June 30, ​ June 30, (Dollars in thousands, except per share data) 2021 2020 2021 2020 Basic earnings per share ​ ​ ​ ​ ​ ​ ​ ​ ​ ​ ​ ​ Net Income ​ $ 14,393 ​ $ 7,739 ​ $ 27,374 ​ $ 17,555 ​ ​ ​ ​ ​ ​ ​ ​ ​ ​ ​ ​ ​ Weighted average common shares outstanding ​ 25,642,350 ​ 25,575,837 ​ 25,658,373 ​ 25,552,864 ​ ​ ​ ​ ​ ​ ​ ​ ​ ​ ​ ​ ​ Basic earnings per common share ​ $ 0.56 ​ $ 0.30 ​ $ 1.07 ​ $ 0.69 ​ ​ ​ ​ ​ ​ ​ ​ ​ ​ ​ ​ ​ Diluted earnings per share ​ ​ ​ ​ ​ ​ ​ ​ ​ ​ ​ ​ Net Income ​ $ 14,393 ​ $ 7,739 ​ $ 27,374 ​ $ 17,555 ​ ​ ​ ​ ​ ​ ​ ​ ​ ​ ​ ​ ​ Weighted average common shares outstanding for basic earnings per common share ​ 25,642,350 ​ 25,575,837 ​ 25,658,373 ​ 25,552,864 Add: Dilutive effects of restricted stock and options ​ 190,978 ​ 141,502 ​ 182,157 ​ 178,850 ​ ​ ​ ​ ​ ​ ​ ​ ​ ​ ​ ​ ​ Average shares and dilutive potential common shares ​ 25,833,328 ​ 25,717,339 ​ 25,840,530 ​ 25,731,714 ​ ​ ​ ​ ​ ​ ​ ​ ​ ​ ​ ​ ​ Diluted earnings per common share ​ $ 0.56 ​ $ 0.30 ​ $ 1.06 ​ $ 0.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Other Information (Details) $ in Trillions</t>
        </is>
      </c>
      <c r="B1" s="2" t="inlineStr">
        <is>
          <t>Mar. 27, 2020USD ($)</t>
        </is>
      </c>
      <c r="C1" s="2" t="inlineStr">
        <is>
          <t>Jun. 30, 2021segment</t>
        </is>
      </c>
    </row>
    <row r="2">
      <c r="A2" s="4" t="inlineStr">
        <is>
          <t>Number of operating segments | segment</t>
        </is>
      </c>
      <c r="C2" s="5" t="n">
        <v>1</v>
      </c>
    </row>
    <row r="3">
      <c r="A3" s="4" t="inlineStr">
        <is>
          <t>CARES value of relief package provided by government | $</t>
        </is>
      </c>
      <c r="B3" s="8" t="n">
        <v>2.2</v>
      </c>
    </row>
    <row r="4">
      <c r="A4" s="4" t="inlineStr">
        <is>
          <t>Metro City Bank - Subsidiaries Member</t>
        </is>
      </c>
    </row>
    <row r="5">
      <c r="A5" s="4" t="inlineStr">
        <is>
          <t>Percentage of holding in subsidiary</t>
        </is>
      </c>
      <c r="C5"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gross unrealized gains and losses (Details) - USD ($) $ in Thousands</t>
        </is>
      </c>
      <c r="B1" s="2" t="inlineStr">
        <is>
          <t>Jun. 30, 2021</t>
        </is>
      </c>
      <c r="C1" s="2" t="inlineStr">
        <is>
          <t>Dec. 31, 2020</t>
        </is>
      </c>
    </row>
    <row r="2">
      <c r="A2" s="3" t="inlineStr">
        <is>
          <t>Debt Securities Available-for-sale</t>
        </is>
      </c>
    </row>
    <row r="3">
      <c r="A3" s="4" t="inlineStr">
        <is>
          <t>Gross Amortized Cost</t>
        </is>
      </c>
      <c r="B3" s="6" t="n">
        <v>16503</v>
      </c>
      <c r="C3" s="6" t="n">
        <v>17856</v>
      </c>
    </row>
    <row r="4">
      <c r="A4" s="4" t="inlineStr">
        <is>
          <t>Gross Unrealized Gains</t>
        </is>
      </c>
      <c r="B4" s="5" t="n">
        <v>232</v>
      </c>
      <c r="C4" s="5" t="n">
        <v>261</v>
      </c>
    </row>
    <row r="5">
      <c r="A5" s="4" t="inlineStr">
        <is>
          <t>Gross Unrealized Losses</t>
        </is>
      </c>
      <c r="B5" s="5" t="n">
        <v>-13</v>
      </c>
    </row>
    <row r="6">
      <c r="A6" s="4" t="inlineStr">
        <is>
          <t>Total securities available for sale</t>
        </is>
      </c>
      <c r="B6" s="5" t="n">
        <v>16722</v>
      </c>
      <c r="C6" s="5" t="n">
        <v>18117</v>
      </c>
    </row>
    <row r="7">
      <c r="A7" s="4" t="inlineStr">
        <is>
          <t>Obligations of U.S. Government entities and agencies.</t>
        </is>
      </c>
    </row>
    <row r="8">
      <c r="A8" s="3" t="inlineStr">
        <is>
          <t>Debt Securities Available-for-sale</t>
        </is>
      </c>
    </row>
    <row r="9">
      <c r="A9" s="4" t="inlineStr">
        <is>
          <t>Gross Amortized Cost</t>
        </is>
      </c>
      <c r="B9" s="5" t="n">
        <v>7209</v>
      </c>
      <c r="C9" s="5" t="n">
        <v>9306</v>
      </c>
    </row>
    <row r="10">
      <c r="A10" s="4" t="inlineStr">
        <is>
          <t>Total securities available for sale</t>
        </is>
      </c>
      <c r="B10" s="5" t="n">
        <v>7209</v>
      </c>
      <c r="C10" s="5" t="n">
        <v>9306</v>
      </c>
    </row>
    <row r="11">
      <c r="A11" s="4" t="inlineStr">
        <is>
          <t>States and political subdivisions</t>
        </is>
      </c>
    </row>
    <row r="12">
      <c r="A12" s="3" t="inlineStr">
        <is>
          <t>Debt Securities Available-for-sale</t>
        </is>
      </c>
    </row>
    <row r="13">
      <c r="A13" s="4" t="inlineStr">
        <is>
          <t>Gross Amortized Cost</t>
        </is>
      </c>
      <c r="B13" s="5" t="n">
        <v>8193</v>
      </c>
      <c r="C13" s="5" t="n">
        <v>7182</v>
      </c>
    </row>
    <row r="14">
      <c r="A14" s="4" t="inlineStr">
        <is>
          <t>Gross Unrealized Gains</t>
        </is>
      </c>
      <c r="B14" s="5" t="n">
        <v>217</v>
      </c>
      <c r="C14" s="5" t="n">
        <v>247</v>
      </c>
    </row>
    <row r="15">
      <c r="A15" s="4" t="inlineStr">
        <is>
          <t>Gross Unrealized Losses</t>
        </is>
      </c>
      <c r="B15" s="5" t="n">
        <v>-13</v>
      </c>
    </row>
    <row r="16">
      <c r="A16" s="4" t="inlineStr">
        <is>
          <t>Total securities available for sale</t>
        </is>
      </c>
      <c r="B16" s="5" t="n">
        <v>8397</v>
      </c>
      <c r="C16" s="5" t="n">
        <v>7429</v>
      </c>
    </row>
    <row r="17">
      <c r="A17" s="4" t="inlineStr">
        <is>
          <t>Mortgage-backed GSE residential</t>
        </is>
      </c>
    </row>
    <row r="18">
      <c r="A18" s="3" t="inlineStr">
        <is>
          <t>Debt Securities Available-for-sale</t>
        </is>
      </c>
    </row>
    <row r="19">
      <c r="A19" s="4" t="inlineStr">
        <is>
          <t>Gross Amortized Cost</t>
        </is>
      </c>
      <c r="B19" s="5" t="n">
        <v>1101</v>
      </c>
      <c r="C19" s="5" t="n">
        <v>1368</v>
      </c>
    </row>
    <row r="20">
      <c r="A20" s="4" t="inlineStr">
        <is>
          <t>Gross Unrealized Gains</t>
        </is>
      </c>
      <c r="B20" s="5" t="n">
        <v>15</v>
      </c>
      <c r="C20" s="5" t="n">
        <v>14</v>
      </c>
    </row>
    <row r="21">
      <c r="A21" s="4" t="inlineStr">
        <is>
          <t>Total securities available for sale</t>
        </is>
      </c>
      <c r="B21" s="6" t="n">
        <v>1116</v>
      </c>
      <c r="C21" s="6" t="n">
        <v>1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Expected maturities (Details) - USD ($) $ in Thousands</t>
        </is>
      </c>
      <c r="B1" s="2" t="inlineStr">
        <is>
          <t>Jun. 30, 2021</t>
        </is>
      </c>
      <c r="C1" s="2" t="inlineStr">
        <is>
          <t>Dec. 31, 2020</t>
        </is>
      </c>
    </row>
    <row r="2">
      <c r="A2" s="3" t="inlineStr">
        <is>
          <t>Amortized Cost</t>
        </is>
      </c>
    </row>
    <row r="3">
      <c r="A3" s="4" t="inlineStr">
        <is>
          <t>Due in one year or less</t>
        </is>
      </c>
      <c r="B3" s="6" t="n">
        <v>1775</v>
      </c>
    </row>
    <row r="4">
      <c r="A4" s="4" t="inlineStr">
        <is>
          <t>Due after one year but less than five years</t>
        </is>
      </c>
      <c r="B4" s="5" t="n">
        <v>6682</v>
      </c>
    </row>
    <row r="5">
      <c r="A5" s="4" t="inlineStr">
        <is>
          <t>Due after five years but less than ten years</t>
        </is>
      </c>
      <c r="B5" s="5" t="n">
        <v>6945</v>
      </c>
    </row>
    <row r="6">
      <c r="A6" s="4" t="inlineStr">
        <is>
          <t>Mortgage-backed GSE residential</t>
        </is>
      </c>
      <c r="B6" s="5" t="n">
        <v>1101</v>
      </c>
    </row>
    <row r="7">
      <c r="A7" s="4" t="inlineStr">
        <is>
          <t>Total</t>
        </is>
      </c>
      <c r="B7" s="5" t="n">
        <v>16503</v>
      </c>
      <c r="C7" s="6" t="n">
        <v>17856</v>
      </c>
    </row>
    <row r="8">
      <c r="A8" s="3" t="inlineStr">
        <is>
          <t>Estimated Fair Value</t>
        </is>
      </c>
    </row>
    <row r="9">
      <c r="A9" s="4" t="inlineStr">
        <is>
          <t>Due in one year or less</t>
        </is>
      </c>
      <c r="B9" s="5" t="n">
        <v>1776</v>
      </c>
    </row>
    <row r="10">
      <c r="A10" s="4" t="inlineStr">
        <is>
          <t>Due after one year but less than five years</t>
        </is>
      </c>
      <c r="B10" s="5" t="n">
        <v>6705</v>
      </c>
    </row>
    <row r="11">
      <c r="A11" s="4" t="inlineStr">
        <is>
          <t>Due after five years but less than ten years</t>
        </is>
      </c>
      <c r="B11" s="5" t="n">
        <v>7125</v>
      </c>
    </row>
    <row r="12">
      <c r="A12" s="4" t="inlineStr">
        <is>
          <t>Mortgage-backed GSE residential</t>
        </is>
      </c>
      <c r="B12" s="5" t="n">
        <v>1116</v>
      </c>
    </row>
    <row r="13">
      <c r="A13" s="4" t="inlineStr">
        <is>
          <t>Total</t>
        </is>
      </c>
      <c r="B13" s="6" t="n">
        <v>16722</v>
      </c>
      <c r="C13" s="6" t="n">
        <v>181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s>
  <sheetData>
    <row r="1">
      <c r="A1" s="1" t="inlineStr">
        <is>
          <t>SECURITIES AVAILABLE FOR SALE - Aggregated by investment category and lengths of time (Details)</t>
        </is>
      </c>
      <c r="B1" s="2" t="inlineStr">
        <is>
          <t>6 Months Ended</t>
        </is>
      </c>
    </row>
    <row r="2">
      <c r="B2" s="2" t="inlineStr">
        <is>
          <t>Jun. 30, 2021USD ($)item</t>
        </is>
      </c>
      <c r="C2" s="2" t="inlineStr">
        <is>
          <t>Dec. 31, 2020USD ($)item</t>
        </is>
      </c>
      <c r="D2" s="2" t="inlineStr">
        <is>
          <t>Jun. 30, 2020item</t>
        </is>
      </c>
    </row>
    <row r="3">
      <c r="A3" s="3" t="inlineStr">
        <is>
          <t>Debt Securities Available-for-sale, Unrealized Loss Position</t>
        </is>
      </c>
    </row>
    <row r="4">
      <c r="A4" s="4" t="inlineStr">
        <is>
          <t>Twelve Months or Less - Gross Unrealized Losses</t>
        </is>
      </c>
      <c r="B4" s="6" t="n">
        <v>13000</v>
      </c>
      <c r="C4" s="6" t="n">
        <v>0</v>
      </c>
    </row>
    <row r="5">
      <c r="A5" s="4" t="inlineStr">
        <is>
          <t>Twelve Months or Less - Estimated Fair Value</t>
        </is>
      </c>
      <c r="B5" s="6" t="n">
        <v>1019000</v>
      </c>
    </row>
    <row r="6">
      <c r="A6" s="4" t="inlineStr">
        <is>
          <t>Over Twelve Months - Gross Unrealized Losses</t>
        </is>
      </c>
      <c r="C6" s="6" t="n">
        <v>0</v>
      </c>
    </row>
    <row r="7">
      <c r="A7" s="4" t="inlineStr">
        <is>
          <t>Number of securities pledged | item</t>
        </is>
      </c>
      <c r="B7" s="5" t="n">
        <v>0</v>
      </c>
      <c r="C7" s="5" t="n">
        <v>0</v>
      </c>
    </row>
    <row r="8">
      <c r="A8" s="4" t="inlineStr">
        <is>
          <t>Number of securities sold | item</t>
        </is>
      </c>
      <c r="B8" s="5" t="n">
        <v>0</v>
      </c>
      <c r="D8" s="5" t="n">
        <v>0</v>
      </c>
    </row>
    <row r="9">
      <c r="A9" s="4" t="inlineStr">
        <is>
          <t>Number of securities with unrealized losses | item</t>
        </is>
      </c>
      <c r="B9" s="5" t="n">
        <v>1</v>
      </c>
    </row>
    <row r="10">
      <c r="A10" s="4" t="inlineStr">
        <is>
          <t>Rate of depreciation</t>
        </is>
      </c>
      <c r="B10" s="4" t="inlineStr">
        <is>
          <t>1.30%</t>
        </is>
      </c>
    </row>
    <row r="11">
      <c r="A11" s="4" t="inlineStr">
        <is>
          <t>States and political subdivisions</t>
        </is>
      </c>
    </row>
    <row r="12">
      <c r="A12" s="3" t="inlineStr">
        <is>
          <t>Debt Securities Available-for-sale, Unrealized Loss Position</t>
        </is>
      </c>
    </row>
    <row r="13">
      <c r="A13" s="4" t="inlineStr">
        <is>
          <t>Twelve Months or Less - Gross Unrealized Losses</t>
        </is>
      </c>
      <c r="B13" s="6" t="n">
        <v>13000</v>
      </c>
    </row>
    <row r="14">
      <c r="A14" s="4" t="inlineStr">
        <is>
          <t>Twelve Months or Less - Estimated Fair Value</t>
        </is>
      </c>
      <c r="B14" s="6" t="n">
        <v>1019000</v>
      </c>
    </row>
    <row r="15">
      <c r="A15" s="4" t="inlineStr">
        <is>
          <t>Number of securities with unrealized losses | item</t>
        </is>
      </c>
      <c r="B1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Major classifications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allowance for loan losses</t>
        </is>
      </c>
    </row>
    <row r="3">
      <c r="A3" s="4" t="inlineStr">
        <is>
          <t>Total loans receivable</t>
        </is>
      </c>
      <c r="B3" s="6" t="n">
        <v>2099414</v>
      </c>
      <c r="D3" s="6" t="n">
        <v>1634939</v>
      </c>
    </row>
    <row r="4">
      <c r="A4" s="4" t="inlineStr">
        <is>
          <t>Unearned income</t>
        </is>
      </c>
      <c r="B4" s="5" t="n">
        <v>-7647</v>
      </c>
      <c r="D4" s="5" t="n">
        <v>-4595</v>
      </c>
    </row>
    <row r="5">
      <c r="A5" s="4" t="inlineStr">
        <is>
          <t>Allowance for loan losses</t>
        </is>
      </c>
      <c r="B5" s="5" t="n">
        <v>-13860</v>
      </c>
      <c r="C5" s="6" t="n">
        <v>-11735</v>
      </c>
      <c r="D5" s="5" t="n">
        <v>-10135</v>
      </c>
      <c r="E5" s="6" t="n">
        <v>-7894</v>
      </c>
      <c r="F5" s="6" t="n">
        <v>-6859</v>
      </c>
      <c r="G5" s="6" t="n">
        <v>-6839</v>
      </c>
    </row>
    <row r="6">
      <c r="A6" s="4" t="inlineStr">
        <is>
          <t>Loans, net</t>
        </is>
      </c>
      <c r="B6" s="5" t="n">
        <v>2077907</v>
      </c>
      <c r="D6" s="5" t="n">
        <v>1620209</v>
      </c>
    </row>
    <row r="7">
      <c r="A7" s="4" t="inlineStr">
        <is>
          <t>Construction and development</t>
        </is>
      </c>
    </row>
    <row r="8">
      <c r="A8" s="3" t="inlineStr">
        <is>
          <t>Loans and allowance for loan losses</t>
        </is>
      </c>
    </row>
    <row r="9">
      <c r="A9" s="4" t="inlineStr">
        <is>
          <t>Total loans receivable</t>
        </is>
      </c>
      <c r="B9" s="5" t="n">
        <v>58668</v>
      </c>
      <c r="D9" s="5" t="n">
        <v>45653</v>
      </c>
    </row>
    <row r="10">
      <c r="A10" s="4" t="inlineStr">
        <is>
          <t>Allowance for loan losses</t>
        </is>
      </c>
      <c r="B10" s="5" t="n">
        <v>-211</v>
      </c>
      <c r="C10" s="5" t="n">
        <v>-190</v>
      </c>
      <c r="D10" s="5" t="n">
        <v>-178</v>
      </c>
      <c r="E10" s="5" t="n">
        <v>-263</v>
      </c>
      <c r="F10" s="5" t="n">
        <v>-152</v>
      </c>
      <c r="G10" s="5" t="n">
        <v>-131</v>
      </c>
    </row>
    <row r="11">
      <c r="A11" s="4" t="inlineStr">
        <is>
          <t>Commercial real estate</t>
        </is>
      </c>
    </row>
    <row r="12">
      <c r="A12" s="3" t="inlineStr">
        <is>
          <t>Loans and allowance for loan losses</t>
        </is>
      </c>
    </row>
    <row r="13">
      <c r="A13" s="4" t="inlineStr">
        <is>
          <t>Total loans receivable</t>
        </is>
      </c>
      <c r="B13" s="5" t="n">
        <v>475658</v>
      </c>
      <c r="D13" s="5" t="n">
        <v>477419</v>
      </c>
    </row>
    <row r="14">
      <c r="A14" s="4" t="inlineStr">
        <is>
          <t>Allowance for loan losses</t>
        </is>
      </c>
      <c r="B14" s="5" t="n">
        <v>-7162</v>
      </c>
      <c r="C14" s="5" t="n">
        <v>-5738</v>
      </c>
      <c r="D14" s="5" t="n">
        <v>-5161</v>
      </c>
      <c r="E14" s="5" t="n">
        <v>-3768</v>
      </c>
      <c r="F14" s="5" t="n">
        <v>-2647</v>
      </c>
      <c r="G14" s="5" t="n">
        <v>-2320</v>
      </c>
    </row>
    <row r="15">
      <c r="A15" s="4" t="inlineStr">
        <is>
          <t>Commercial and industrial</t>
        </is>
      </c>
    </row>
    <row r="16">
      <c r="A16" s="3" t="inlineStr">
        <is>
          <t>Loans and allowance for loan losses</t>
        </is>
      </c>
    </row>
    <row r="17">
      <c r="A17" s="4" t="inlineStr">
        <is>
          <t>Total loans receivable</t>
        </is>
      </c>
      <c r="B17" s="5" t="n">
        <v>134076</v>
      </c>
      <c r="D17" s="5" t="n">
        <v>137239</v>
      </c>
    </row>
    <row r="18">
      <c r="A18" s="4" t="inlineStr">
        <is>
          <t>Allowance for loan losses</t>
        </is>
      </c>
      <c r="B18" s="5" t="n">
        <v>-599</v>
      </c>
      <c r="C18" s="5" t="n">
        <v>-608</v>
      </c>
      <c r="D18" s="5" t="n">
        <v>-438</v>
      </c>
      <c r="E18" s="5" t="n">
        <v>-404</v>
      </c>
      <c r="F18" s="5" t="n">
        <v>-523</v>
      </c>
      <c r="G18" s="5" t="n">
        <v>-448</v>
      </c>
    </row>
    <row r="19">
      <c r="A19" s="4" t="inlineStr">
        <is>
          <t>PPP loan, net</t>
        </is>
      </c>
      <c r="B19" s="5" t="n">
        <v>93100</v>
      </c>
      <c r="D19" s="5" t="n">
        <v>92400</v>
      </c>
    </row>
    <row r="20">
      <c r="A20" s="4" t="inlineStr">
        <is>
          <t>Residential real estate</t>
        </is>
      </c>
    </row>
    <row r="21">
      <c r="A21" s="3" t="inlineStr">
        <is>
          <t>Loans and allowance for loan losses</t>
        </is>
      </c>
    </row>
    <row r="22">
      <c r="A22" s="4" t="inlineStr">
        <is>
          <t>Total loans receivable</t>
        </is>
      </c>
      <c r="B22" s="5" t="n">
        <v>1430843</v>
      </c>
      <c r="D22" s="5" t="n">
        <v>974445</v>
      </c>
    </row>
    <row r="23">
      <c r="A23" s="4" t="inlineStr">
        <is>
          <t>Allowance for loan losses</t>
        </is>
      </c>
      <c r="B23" s="5" t="n">
        <v>-5888</v>
      </c>
      <c r="C23" s="6" t="n">
        <v>-5142</v>
      </c>
      <c r="D23" s="5" t="n">
        <v>-4350</v>
      </c>
      <c r="E23" s="5" t="n">
        <v>-3423</v>
      </c>
      <c r="F23" s="5" t="n">
        <v>-3473</v>
      </c>
      <c r="G23" s="5" t="n">
        <v>-3457</v>
      </c>
    </row>
    <row r="24">
      <c r="A24" s="4" t="inlineStr">
        <is>
          <t>Consumer and Other</t>
        </is>
      </c>
    </row>
    <row r="25">
      <c r="A25" s="3" t="inlineStr">
        <is>
          <t>Loans and allowance for loan losses</t>
        </is>
      </c>
    </row>
    <row r="26">
      <c r="A26" s="4" t="inlineStr">
        <is>
          <t>Total loans receivable</t>
        </is>
      </c>
      <c r="B26" s="6" t="n">
        <v>169</v>
      </c>
      <c r="D26" s="5" t="n">
        <v>183</v>
      </c>
    </row>
    <row r="27">
      <c r="A27" s="4" t="inlineStr">
        <is>
          <t>Allowance for loan losses</t>
        </is>
      </c>
      <c r="D27" s="6" t="n">
        <v>-8</v>
      </c>
      <c r="E27" s="6" t="n">
        <v>-36</v>
      </c>
      <c r="F27" s="6" t="n">
        <v>-64</v>
      </c>
      <c r="G27" s="6" t="n">
        <v>-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losses:</t>
        </is>
      </c>
    </row>
    <row r="4">
      <c r="A4" s="4" t="inlineStr">
        <is>
          <t>Beginning balance</t>
        </is>
      </c>
      <c r="B4" s="6" t="n">
        <v>11735</v>
      </c>
      <c r="C4" s="6" t="n">
        <v>6859</v>
      </c>
      <c r="D4" s="6" t="n">
        <v>10135</v>
      </c>
      <c r="E4" s="6" t="n">
        <v>6839</v>
      </c>
    </row>
    <row r="5">
      <c r="A5" s="4" t="inlineStr">
        <is>
          <t>Charge-offs</t>
        </is>
      </c>
      <c r="B5" s="5" t="n">
        <v>-86</v>
      </c>
      <c r="C5" s="5" t="n">
        <v>-48</v>
      </c>
      <c r="D5" s="5" t="n">
        <v>-90</v>
      </c>
      <c r="E5" s="5" t="n">
        <v>-71</v>
      </c>
    </row>
    <row r="6">
      <c r="A6" s="4" t="inlineStr">
        <is>
          <t>Recoveries</t>
        </is>
      </c>
      <c r="B6" s="5" t="n">
        <v>6</v>
      </c>
      <c r="C6" s="5" t="n">
        <v>22</v>
      </c>
      <c r="D6" s="5" t="n">
        <v>11</v>
      </c>
      <c r="E6" s="5" t="n">
        <v>65</v>
      </c>
    </row>
    <row r="7">
      <c r="A7" s="4" t="inlineStr">
        <is>
          <t>Provision</t>
        </is>
      </c>
      <c r="B7" s="5" t="n">
        <v>2205</v>
      </c>
      <c r="C7" s="5" t="n">
        <v>1061</v>
      </c>
      <c r="D7" s="5" t="n">
        <v>3804</v>
      </c>
      <c r="E7" s="5" t="n">
        <v>1061</v>
      </c>
    </row>
    <row r="8">
      <c r="A8" s="4" t="inlineStr">
        <is>
          <t>Ending balance</t>
        </is>
      </c>
      <c r="B8" s="5" t="n">
        <v>13860</v>
      </c>
      <c r="C8" s="5" t="n">
        <v>7894</v>
      </c>
      <c r="D8" s="5" t="n">
        <v>13860</v>
      </c>
      <c r="E8" s="5" t="n">
        <v>7894</v>
      </c>
    </row>
    <row r="9">
      <c r="A9" s="4" t="inlineStr">
        <is>
          <t>Construction and development</t>
        </is>
      </c>
    </row>
    <row r="10">
      <c r="A10" s="3" t="inlineStr">
        <is>
          <t>Allowance for loan losses:</t>
        </is>
      </c>
    </row>
    <row r="11">
      <c r="A11" s="4" t="inlineStr">
        <is>
          <t>Beginning balance</t>
        </is>
      </c>
      <c r="B11" s="5" t="n">
        <v>190</v>
      </c>
      <c r="C11" s="5" t="n">
        <v>152</v>
      </c>
      <c r="D11" s="5" t="n">
        <v>178</v>
      </c>
      <c r="E11" s="5" t="n">
        <v>131</v>
      </c>
    </row>
    <row r="12">
      <c r="A12" s="4" t="inlineStr">
        <is>
          <t>Provision</t>
        </is>
      </c>
      <c r="B12" s="5" t="n">
        <v>21</v>
      </c>
      <c r="C12" s="5" t="n">
        <v>111</v>
      </c>
      <c r="D12" s="5" t="n">
        <v>33</v>
      </c>
      <c r="E12" s="5" t="n">
        <v>132</v>
      </c>
    </row>
    <row r="13">
      <c r="A13" s="4" t="inlineStr">
        <is>
          <t>Ending balance</t>
        </is>
      </c>
      <c r="B13" s="5" t="n">
        <v>211</v>
      </c>
      <c r="C13" s="5" t="n">
        <v>263</v>
      </c>
      <c r="D13" s="5" t="n">
        <v>211</v>
      </c>
      <c r="E13" s="5" t="n">
        <v>263</v>
      </c>
    </row>
    <row r="14">
      <c r="A14" s="4" t="inlineStr">
        <is>
          <t>Commercial real estate</t>
        </is>
      </c>
    </row>
    <row r="15">
      <c r="A15" s="3" t="inlineStr">
        <is>
          <t>Allowance for loan losses:</t>
        </is>
      </c>
    </row>
    <row r="16">
      <c r="A16" s="4" t="inlineStr">
        <is>
          <t>Beginning balance</t>
        </is>
      </c>
      <c r="B16" s="5" t="n">
        <v>5738</v>
      </c>
      <c r="C16" s="5" t="n">
        <v>2647</v>
      </c>
      <c r="D16" s="5" t="n">
        <v>5161</v>
      </c>
      <c r="E16" s="5" t="n">
        <v>2320</v>
      </c>
    </row>
    <row r="17">
      <c r="A17" s="4" t="inlineStr">
        <is>
          <t>Charge-offs</t>
        </is>
      </c>
      <c r="B17" s="5" t="n">
        <v>-26</v>
      </c>
      <c r="D17" s="5" t="n">
        <v>-26</v>
      </c>
    </row>
    <row r="18">
      <c r="A18" s="4" t="inlineStr">
        <is>
          <t>Recoveries</t>
        </is>
      </c>
      <c r="B18" s="5" t="n">
        <v>3</v>
      </c>
      <c r="C18" s="5" t="n">
        <v>3</v>
      </c>
      <c r="D18" s="5" t="n">
        <v>6</v>
      </c>
      <c r="E18" s="5" t="n">
        <v>5</v>
      </c>
    </row>
    <row r="19">
      <c r="A19" s="4" t="inlineStr">
        <is>
          <t>Provision</t>
        </is>
      </c>
      <c r="B19" s="5" t="n">
        <v>1447</v>
      </c>
      <c r="C19" s="5" t="n">
        <v>1118</v>
      </c>
      <c r="D19" s="5" t="n">
        <v>2021</v>
      </c>
      <c r="E19" s="5" t="n">
        <v>1443</v>
      </c>
    </row>
    <row r="20">
      <c r="A20" s="4" t="inlineStr">
        <is>
          <t>Ending balance</t>
        </is>
      </c>
      <c r="B20" s="5" t="n">
        <v>7162</v>
      </c>
      <c r="C20" s="5" t="n">
        <v>3768</v>
      </c>
      <c r="D20" s="5" t="n">
        <v>7162</v>
      </c>
      <c r="E20" s="5" t="n">
        <v>3768</v>
      </c>
    </row>
    <row r="21">
      <c r="A21" s="4" t="inlineStr">
        <is>
          <t>Commercial and industrial</t>
        </is>
      </c>
    </row>
    <row r="22">
      <c r="A22" s="3" t="inlineStr">
        <is>
          <t>Allowance for loan losses:</t>
        </is>
      </c>
    </row>
    <row r="23">
      <c r="A23" s="4" t="inlineStr">
        <is>
          <t>Beginning balance</t>
        </is>
      </c>
      <c r="B23" s="5" t="n">
        <v>608</v>
      </c>
      <c r="C23" s="5" t="n">
        <v>523</v>
      </c>
      <c r="D23" s="5" t="n">
        <v>438</v>
      </c>
      <c r="E23" s="5" t="n">
        <v>448</v>
      </c>
    </row>
    <row r="24">
      <c r="A24" s="4" t="inlineStr">
        <is>
          <t>Charge-offs</t>
        </is>
      </c>
      <c r="B24" s="5" t="n">
        <v>-60</v>
      </c>
      <c r="D24" s="5" t="n">
        <v>-64</v>
      </c>
    </row>
    <row r="25">
      <c r="A25" s="4" t="inlineStr">
        <is>
          <t>Recoveries</t>
        </is>
      </c>
      <c r="E25" s="5" t="n">
        <v>25</v>
      </c>
    </row>
    <row r="26">
      <c r="A26" s="4" t="inlineStr">
        <is>
          <t>Provision</t>
        </is>
      </c>
      <c r="B26" s="5" t="n">
        <v>51</v>
      </c>
      <c r="C26" s="5" t="n">
        <v>-119</v>
      </c>
      <c r="D26" s="5" t="n">
        <v>225</v>
      </c>
      <c r="E26" s="5" t="n">
        <v>-69</v>
      </c>
    </row>
    <row r="27">
      <c r="A27" s="4" t="inlineStr">
        <is>
          <t>Ending balance</t>
        </is>
      </c>
      <c r="B27" s="5" t="n">
        <v>599</v>
      </c>
      <c r="C27" s="5" t="n">
        <v>404</v>
      </c>
      <c r="D27" s="5" t="n">
        <v>599</v>
      </c>
      <c r="E27" s="5" t="n">
        <v>404</v>
      </c>
    </row>
    <row r="28">
      <c r="A28" s="4" t="inlineStr">
        <is>
          <t>Residential real estate</t>
        </is>
      </c>
    </row>
    <row r="29">
      <c r="A29" s="3" t="inlineStr">
        <is>
          <t>Allowance for loan losses:</t>
        </is>
      </c>
    </row>
    <row r="30">
      <c r="A30" s="4" t="inlineStr">
        <is>
          <t>Beginning balance</t>
        </is>
      </c>
      <c r="B30" s="5" t="n">
        <v>5142</v>
      </c>
      <c r="C30" s="5" t="n">
        <v>3473</v>
      </c>
      <c r="D30" s="5" t="n">
        <v>4350</v>
      </c>
      <c r="E30" s="5" t="n">
        <v>3457</v>
      </c>
    </row>
    <row r="31">
      <c r="A31" s="4" t="inlineStr">
        <is>
          <t>Provision</t>
        </is>
      </c>
      <c r="B31" s="5" t="n">
        <v>746</v>
      </c>
      <c r="C31" s="5" t="n">
        <v>-50</v>
      </c>
      <c r="D31" s="5" t="n">
        <v>1538</v>
      </c>
      <c r="E31" s="5" t="n">
        <v>-34</v>
      </c>
    </row>
    <row r="32">
      <c r="A32" s="4" t="inlineStr">
        <is>
          <t>Ending balance</t>
        </is>
      </c>
      <c r="B32" s="5" t="n">
        <v>5888</v>
      </c>
      <c r="C32" s="5" t="n">
        <v>3423</v>
      </c>
      <c r="D32" s="5" t="n">
        <v>5888</v>
      </c>
      <c r="E32" s="5" t="n">
        <v>3423</v>
      </c>
    </row>
    <row r="33">
      <c r="A33" s="4" t="inlineStr">
        <is>
          <t>Consumer and Other</t>
        </is>
      </c>
    </row>
    <row r="34">
      <c r="A34" s="3" t="inlineStr">
        <is>
          <t>Allowance for loan losses:</t>
        </is>
      </c>
    </row>
    <row r="35">
      <c r="A35" s="4" t="inlineStr">
        <is>
          <t>Beginning balance</t>
        </is>
      </c>
      <c r="C35" s="5" t="n">
        <v>64</v>
      </c>
      <c r="D35" s="5" t="n">
        <v>8</v>
      </c>
      <c r="E35" s="5" t="n">
        <v>91</v>
      </c>
    </row>
    <row r="36">
      <c r="A36" s="4" t="inlineStr">
        <is>
          <t>Charge-offs</t>
        </is>
      </c>
      <c r="C36" s="5" t="n">
        <v>-48</v>
      </c>
      <c r="E36" s="5" t="n">
        <v>-71</v>
      </c>
    </row>
    <row r="37">
      <c r="A37" s="4" t="inlineStr">
        <is>
          <t>Recoveries</t>
        </is>
      </c>
      <c r="B37" s="5" t="n">
        <v>3</v>
      </c>
      <c r="C37" s="5" t="n">
        <v>19</v>
      </c>
      <c r="D37" s="5" t="n">
        <v>5</v>
      </c>
      <c r="E37" s="5" t="n">
        <v>35</v>
      </c>
    </row>
    <row r="38">
      <c r="A38" s="4" t="inlineStr">
        <is>
          <t>Provision</t>
        </is>
      </c>
      <c r="B38" s="5" t="n">
        <v>-3</v>
      </c>
      <c r="C38" s="5" t="n">
        <v>1</v>
      </c>
      <c r="D38" s="6" t="n">
        <v>-13</v>
      </c>
      <c r="E38" s="5" t="n">
        <v>-19</v>
      </c>
    </row>
    <row r="39">
      <c r="A39" s="4" t="inlineStr">
        <is>
          <t>Ending balance</t>
        </is>
      </c>
      <c r="C39" s="6" t="n">
        <v>36</v>
      </c>
      <c r="E39" s="5" t="n">
        <v>36</v>
      </c>
    </row>
    <row r="40">
      <c r="A40" s="4" t="inlineStr">
        <is>
          <t>Unallocated</t>
        </is>
      </c>
    </row>
    <row r="41">
      <c r="A41" s="3" t="inlineStr">
        <is>
          <t>Allowance for loan losses:</t>
        </is>
      </c>
    </row>
    <row r="42">
      <c r="A42" s="4" t="inlineStr">
        <is>
          <t>Beginning balance</t>
        </is>
      </c>
      <c r="B42" s="5" t="n">
        <v>57</v>
      </c>
      <c r="E42" s="5" t="n">
        <v>392</v>
      </c>
    </row>
    <row r="43">
      <c r="A43" s="4" t="inlineStr">
        <is>
          <t>Provision</t>
        </is>
      </c>
      <c r="B43" s="6" t="n">
        <v>-57</v>
      </c>
      <c r="E43" s="6" t="n">
        <v>-3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Loans, including fees</t>
        </is>
      </c>
      <c r="B4" s="6" t="n">
        <v>25728</v>
      </c>
      <c r="C4" s="6" t="n">
        <v>18826</v>
      </c>
      <c r="D4" s="6" t="n">
        <v>48228</v>
      </c>
      <c r="E4" s="6" t="n">
        <v>38334</v>
      </c>
    </row>
    <row r="5">
      <c r="A5" s="4" t="inlineStr">
        <is>
          <t>Other investment income</t>
        </is>
      </c>
      <c r="B5" s="5" t="n">
        <v>159</v>
      </c>
      <c r="C5" s="5" t="n">
        <v>196</v>
      </c>
      <c r="D5" s="5" t="n">
        <v>329</v>
      </c>
      <c r="E5" s="5" t="n">
        <v>1078</v>
      </c>
    </row>
    <row r="6">
      <c r="A6" s="4" t="inlineStr">
        <is>
          <t>Federal funds sold</t>
        </is>
      </c>
      <c r="B6" s="5" t="n">
        <v>1</v>
      </c>
      <c r="C6" s="5" t="n">
        <v>61</v>
      </c>
      <c r="D6" s="5" t="n">
        <v>3</v>
      </c>
      <c r="E6" s="5" t="n">
        <v>227</v>
      </c>
    </row>
    <row r="7">
      <c r="A7" s="4" t="inlineStr">
        <is>
          <t>Total interest income</t>
        </is>
      </c>
      <c r="B7" s="5" t="n">
        <v>25888</v>
      </c>
      <c r="C7" s="5" t="n">
        <v>19083</v>
      </c>
      <c r="D7" s="5" t="n">
        <v>48560</v>
      </c>
      <c r="E7" s="5" t="n">
        <v>39639</v>
      </c>
    </row>
    <row r="8">
      <c r="A8" s="3" t="inlineStr">
        <is>
          <t>Interest expense:</t>
        </is>
      </c>
    </row>
    <row r="9">
      <c r="A9" s="4" t="inlineStr">
        <is>
          <t>Deposits</t>
        </is>
      </c>
      <c r="B9" s="5" t="n">
        <v>919</v>
      </c>
      <c r="C9" s="5" t="n">
        <v>3096</v>
      </c>
      <c r="D9" s="5" t="n">
        <v>1911</v>
      </c>
      <c r="E9" s="5" t="n">
        <v>7610</v>
      </c>
    </row>
    <row r="10">
      <c r="A10" s="4" t="inlineStr">
        <is>
          <t>FHLB advances and other borrowings</t>
        </is>
      </c>
      <c r="B10" s="5" t="n">
        <v>144</v>
      </c>
      <c r="C10" s="5" t="n">
        <v>144</v>
      </c>
      <c r="D10" s="5" t="n">
        <v>290</v>
      </c>
      <c r="E10" s="5" t="n">
        <v>276</v>
      </c>
    </row>
    <row r="11">
      <c r="A11" s="4" t="inlineStr">
        <is>
          <t>Total interest expense</t>
        </is>
      </c>
      <c r="B11" s="5" t="n">
        <v>1063</v>
      </c>
      <c r="C11" s="5" t="n">
        <v>3240</v>
      </c>
      <c r="D11" s="5" t="n">
        <v>2201</v>
      </c>
      <c r="E11" s="5" t="n">
        <v>7886</v>
      </c>
    </row>
    <row r="12">
      <c r="A12" s="4" t="inlineStr">
        <is>
          <t>Net interest income</t>
        </is>
      </c>
      <c r="B12" s="5" t="n">
        <v>24825</v>
      </c>
      <c r="C12" s="5" t="n">
        <v>15843</v>
      </c>
      <c r="D12" s="5" t="n">
        <v>46359</v>
      </c>
      <c r="E12" s="5" t="n">
        <v>31753</v>
      </c>
    </row>
    <row r="13">
      <c r="A13" s="4" t="inlineStr">
        <is>
          <t>Provision for loan losses</t>
        </is>
      </c>
      <c r="B13" s="5" t="n">
        <v>2205</v>
      </c>
      <c r="C13" s="5" t="n">
        <v>1061</v>
      </c>
      <c r="D13" s="5" t="n">
        <v>3804</v>
      </c>
      <c r="E13" s="5" t="n">
        <v>1061</v>
      </c>
    </row>
    <row r="14">
      <c r="A14" s="4" t="inlineStr">
        <is>
          <t>Net interest income after provision for loan losses</t>
        </is>
      </c>
      <c r="B14" s="5" t="n">
        <v>22620</v>
      </c>
      <c r="C14" s="5" t="n">
        <v>14782</v>
      </c>
      <c r="D14" s="5" t="n">
        <v>42555</v>
      </c>
      <c r="E14" s="5" t="n">
        <v>30692</v>
      </c>
    </row>
    <row r="15">
      <c r="A15" s="3" t="inlineStr">
        <is>
          <t>Noninterest income:</t>
        </is>
      </c>
    </row>
    <row r="16">
      <c r="A16" s="4" t="inlineStr">
        <is>
          <t>Gain on sale of residential mortgage loans</t>
        </is>
      </c>
      <c r="E16" s="5" t="n">
        <v>2529</v>
      </c>
    </row>
    <row r="17">
      <c r="A17" s="4" t="inlineStr">
        <is>
          <t>Mortgage servicing income, net</t>
        </is>
      </c>
      <c r="B17" s="5" t="n">
        <v>-957</v>
      </c>
      <c r="C17" s="5" t="n">
        <v>783</v>
      </c>
      <c r="D17" s="5" t="n">
        <v>-791</v>
      </c>
      <c r="E17" s="5" t="n">
        <v>1155</v>
      </c>
    </row>
    <row r="18">
      <c r="A18" s="4" t="inlineStr">
        <is>
          <t>Gain on sale of SBA loans</t>
        </is>
      </c>
      <c r="B18" s="5" t="n">
        <v>2845</v>
      </c>
      <c r="C18" s="5" t="n">
        <v>1276</v>
      </c>
      <c r="D18" s="5" t="n">
        <v>4699</v>
      </c>
      <c r="E18" s="5" t="n">
        <v>2577</v>
      </c>
    </row>
    <row r="19">
      <c r="A19" s="4" t="inlineStr">
        <is>
          <t>SBA servicing income, net</t>
        </is>
      </c>
      <c r="B19" s="5" t="n">
        <v>1905</v>
      </c>
      <c r="C19" s="5" t="n">
        <v>1959</v>
      </c>
      <c r="D19" s="5" t="n">
        <v>4038</v>
      </c>
      <c r="E19" s="5" t="n">
        <v>2475</v>
      </c>
    </row>
    <row r="20">
      <c r="A20" s="4" t="inlineStr">
        <is>
          <t>Other income</t>
        </is>
      </c>
      <c r="B20" s="5" t="n">
        <v>513</v>
      </c>
      <c r="C20" s="5" t="n">
        <v>215</v>
      </c>
      <c r="D20" s="5" t="n">
        <v>775</v>
      </c>
      <c r="E20" s="5" t="n">
        <v>475</v>
      </c>
    </row>
    <row r="21">
      <c r="A21" s="4" t="inlineStr">
        <is>
          <t>Total noninterest income</t>
        </is>
      </c>
      <c r="B21" s="5" t="n">
        <v>8594</v>
      </c>
      <c r="C21" s="5" t="n">
        <v>5500</v>
      </c>
      <c r="D21" s="5" t="n">
        <v>16780</v>
      </c>
      <c r="E21" s="5" t="n">
        <v>13109</v>
      </c>
    </row>
    <row r="22">
      <c r="A22" s="3" t="inlineStr">
        <is>
          <t>Noninterest expense:</t>
        </is>
      </c>
    </row>
    <row r="23">
      <c r="A23" s="4" t="inlineStr">
        <is>
          <t>Salaries and employee benefits</t>
        </is>
      </c>
      <c r="B23" s="5" t="n">
        <v>6915</v>
      </c>
      <c r="C23" s="5" t="n">
        <v>5749</v>
      </c>
      <c r="D23" s="5" t="n">
        <v>13614</v>
      </c>
      <c r="E23" s="5" t="n">
        <v>12262</v>
      </c>
    </row>
    <row r="24">
      <c r="A24" s="4" t="inlineStr">
        <is>
          <t>Occupancy and equipment</t>
        </is>
      </c>
      <c r="B24" s="5" t="n">
        <v>1252</v>
      </c>
      <c r="C24" s="5" t="n">
        <v>1277</v>
      </c>
      <c r="D24" s="5" t="n">
        <v>2527</v>
      </c>
      <c r="E24" s="5" t="n">
        <v>2488</v>
      </c>
    </row>
    <row r="25">
      <c r="A25" s="4" t="inlineStr">
        <is>
          <t>Data processing</t>
        </is>
      </c>
      <c r="B25" s="5" t="n">
        <v>283</v>
      </c>
      <c r="C25" s="5" t="n">
        <v>201</v>
      </c>
      <c r="D25" s="5" t="n">
        <v>591</v>
      </c>
      <c r="E25" s="5" t="n">
        <v>478</v>
      </c>
    </row>
    <row r="26">
      <c r="A26" s="4" t="inlineStr">
        <is>
          <t>Advertising</t>
        </is>
      </c>
      <c r="B26" s="5" t="n">
        <v>117</v>
      </c>
      <c r="C26" s="5" t="n">
        <v>140</v>
      </c>
      <c r="D26" s="5" t="n">
        <v>262</v>
      </c>
      <c r="E26" s="5" t="n">
        <v>301</v>
      </c>
    </row>
    <row r="27">
      <c r="A27" s="4" t="inlineStr">
        <is>
          <t>Other expenses</t>
        </is>
      </c>
      <c r="B27" s="5" t="n">
        <v>3526</v>
      </c>
      <c r="C27" s="5" t="n">
        <v>2357</v>
      </c>
      <c r="D27" s="5" t="n">
        <v>5807</v>
      </c>
      <c r="E27" s="5" t="n">
        <v>4344</v>
      </c>
    </row>
    <row r="28">
      <c r="A28" s="4" t="inlineStr">
        <is>
          <t>Total noninterest expense</t>
        </is>
      </c>
      <c r="B28" s="5" t="n">
        <v>12093</v>
      </c>
      <c r="C28" s="5" t="n">
        <v>9724</v>
      </c>
      <c r="D28" s="5" t="n">
        <v>22801</v>
      </c>
      <c r="E28" s="5" t="n">
        <v>19873</v>
      </c>
    </row>
    <row r="29">
      <c r="A29" s="4" t="inlineStr">
        <is>
          <t>Income before provision for income taxes</t>
        </is>
      </c>
      <c r="B29" s="5" t="n">
        <v>19121</v>
      </c>
      <c r="C29" s="5" t="n">
        <v>10558</v>
      </c>
      <c r="D29" s="5" t="n">
        <v>36534</v>
      </c>
      <c r="E29" s="5" t="n">
        <v>23928</v>
      </c>
    </row>
    <row r="30">
      <c r="A30" s="4" t="inlineStr">
        <is>
          <t>Provision for income taxes</t>
        </is>
      </c>
      <c r="B30" s="5" t="n">
        <v>4728</v>
      </c>
      <c r="C30" s="5" t="n">
        <v>2819</v>
      </c>
      <c r="D30" s="5" t="n">
        <v>9160</v>
      </c>
      <c r="E30" s="5" t="n">
        <v>6373</v>
      </c>
    </row>
    <row r="31">
      <c r="A31" s="4" t="inlineStr">
        <is>
          <t>Net income available to common shareholders</t>
        </is>
      </c>
      <c r="B31" s="6" t="n">
        <v>14393</v>
      </c>
      <c r="C31" s="6" t="n">
        <v>7739</v>
      </c>
      <c r="D31" s="6" t="n">
        <v>27374</v>
      </c>
      <c r="E31" s="6" t="n">
        <v>17555</v>
      </c>
    </row>
    <row r="32">
      <c r="A32" s="3" t="inlineStr">
        <is>
          <t>Earnings per share:</t>
        </is>
      </c>
    </row>
    <row r="33">
      <c r="A33" s="4" t="inlineStr">
        <is>
          <t>Basic (in dollars per share)</t>
        </is>
      </c>
      <c r="B33" s="7" t="n">
        <v>0.5600000000000001</v>
      </c>
      <c r="C33" s="7" t="n">
        <v>0.3</v>
      </c>
      <c r="D33" s="7" t="n">
        <v>1.07</v>
      </c>
      <c r="E33" s="7" t="n">
        <v>0.6899999999999999</v>
      </c>
    </row>
    <row r="34">
      <c r="A34" s="4" t="inlineStr">
        <is>
          <t>Diluted (in dollars per share)</t>
        </is>
      </c>
      <c r="B34" s="7" t="n">
        <v>0.5600000000000001</v>
      </c>
      <c r="C34" s="7" t="n">
        <v>0.3</v>
      </c>
      <c r="D34" s="7" t="n">
        <v>1.06</v>
      </c>
      <c r="E34" s="7" t="n">
        <v>0.68</v>
      </c>
    </row>
    <row r="35">
      <c r="A35" s="4" t="inlineStr">
        <is>
          <t>Service charges on deposit account</t>
        </is>
      </c>
    </row>
    <row r="36">
      <c r="A36" s="3" t="inlineStr">
        <is>
          <t>Noninterest income:</t>
        </is>
      </c>
    </row>
    <row r="37">
      <c r="A37" s="4" t="inlineStr">
        <is>
          <t>Revenue from contract with customer</t>
        </is>
      </c>
      <c r="B37" s="6" t="n">
        <v>411</v>
      </c>
      <c r="C37" s="6" t="n">
        <v>277</v>
      </c>
      <c r="D37" s="6" t="n">
        <v>784</v>
      </c>
      <c r="E37" s="6" t="n">
        <v>653</v>
      </c>
    </row>
    <row r="38">
      <c r="A38" s="4" t="inlineStr">
        <is>
          <t>Other service charges, commissions and fees</t>
        </is>
      </c>
    </row>
    <row r="39">
      <c r="A39" s="3" t="inlineStr">
        <is>
          <t>Noninterest income:</t>
        </is>
      </c>
    </row>
    <row r="40">
      <c r="A40" s="4" t="inlineStr">
        <is>
          <t>Revenue from contract with customer</t>
        </is>
      </c>
      <c r="B40" s="6" t="n">
        <v>3877</v>
      </c>
      <c r="C40" s="6" t="n">
        <v>990</v>
      </c>
      <c r="D40" s="6" t="n">
        <v>7275</v>
      </c>
      <c r="E40" s="6" t="n">
        <v>32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wance for loan losses disaggregated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llowance for loan losses:</t>
        </is>
      </c>
    </row>
    <row r="3">
      <c r="A3" s="4" t="inlineStr">
        <is>
          <t>Individually evaluated for impairment</t>
        </is>
      </c>
      <c r="B3" s="6" t="n">
        <v>239</v>
      </c>
      <c r="D3" s="6" t="n">
        <v>500</v>
      </c>
    </row>
    <row r="4">
      <c r="A4" s="4" t="inlineStr">
        <is>
          <t>Collectively evaluated for impairment</t>
        </is>
      </c>
      <c r="B4" s="5" t="n">
        <v>13621</v>
      </c>
      <c r="D4" s="5" t="n">
        <v>9627</v>
      </c>
    </row>
    <row r="5">
      <c r="A5" s="4" t="inlineStr">
        <is>
          <t>Total ending allowance balance</t>
        </is>
      </c>
      <c r="B5" s="5" t="n">
        <v>13860</v>
      </c>
      <c r="C5" s="6" t="n">
        <v>11735</v>
      </c>
      <c r="D5" s="5" t="n">
        <v>10135</v>
      </c>
      <c r="E5" s="6" t="n">
        <v>7894</v>
      </c>
      <c r="F5" s="6" t="n">
        <v>6859</v>
      </c>
      <c r="G5" s="6" t="n">
        <v>6839</v>
      </c>
    </row>
    <row r="6">
      <c r="A6" s="3" t="inlineStr">
        <is>
          <t>Loans:</t>
        </is>
      </c>
    </row>
    <row r="7">
      <c r="A7" s="4" t="inlineStr">
        <is>
          <t>Individually evaluated for impairment</t>
        </is>
      </c>
      <c r="B7" s="5" t="n">
        <v>10068</v>
      </c>
      <c r="D7" s="5" t="n">
        <v>13876</v>
      </c>
    </row>
    <row r="8">
      <c r="A8" s="4" t="inlineStr">
        <is>
          <t>Collectively evaluated for impairment</t>
        </is>
      </c>
      <c r="B8" s="5" t="n">
        <v>2081699</v>
      </c>
      <c r="D8" s="5" t="n">
        <v>1616426</v>
      </c>
    </row>
    <row r="9">
      <c r="A9" s="4" t="inlineStr">
        <is>
          <t>Total ending loans balance</t>
        </is>
      </c>
      <c r="B9" s="5" t="n">
        <v>2091767</v>
      </c>
      <c r="D9" s="5" t="n">
        <v>1630344</v>
      </c>
    </row>
    <row r="10">
      <c r="A10" s="4" t="inlineStr">
        <is>
          <t>Acquired with deteriorated credit quality</t>
        </is>
      </c>
    </row>
    <row r="11">
      <c r="A11" s="3" t="inlineStr">
        <is>
          <t>Allowance for loan losses:</t>
        </is>
      </c>
    </row>
    <row r="12">
      <c r="A12" s="4" t="inlineStr">
        <is>
          <t>Total ending allowance balance</t>
        </is>
      </c>
      <c r="D12" s="5" t="n">
        <v>8</v>
      </c>
    </row>
    <row r="13">
      <c r="A13" s="3" t="inlineStr">
        <is>
          <t>Loans:</t>
        </is>
      </c>
    </row>
    <row r="14">
      <c r="A14" s="4" t="inlineStr">
        <is>
          <t>Total ending loans balance</t>
        </is>
      </c>
      <c r="D14" s="5" t="n">
        <v>42</v>
      </c>
    </row>
    <row r="15">
      <c r="A15" s="4" t="inlineStr">
        <is>
          <t>Construction and development</t>
        </is>
      </c>
    </row>
    <row r="16">
      <c r="A16" s="3" t="inlineStr">
        <is>
          <t>Allowance for loan losses:</t>
        </is>
      </c>
    </row>
    <row r="17">
      <c r="A17" s="4" t="inlineStr">
        <is>
          <t>Collectively evaluated for impairment</t>
        </is>
      </c>
      <c r="B17" s="5" t="n">
        <v>211</v>
      </c>
      <c r="D17" s="5" t="n">
        <v>178</v>
      </c>
    </row>
    <row r="18">
      <c r="A18" s="4" t="inlineStr">
        <is>
          <t>Total ending allowance balance</t>
        </is>
      </c>
      <c r="B18" s="5" t="n">
        <v>211</v>
      </c>
      <c r="C18" s="5" t="n">
        <v>190</v>
      </c>
      <c r="D18" s="5" t="n">
        <v>178</v>
      </c>
      <c r="E18" s="5" t="n">
        <v>263</v>
      </c>
      <c r="F18" s="5" t="n">
        <v>152</v>
      </c>
      <c r="G18" s="5" t="n">
        <v>131</v>
      </c>
    </row>
    <row r="19">
      <c r="A19" s="3" t="inlineStr">
        <is>
          <t>Loans:</t>
        </is>
      </c>
    </row>
    <row r="20">
      <c r="A20" s="4" t="inlineStr">
        <is>
          <t>Collectively evaluated for impairment</t>
        </is>
      </c>
      <c r="B20" s="5" t="n">
        <v>58242</v>
      </c>
      <c r="D20" s="5" t="n">
        <v>45497</v>
      </c>
    </row>
    <row r="21">
      <c r="A21" s="4" t="inlineStr">
        <is>
          <t>Total ending loans balance</t>
        </is>
      </c>
      <c r="B21" s="5" t="n">
        <v>58242</v>
      </c>
      <c r="D21" s="5" t="n">
        <v>45497</v>
      </c>
    </row>
    <row r="22">
      <c r="A22" s="4" t="inlineStr">
        <is>
          <t>Commercial real estate</t>
        </is>
      </c>
    </row>
    <row r="23">
      <c r="A23" s="3" t="inlineStr">
        <is>
          <t>Allowance for loan losses:</t>
        </is>
      </c>
    </row>
    <row r="24">
      <c r="A24" s="4" t="inlineStr">
        <is>
          <t>Individually evaluated for impairment</t>
        </is>
      </c>
      <c r="B24" s="5" t="n">
        <v>239</v>
      </c>
      <c r="D24" s="5" t="n">
        <v>444</v>
      </c>
    </row>
    <row r="25">
      <c r="A25" s="4" t="inlineStr">
        <is>
          <t>Collectively evaluated for impairment</t>
        </is>
      </c>
      <c r="B25" s="5" t="n">
        <v>6923</v>
      </c>
      <c r="D25" s="5" t="n">
        <v>4717</v>
      </c>
    </row>
    <row r="26">
      <c r="A26" s="4" t="inlineStr">
        <is>
          <t>Total ending allowance balance</t>
        </is>
      </c>
      <c r="B26" s="5" t="n">
        <v>7162</v>
      </c>
      <c r="C26" s="5" t="n">
        <v>5738</v>
      </c>
      <c r="D26" s="5" t="n">
        <v>5161</v>
      </c>
      <c r="E26" s="5" t="n">
        <v>3768</v>
      </c>
      <c r="F26" s="5" t="n">
        <v>2647</v>
      </c>
      <c r="G26" s="5" t="n">
        <v>2320</v>
      </c>
    </row>
    <row r="27">
      <c r="A27" s="3" t="inlineStr">
        <is>
          <t>Loans:</t>
        </is>
      </c>
    </row>
    <row r="28">
      <c r="A28" s="4" t="inlineStr">
        <is>
          <t>Individually evaluated for impairment</t>
        </is>
      </c>
      <c r="B28" s="5" t="n">
        <v>4407</v>
      </c>
      <c r="D28" s="5" t="n">
        <v>6245</v>
      </c>
    </row>
    <row r="29">
      <c r="A29" s="4" t="inlineStr">
        <is>
          <t>Collectively evaluated for impairment</t>
        </is>
      </c>
      <c r="B29" s="5" t="n">
        <v>469340</v>
      </c>
      <c r="D29" s="5" t="n">
        <v>469322</v>
      </c>
    </row>
    <row r="30">
      <c r="A30" s="4" t="inlineStr">
        <is>
          <t>Total ending loans balance</t>
        </is>
      </c>
      <c r="B30" s="5" t="n">
        <v>473747</v>
      </c>
      <c r="D30" s="5" t="n">
        <v>475567</v>
      </c>
    </row>
    <row r="31">
      <c r="A31" s="4" t="inlineStr">
        <is>
          <t>Commercial and industrial</t>
        </is>
      </c>
    </row>
    <row r="32">
      <c r="A32" s="3" t="inlineStr">
        <is>
          <t>Allowance for loan losses:</t>
        </is>
      </c>
    </row>
    <row r="33">
      <c r="A33" s="4" t="inlineStr">
        <is>
          <t>Individually evaluated for impairment</t>
        </is>
      </c>
      <c r="D33" s="5" t="n">
        <v>56</v>
      </c>
    </row>
    <row r="34">
      <c r="A34" s="4" t="inlineStr">
        <is>
          <t>Collectively evaluated for impairment</t>
        </is>
      </c>
      <c r="B34" s="5" t="n">
        <v>599</v>
      </c>
      <c r="D34" s="5" t="n">
        <v>382</v>
      </c>
    </row>
    <row r="35">
      <c r="A35" s="4" t="inlineStr">
        <is>
          <t>Total ending allowance balance</t>
        </is>
      </c>
      <c r="B35" s="5" t="n">
        <v>599</v>
      </c>
      <c r="C35" s="5" t="n">
        <v>608</v>
      </c>
      <c r="D35" s="5" t="n">
        <v>438</v>
      </c>
      <c r="E35" s="5" t="n">
        <v>404</v>
      </c>
      <c r="F35" s="5" t="n">
        <v>523</v>
      </c>
      <c r="G35" s="5" t="n">
        <v>448</v>
      </c>
    </row>
    <row r="36">
      <c r="A36" s="3" t="inlineStr">
        <is>
          <t>Loans:</t>
        </is>
      </c>
    </row>
    <row r="37">
      <c r="A37" s="4" t="inlineStr">
        <is>
          <t>Individually evaluated for impairment</t>
        </is>
      </c>
      <c r="B37" s="5" t="n">
        <v>237</v>
      </c>
      <c r="D37" s="5" t="n">
        <v>322</v>
      </c>
    </row>
    <row r="38">
      <c r="A38" s="4" t="inlineStr">
        <is>
          <t>Collectively evaluated for impairment</t>
        </is>
      </c>
      <c r="B38" s="5" t="n">
        <v>130229</v>
      </c>
      <c r="D38" s="5" t="n">
        <v>134330</v>
      </c>
    </row>
    <row r="39">
      <c r="A39" s="4" t="inlineStr">
        <is>
          <t>Total ending loans balance</t>
        </is>
      </c>
      <c r="B39" s="5" t="n">
        <v>130466</v>
      </c>
      <c r="D39" s="5" t="n">
        <v>134652</v>
      </c>
    </row>
    <row r="40">
      <c r="A40" s="4" t="inlineStr">
        <is>
          <t>Residential real estate</t>
        </is>
      </c>
    </row>
    <row r="41">
      <c r="A41" s="3" t="inlineStr">
        <is>
          <t>Allowance for loan losses:</t>
        </is>
      </c>
    </row>
    <row r="42">
      <c r="A42" s="4" t="inlineStr">
        <is>
          <t>Collectively evaluated for impairment</t>
        </is>
      </c>
      <c r="B42" s="5" t="n">
        <v>5888</v>
      </c>
      <c r="D42" s="5" t="n">
        <v>4350</v>
      </c>
    </row>
    <row r="43">
      <c r="A43" s="4" t="inlineStr">
        <is>
          <t>Total ending allowance balance</t>
        </is>
      </c>
      <c r="B43" s="5" t="n">
        <v>5888</v>
      </c>
      <c r="C43" s="5" t="n">
        <v>5142</v>
      </c>
      <c r="D43" s="5" t="n">
        <v>4350</v>
      </c>
      <c r="E43" s="5" t="n">
        <v>3423</v>
      </c>
      <c r="F43" s="5" t="n">
        <v>3473</v>
      </c>
      <c r="G43" s="5" t="n">
        <v>3457</v>
      </c>
    </row>
    <row r="44">
      <c r="A44" s="3" t="inlineStr">
        <is>
          <t>Loans:</t>
        </is>
      </c>
    </row>
    <row r="45">
      <c r="A45" s="4" t="inlineStr">
        <is>
          <t>Individually evaluated for impairment</t>
        </is>
      </c>
      <c r="B45" s="5" t="n">
        <v>5424</v>
      </c>
      <c r="D45" s="5" t="n">
        <v>7309</v>
      </c>
    </row>
    <row r="46">
      <c r="A46" s="4" t="inlineStr">
        <is>
          <t>Collectively evaluated for impairment</t>
        </is>
      </c>
      <c r="B46" s="5" t="n">
        <v>1423719</v>
      </c>
      <c r="D46" s="5" t="n">
        <v>967136</v>
      </c>
    </row>
    <row r="47">
      <c r="A47" s="4" t="inlineStr">
        <is>
          <t>Total ending loans balance</t>
        </is>
      </c>
      <c r="B47" s="5" t="n">
        <v>1429143</v>
      </c>
      <c r="D47" s="5" t="n">
        <v>974445</v>
      </c>
    </row>
    <row r="48">
      <c r="A48" s="4" t="inlineStr">
        <is>
          <t>Consumer and Other</t>
        </is>
      </c>
    </row>
    <row r="49">
      <c r="A49" s="3" t="inlineStr">
        <is>
          <t>Allowance for loan losses:</t>
        </is>
      </c>
    </row>
    <row r="50">
      <c r="A50" s="4" t="inlineStr">
        <is>
          <t>Total ending allowance balance</t>
        </is>
      </c>
      <c r="D50" s="5" t="n">
        <v>8</v>
      </c>
      <c r="E50" s="6" t="n">
        <v>36</v>
      </c>
      <c r="F50" s="6" t="n">
        <v>64</v>
      </c>
      <c r="G50" s="5" t="n">
        <v>91</v>
      </c>
    </row>
    <row r="51">
      <c r="A51" s="3" t="inlineStr">
        <is>
          <t>Loans:</t>
        </is>
      </c>
    </row>
    <row r="52">
      <c r="A52" s="4" t="inlineStr">
        <is>
          <t>Collectively evaluated for impairment</t>
        </is>
      </c>
      <c r="B52" s="5" t="n">
        <v>169</v>
      </c>
      <c r="D52" s="5" t="n">
        <v>141</v>
      </c>
    </row>
    <row r="53">
      <c r="A53" s="4" t="inlineStr">
        <is>
          <t>Total ending loans balance</t>
        </is>
      </c>
      <c r="B53" s="6" t="n">
        <v>169</v>
      </c>
      <c r="D53" s="5" t="n">
        <v>183</v>
      </c>
    </row>
    <row r="54">
      <c r="A54" s="4" t="inlineStr">
        <is>
          <t>Consumer and Other | Acquired with deteriorated credit quality</t>
        </is>
      </c>
    </row>
    <row r="55">
      <c r="A55" s="3" t="inlineStr">
        <is>
          <t>Allowance for loan losses:</t>
        </is>
      </c>
    </row>
    <row r="56">
      <c r="A56" s="4" t="inlineStr">
        <is>
          <t>Total ending allowance balance</t>
        </is>
      </c>
      <c r="D56" s="5" t="n">
        <v>8</v>
      </c>
    </row>
    <row r="57">
      <c r="A57" s="3" t="inlineStr">
        <is>
          <t>Loans:</t>
        </is>
      </c>
    </row>
    <row r="58">
      <c r="A58" s="4" t="inlineStr">
        <is>
          <t>Total ending loans balance</t>
        </is>
      </c>
      <c r="D58" s="6" t="n">
        <v>42</v>
      </c>
    </row>
    <row r="59">
      <c r="A59" s="4" t="inlineStr">
        <is>
          <t>Unallocated</t>
        </is>
      </c>
    </row>
    <row r="60">
      <c r="A60" s="3" t="inlineStr">
        <is>
          <t>Allowance for loan losses:</t>
        </is>
      </c>
    </row>
    <row r="61">
      <c r="A61" s="4" t="inlineStr">
        <is>
          <t>Total ending allowance balance</t>
        </is>
      </c>
      <c r="C61" s="6" t="n">
        <v>57</v>
      </c>
      <c r="G61" s="6" t="n">
        <v>3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ans impaired</t>
        </is>
      </c>
    </row>
    <row r="4">
      <c r="A4" s="4" t="inlineStr">
        <is>
          <t>Unpaid Total Principal Balance</t>
        </is>
      </c>
      <c r="B4" s="6" t="n">
        <v>10068</v>
      </c>
      <c r="D4" s="6" t="n">
        <v>10068</v>
      </c>
      <c r="F4" s="6" t="n">
        <v>13876</v>
      </c>
    </row>
    <row r="5">
      <c r="A5" s="4" t="inlineStr">
        <is>
          <t>Recorded Investment With No Allowance</t>
        </is>
      </c>
      <c r="B5" s="5" t="n">
        <v>8692</v>
      </c>
      <c r="D5" s="5" t="n">
        <v>8692</v>
      </c>
      <c r="F5" s="5" t="n">
        <v>11309</v>
      </c>
    </row>
    <row r="6">
      <c r="A6" s="4" t="inlineStr">
        <is>
          <t>Recorded Investment With Allowance</t>
        </is>
      </c>
      <c r="B6" s="5" t="n">
        <v>1479</v>
      </c>
      <c r="D6" s="5" t="n">
        <v>1479</v>
      </c>
      <c r="F6" s="5" t="n">
        <v>2599</v>
      </c>
    </row>
    <row r="7">
      <c r="A7" s="4" t="inlineStr">
        <is>
          <t>Total Recorded Investment</t>
        </is>
      </c>
      <c r="B7" s="5" t="n">
        <v>10171</v>
      </c>
      <c r="D7" s="5" t="n">
        <v>10171</v>
      </c>
      <c r="F7" s="5" t="n">
        <v>13908</v>
      </c>
    </row>
    <row r="8">
      <c r="A8" s="4" t="inlineStr">
        <is>
          <t>Related Allowance</t>
        </is>
      </c>
      <c r="B8" s="5" t="n">
        <v>239</v>
      </c>
      <c r="D8" s="5" t="n">
        <v>239</v>
      </c>
      <c r="F8" s="5" t="n">
        <v>500</v>
      </c>
    </row>
    <row r="9">
      <c r="A9" s="4" t="inlineStr">
        <is>
          <t>Average Recorded Investment</t>
        </is>
      </c>
      <c r="B9" s="5" t="n">
        <v>11748</v>
      </c>
      <c r="C9" s="6" t="n">
        <v>14236</v>
      </c>
      <c r="D9" s="5" t="n">
        <v>12661</v>
      </c>
      <c r="E9" s="6" t="n">
        <v>14998</v>
      </c>
    </row>
    <row r="10">
      <c r="A10" s="4" t="inlineStr">
        <is>
          <t>Interest income recognized</t>
        </is>
      </c>
      <c r="B10" s="5" t="n">
        <v>64</v>
      </c>
      <c r="C10" s="5" t="n">
        <v>84</v>
      </c>
      <c r="D10" s="5" t="n">
        <v>199</v>
      </c>
      <c r="E10" s="5" t="n">
        <v>306</v>
      </c>
    </row>
    <row r="11">
      <c r="A11" s="4" t="inlineStr">
        <is>
          <t>Construction and development</t>
        </is>
      </c>
    </row>
    <row r="12">
      <c r="A12" s="3" t="inlineStr">
        <is>
          <t>Loans impaired</t>
        </is>
      </c>
    </row>
    <row r="13">
      <c r="A13" s="4" t="inlineStr">
        <is>
          <t>Average Recorded Investment</t>
        </is>
      </c>
      <c r="E13" s="5" t="n">
        <v>194</v>
      </c>
    </row>
    <row r="14">
      <c r="A14" s="4" t="inlineStr">
        <is>
          <t>Commercial real estate</t>
        </is>
      </c>
    </row>
    <row r="15">
      <c r="A15" s="3" t="inlineStr">
        <is>
          <t>Loans impaired</t>
        </is>
      </c>
    </row>
    <row r="16">
      <c r="A16" s="4" t="inlineStr">
        <is>
          <t>Unpaid Total Principal Balance</t>
        </is>
      </c>
      <c r="B16" s="5" t="n">
        <v>4407</v>
      </c>
      <c r="D16" s="5" t="n">
        <v>4407</v>
      </c>
      <c r="F16" s="5" t="n">
        <v>6245</v>
      </c>
    </row>
    <row r="17">
      <c r="A17" s="4" t="inlineStr">
        <is>
          <t>Recorded Investment With No Allowance</t>
        </is>
      </c>
      <c r="B17" s="5" t="n">
        <v>3027</v>
      </c>
      <c r="D17" s="5" t="n">
        <v>3027</v>
      </c>
      <c r="F17" s="5" t="n">
        <v>3768</v>
      </c>
    </row>
    <row r="18">
      <c r="A18" s="4" t="inlineStr">
        <is>
          <t>Recorded Investment With Allowance</t>
        </is>
      </c>
      <c r="B18" s="5" t="n">
        <v>1479</v>
      </c>
      <c r="D18" s="5" t="n">
        <v>1479</v>
      </c>
      <c r="F18" s="5" t="n">
        <v>2505</v>
      </c>
    </row>
    <row r="19">
      <c r="A19" s="4" t="inlineStr">
        <is>
          <t>Total Recorded Investment</t>
        </is>
      </c>
      <c r="B19" s="5" t="n">
        <v>4506</v>
      </c>
      <c r="D19" s="5" t="n">
        <v>4506</v>
      </c>
      <c r="F19" s="5" t="n">
        <v>6273</v>
      </c>
    </row>
    <row r="20">
      <c r="A20" s="4" t="inlineStr">
        <is>
          <t>Related Allowance</t>
        </is>
      </c>
      <c r="B20" s="5" t="n">
        <v>239</v>
      </c>
      <c r="D20" s="5" t="n">
        <v>239</v>
      </c>
      <c r="F20" s="5" t="n">
        <v>444</v>
      </c>
    </row>
    <row r="21">
      <c r="A21" s="4" t="inlineStr">
        <is>
          <t>Average Recorded Investment</t>
        </is>
      </c>
      <c r="B21" s="5" t="n">
        <v>5188</v>
      </c>
      <c r="C21" s="5" t="n">
        <v>6413</v>
      </c>
      <c r="D21" s="5" t="n">
        <v>5658</v>
      </c>
      <c r="E21" s="5" t="n">
        <v>6575</v>
      </c>
    </row>
    <row r="22">
      <c r="A22" s="4" t="inlineStr">
        <is>
          <t>Interest income recognized</t>
        </is>
      </c>
      <c r="B22" s="5" t="n">
        <v>45</v>
      </c>
      <c r="C22" s="5" t="n">
        <v>66</v>
      </c>
      <c r="D22" s="5" t="n">
        <v>157</v>
      </c>
      <c r="E22" s="5" t="n">
        <v>195</v>
      </c>
    </row>
    <row r="23">
      <c r="A23" s="4" t="inlineStr">
        <is>
          <t>Commercial and industrial</t>
        </is>
      </c>
    </row>
    <row r="24">
      <c r="A24" s="3" t="inlineStr">
        <is>
          <t>Loans impaired</t>
        </is>
      </c>
    </row>
    <row r="25">
      <c r="A25" s="4" t="inlineStr">
        <is>
          <t>Unpaid Total Principal Balance</t>
        </is>
      </c>
      <c r="B25" s="5" t="n">
        <v>237</v>
      </c>
      <c r="D25" s="5" t="n">
        <v>237</v>
      </c>
      <c r="F25" s="5" t="n">
        <v>322</v>
      </c>
    </row>
    <row r="26">
      <c r="A26" s="4" t="inlineStr">
        <is>
          <t>Recorded Investment With No Allowance</t>
        </is>
      </c>
      <c r="B26" s="5" t="n">
        <v>241</v>
      </c>
      <c r="D26" s="5" t="n">
        <v>241</v>
      </c>
      <c r="F26" s="5" t="n">
        <v>232</v>
      </c>
    </row>
    <row r="27">
      <c r="A27" s="4" t="inlineStr">
        <is>
          <t>Recorded Investment With Allowance</t>
        </is>
      </c>
      <c r="F27" s="5" t="n">
        <v>94</v>
      </c>
    </row>
    <row r="28">
      <c r="A28" s="4" t="inlineStr">
        <is>
          <t>Total Recorded Investment</t>
        </is>
      </c>
      <c r="B28" s="5" t="n">
        <v>241</v>
      </c>
      <c r="D28" s="5" t="n">
        <v>241</v>
      </c>
      <c r="F28" s="5" t="n">
        <v>326</v>
      </c>
    </row>
    <row r="29">
      <c r="A29" s="4" t="inlineStr">
        <is>
          <t>Related Allowance</t>
        </is>
      </c>
      <c r="F29" s="5" t="n">
        <v>56</v>
      </c>
    </row>
    <row r="30">
      <c r="A30" s="4" t="inlineStr">
        <is>
          <t>Average Recorded Investment</t>
        </is>
      </c>
      <c r="B30" s="5" t="n">
        <v>257</v>
      </c>
      <c r="C30" s="5" t="n">
        <v>277</v>
      </c>
      <c r="D30" s="5" t="n">
        <v>283</v>
      </c>
      <c r="E30" s="5" t="n">
        <v>566</v>
      </c>
    </row>
    <row r="31">
      <c r="A31" s="4" t="inlineStr">
        <is>
          <t>Interest income recognized</t>
        </is>
      </c>
      <c r="B31" s="5" t="n">
        <v>3</v>
      </c>
      <c r="C31" s="5" t="n">
        <v>5</v>
      </c>
      <c r="D31" s="5" t="n">
        <v>6</v>
      </c>
      <c r="E31" s="5" t="n">
        <v>15</v>
      </c>
    </row>
    <row r="32">
      <c r="A32" s="4" t="inlineStr">
        <is>
          <t>Residential real estate</t>
        </is>
      </c>
    </row>
    <row r="33">
      <c r="A33" s="3" t="inlineStr">
        <is>
          <t>Loans impaired</t>
        </is>
      </c>
    </row>
    <row r="34">
      <c r="A34" s="4" t="inlineStr">
        <is>
          <t>Unpaid Total Principal Balance</t>
        </is>
      </c>
      <c r="B34" s="5" t="n">
        <v>5424</v>
      </c>
      <c r="D34" s="5" t="n">
        <v>5424</v>
      </c>
      <c r="F34" s="5" t="n">
        <v>7309</v>
      </c>
    </row>
    <row r="35">
      <c r="A35" s="4" t="inlineStr">
        <is>
          <t>Recorded Investment With No Allowance</t>
        </is>
      </c>
      <c r="B35" s="5" t="n">
        <v>5424</v>
      </c>
      <c r="D35" s="5" t="n">
        <v>5424</v>
      </c>
      <c r="F35" s="5" t="n">
        <v>7309</v>
      </c>
    </row>
    <row r="36">
      <c r="A36" s="4" t="inlineStr">
        <is>
          <t>Total Recorded Investment</t>
        </is>
      </c>
      <c r="B36" s="5" t="n">
        <v>5424</v>
      </c>
      <c r="D36" s="5" t="n">
        <v>5424</v>
      </c>
      <c r="F36" s="6" t="n">
        <v>7309</v>
      </c>
    </row>
    <row r="37">
      <c r="A37" s="4" t="inlineStr">
        <is>
          <t>Average Recorded Investment</t>
        </is>
      </c>
      <c r="B37" s="5" t="n">
        <v>6303</v>
      </c>
      <c r="C37" s="5" t="n">
        <v>7546</v>
      </c>
      <c r="D37" s="5" t="n">
        <v>6720</v>
      </c>
      <c r="E37" s="5" t="n">
        <v>7663</v>
      </c>
    </row>
    <row r="38">
      <c r="A38" s="4" t="inlineStr">
        <is>
          <t>Interest income recognized</t>
        </is>
      </c>
      <c r="B38" s="6" t="n">
        <v>16</v>
      </c>
      <c r="C38" s="6" t="n">
        <v>13</v>
      </c>
      <c r="D38" s="6" t="n">
        <v>36</v>
      </c>
      <c r="E38" s="6" t="n">
        <v>9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delinquencies (Details) - USD ($) $ in Thousands</t>
        </is>
      </c>
      <c r="B1" s="2" t="inlineStr">
        <is>
          <t>Jun. 30, 2021</t>
        </is>
      </c>
      <c r="C1" s="2" t="inlineStr">
        <is>
          <t>Dec. 31, 2020</t>
        </is>
      </c>
    </row>
    <row r="2">
      <c r="A2" s="3" t="inlineStr">
        <is>
          <t>Loans past due</t>
        </is>
      </c>
    </row>
    <row r="3">
      <c r="A3" s="4" t="inlineStr">
        <is>
          <t>Current</t>
        </is>
      </c>
      <c r="B3" s="6" t="n">
        <v>2084202</v>
      </c>
      <c r="C3" s="6" t="n">
        <v>1598994</v>
      </c>
    </row>
    <row r="4">
      <c r="A4" s="4" t="inlineStr">
        <is>
          <t>Total Accruing Past Due</t>
        </is>
      </c>
      <c r="B4" s="5" t="n">
        <v>942</v>
      </c>
      <c r="C4" s="5" t="n">
        <v>21147</v>
      </c>
    </row>
    <row r="5">
      <c r="A5" s="4" t="inlineStr">
        <is>
          <t>Non-accrual</t>
        </is>
      </c>
      <c r="B5" s="5" t="n">
        <v>6623</v>
      </c>
      <c r="C5" s="5" t="n">
        <v>10203</v>
      </c>
    </row>
    <row r="6">
      <c r="A6" s="4" t="inlineStr">
        <is>
          <t>Total Financing Receivables</t>
        </is>
      </c>
      <c r="B6" s="5" t="n">
        <v>2091767</v>
      </c>
      <c r="C6" s="5" t="n">
        <v>1630344</v>
      </c>
    </row>
    <row r="7">
      <c r="A7" s="4" t="inlineStr">
        <is>
          <t>30-89 Days</t>
        </is>
      </c>
    </row>
    <row r="8">
      <c r="A8" s="3" t="inlineStr">
        <is>
          <t>Loans past due</t>
        </is>
      </c>
    </row>
    <row r="9">
      <c r="A9" s="4" t="inlineStr">
        <is>
          <t>Total Accruing Past Due</t>
        </is>
      </c>
      <c r="B9" s="5" t="n">
        <v>942</v>
      </c>
      <c r="C9" s="5" t="n">
        <v>21147</v>
      </c>
    </row>
    <row r="10">
      <c r="A10" s="4" t="inlineStr">
        <is>
          <t>Construction and development</t>
        </is>
      </c>
    </row>
    <row r="11">
      <c r="A11" s="3" t="inlineStr">
        <is>
          <t>Loans past due</t>
        </is>
      </c>
    </row>
    <row r="12">
      <c r="A12" s="4" t="inlineStr">
        <is>
          <t>Current</t>
        </is>
      </c>
      <c r="B12" s="5" t="n">
        <v>58242</v>
      </c>
      <c r="C12" s="5" t="n">
        <v>45497</v>
      </c>
    </row>
    <row r="13">
      <c r="A13" s="4" t="inlineStr">
        <is>
          <t>Total Financing Receivables</t>
        </is>
      </c>
      <c r="B13" s="5" t="n">
        <v>58242</v>
      </c>
      <c r="C13" s="5" t="n">
        <v>45497</v>
      </c>
    </row>
    <row r="14">
      <c r="A14" s="4" t="inlineStr">
        <is>
          <t>Commercial real estate</t>
        </is>
      </c>
    </row>
    <row r="15">
      <c r="A15" s="3" t="inlineStr">
        <is>
          <t>Loans past due</t>
        </is>
      </c>
    </row>
    <row r="16">
      <c r="A16" s="4" t="inlineStr">
        <is>
          <t>Current</t>
        </is>
      </c>
      <c r="B16" s="5" t="n">
        <v>472577</v>
      </c>
      <c r="C16" s="5" t="n">
        <v>472707</v>
      </c>
    </row>
    <row r="17">
      <c r="A17" s="4" t="inlineStr">
        <is>
          <t>Non-accrual</t>
        </is>
      </c>
      <c r="B17" s="5" t="n">
        <v>1170</v>
      </c>
      <c r="C17" s="5" t="n">
        <v>2860</v>
      </c>
    </row>
    <row r="18">
      <c r="A18" s="4" t="inlineStr">
        <is>
          <t>Total Financing Receivables</t>
        </is>
      </c>
      <c r="B18" s="5" t="n">
        <v>473747</v>
      </c>
      <c r="C18" s="5" t="n">
        <v>475567</v>
      </c>
    </row>
    <row r="19">
      <c r="A19" s="4" t="inlineStr">
        <is>
          <t>Commercial and industrial</t>
        </is>
      </c>
    </row>
    <row r="20">
      <c r="A20" s="3" t="inlineStr">
        <is>
          <t>Loans past due</t>
        </is>
      </c>
    </row>
    <row r="21">
      <c r="A21" s="4" t="inlineStr">
        <is>
          <t>Current</t>
        </is>
      </c>
      <c r="B21" s="5" t="n">
        <v>130437</v>
      </c>
      <c r="C21" s="5" t="n">
        <v>134463</v>
      </c>
    </row>
    <row r="22">
      <c r="A22" s="4" t="inlineStr">
        <is>
          <t>Total Accruing Past Due</t>
        </is>
      </c>
      <c r="C22" s="5" t="n">
        <v>155</v>
      </c>
    </row>
    <row r="23">
      <c r="A23" s="4" t="inlineStr">
        <is>
          <t>Non-accrual</t>
        </is>
      </c>
      <c r="B23" s="5" t="n">
        <v>29</v>
      </c>
      <c r="C23" s="5" t="n">
        <v>34</v>
      </c>
    </row>
    <row r="24">
      <c r="A24" s="4" t="inlineStr">
        <is>
          <t>Total Financing Receivables</t>
        </is>
      </c>
      <c r="B24" s="5" t="n">
        <v>130466</v>
      </c>
      <c r="C24" s="5" t="n">
        <v>134652</v>
      </c>
    </row>
    <row r="25">
      <c r="A25" s="4" t="inlineStr">
        <is>
          <t>Commercial and industrial | 30-89 Days</t>
        </is>
      </c>
    </row>
    <row r="26">
      <c r="A26" s="3" t="inlineStr">
        <is>
          <t>Loans past due</t>
        </is>
      </c>
    </row>
    <row r="27">
      <c r="A27" s="4" t="inlineStr">
        <is>
          <t>Total Accruing Past Due</t>
        </is>
      </c>
      <c r="C27" s="5" t="n">
        <v>155</v>
      </c>
    </row>
    <row r="28">
      <c r="A28" s="4" t="inlineStr">
        <is>
          <t>Residential real estate</t>
        </is>
      </c>
    </row>
    <row r="29">
      <c r="A29" s="3" t="inlineStr">
        <is>
          <t>Loans past due</t>
        </is>
      </c>
    </row>
    <row r="30">
      <c r="A30" s="4" t="inlineStr">
        <is>
          <t>Current</t>
        </is>
      </c>
      <c r="B30" s="5" t="n">
        <v>1422777</v>
      </c>
      <c r="C30" s="5" t="n">
        <v>946144</v>
      </c>
    </row>
    <row r="31">
      <c r="A31" s="4" t="inlineStr">
        <is>
          <t>Total Accruing Past Due</t>
        </is>
      </c>
      <c r="B31" s="5" t="n">
        <v>942</v>
      </c>
      <c r="C31" s="5" t="n">
        <v>20992</v>
      </c>
    </row>
    <row r="32">
      <c r="A32" s="4" t="inlineStr">
        <is>
          <t>Non-accrual</t>
        </is>
      </c>
      <c r="B32" s="5" t="n">
        <v>5424</v>
      </c>
      <c r="C32" s="5" t="n">
        <v>7309</v>
      </c>
    </row>
    <row r="33">
      <c r="A33" s="4" t="inlineStr">
        <is>
          <t>Total Financing Receivables</t>
        </is>
      </c>
      <c r="B33" s="5" t="n">
        <v>1429143</v>
      </c>
      <c r="C33" s="5" t="n">
        <v>974445</v>
      </c>
    </row>
    <row r="34">
      <c r="A34" s="4" t="inlineStr">
        <is>
          <t>Residential real estate | 30-89 Days</t>
        </is>
      </c>
    </row>
    <row r="35">
      <c r="A35" s="3" t="inlineStr">
        <is>
          <t>Loans past due</t>
        </is>
      </c>
    </row>
    <row r="36">
      <c r="A36" s="4" t="inlineStr">
        <is>
          <t>Total Accruing Past Due</t>
        </is>
      </c>
      <c r="B36" s="5" t="n">
        <v>942</v>
      </c>
      <c r="C36" s="5" t="n">
        <v>20992</v>
      </c>
    </row>
    <row r="37">
      <c r="A37" s="4" t="inlineStr">
        <is>
          <t>Consumer and Other</t>
        </is>
      </c>
    </row>
    <row r="38">
      <c r="A38" s="3" t="inlineStr">
        <is>
          <t>Loans past due</t>
        </is>
      </c>
    </row>
    <row r="39">
      <c r="A39" s="4" t="inlineStr">
        <is>
          <t>Current</t>
        </is>
      </c>
      <c r="B39" s="5" t="n">
        <v>169</v>
      </c>
      <c r="C39" s="5" t="n">
        <v>183</v>
      </c>
    </row>
    <row r="40">
      <c r="A40" s="4" t="inlineStr">
        <is>
          <t>Total Financing Receivables</t>
        </is>
      </c>
      <c r="B40" s="6" t="n">
        <v>169</v>
      </c>
      <c r="C40" s="6"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Risk ratings (Details) - USD ($) $ in Thousands</t>
        </is>
      </c>
      <c r="B1" s="2" t="inlineStr">
        <is>
          <t>Jun. 30, 2021</t>
        </is>
      </c>
      <c r="C1" s="2" t="inlineStr">
        <is>
          <t>Dec. 31, 2020</t>
        </is>
      </c>
    </row>
    <row r="2">
      <c r="A2" s="3" t="inlineStr">
        <is>
          <t>Loans credit quality indicator</t>
        </is>
      </c>
    </row>
    <row r="3">
      <c r="A3" s="4" t="inlineStr">
        <is>
          <t>Loans and Leases Receivable, Net of Deferred Income</t>
        </is>
      </c>
      <c r="B3" s="6" t="n">
        <v>2091767</v>
      </c>
      <c r="C3" s="6" t="n">
        <v>1630344</v>
      </c>
    </row>
    <row r="4">
      <c r="A4" s="4" t="inlineStr">
        <is>
          <t>Pass</t>
        </is>
      </c>
    </row>
    <row r="5">
      <c r="A5" s="3" t="inlineStr">
        <is>
          <t>Loans credit quality indicator</t>
        </is>
      </c>
    </row>
    <row r="6">
      <c r="A6" s="4" t="inlineStr">
        <is>
          <t>Loans and Leases Receivable, Net of Deferred Income</t>
        </is>
      </c>
      <c r="B6" s="5" t="n">
        <v>2080794</v>
      </c>
      <c r="C6" s="5" t="n">
        <v>1616636</v>
      </c>
    </row>
    <row r="7">
      <c r="A7" s="4" t="inlineStr">
        <is>
          <t>Substandard</t>
        </is>
      </c>
    </row>
    <row r="8">
      <c r="A8" s="3" t="inlineStr">
        <is>
          <t>Loans credit quality indicator</t>
        </is>
      </c>
    </row>
    <row r="9">
      <c r="A9" s="4" t="inlineStr">
        <is>
          <t>Loans and Leases Receivable, Net of Deferred Income</t>
        </is>
      </c>
      <c r="B9" s="5" t="n">
        <v>10973</v>
      </c>
      <c r="C9" s="5" t="n">
        <v>13708</v>
      </c>
    </row>
    <row r="10">
      <c r="A10" s="4" t="inlineStr">
        <is>
          <t>Construction and development</t>
        </is>
      </c>
    </row>
    <row r="11">
      <c r="A11" s="3" t="inlineStr">
        <is>
          <t>Loans credit quality indicator</t>
        </is>
      </c>
    </row>
    <row r="12">
      <c r="A12" s="4" t="inlineStr">
        <is>
          <t>Loans and Leases Receivable, Net of Deferred Income</t>
        </is>
      </c>
      <c r="B12" s="5" t="n">
        <v>58242</v>
      </c>
      <c r="C12" s="5" t="n">
        <v>45497</v>
      </c>
    </row>
    <row r="13">
      <c r="A13" s="4" t="inlineStr">
        <is>
          <t>Construction and development | Pass</t>
        </is>
      </c>
    </row>
    <row r="14">
      <c r="A14" s="3" t="inlineStr">
        <is>
          <t>Loans credit quality indicator</t>
        </is>
      </c>
    </row>
    <row r="15">
      <c r="A15" s="4" t="inlineStr">
        <is>
          <t>Loans and Leases Receivable, Net of Deferred Income</t>
        </is>
      </c>
      <c r="B15" s="5" t="n">
        <v>58242</v>
      </c>
      <c r="C15" s="5" t="n">
        <v>45497</v>
      </c>
    </row>
    <row r="16">
      <c r="A16" s="4" t="inlineStr">
        <is>
          <t>Commercial real estate</t>
        </is>
      </c>
    </row>
    <row r="17">
      <c r="A17" s="3" t="inlineStr">
        <is>
          <t>Loans credit quality indicator</t>
        </is>
      </c>
    </row>
    <row r="18">
      <c r="A18" s="4" t="inlineStr">
        <is>
          <t>Loans and Leases Receivable, Net of Deferred Income</t>
        </is>
      </c>
      <c r="B18" s="5" t="n">
        <v>473747</v>
      </c>
      <c r="C18" s="5" t="n">
        <v>475567</v>
      </c>
    </row>
    <row r="19">
      <c r="A19" s="4" t="inlineStr">
        <is>
          <t>Commercial real estate | Pass</t>
        </is>
      </c>
    </row>
    <row r="20">
      <c r="A20" s="3" t="inlineStr">
        <is>
          <t>Loans credit quality indicator</t>
        </is>
      </c>
    </row>
    <row r="21">
      <c r="A21" s="4" t="inlineStr">
        <is>
          <t>Loans and Leases Receivable, Net of Deferred Income</t>
        </is>
      </c>
      <c r="B21" s="5" t="n">
        <v>469008</v>
      </c>
      <c r="C21" s="5" t="n">
        <v>469968</v>
      </c>
    </row>
    <row r="22">
      <c r="A22" s="4" t="inlineStr">
        <is>
          <t>Commercial real estate | Substandard</t>
        </is>
      </c>
    </row>
    <row r="23">
      <c r="A23" s="3" t="inlineStr">
        <is>
          <t>Loans credit quality indicator</t>
        </is>
      </c>
    </row>
    <row r="24">
      <c r="A24" s="4" t="inlineStr">
        <is>
          <t>Loans and Leases Receivable, Net of Deferred Income</t>
        </is>
      </c>
      <c r="B24" s="5" t="n">
        <v>4739</v>
      </c>
      <c r="C24" s="5" t="n">
        <v>5599</v>
      </c>
    </row>
    <row r="25">
      <c r="A25" s="4" t="inlineStr">
        <is>
          <t>Commercial and industrial</t>
        </is>
      </c>
    </row>
    <row r="26">
      <c r="A26" s="3" t="inlineStr">
        <is>
          <t>Loans credit quality indicator</t>
        </is>
      </c>
    </row>
    <row r="27">
      <c r="A27" s="4" t="inlineStr">
        <is>
          <t>Loans and Leases Receivable, Net of Deferred Income</t>
        </is>
      </c>
      <c r="B27" s="5" t="n">
        <v>130466</v>
      </c>
      <c r="C27" s="5" t="n">
        <v>134652</v>
      </c>
    </row>
    <row r="28">
      <c r="A28" s="4" t="inlineStr">
        <is>
          <t>Commercial and industrial | Pass</t>
        </is>
      </c>
    </row>
    <row r="29">
      <c r="A29" s="3" t="inlineStr">
        <is>
          <t>Loans credit quality indicator</t>
        </is>
      </c>
    </row>
    <row r="30">
      <c r="A30" s="4" t="inlineStr">
        <is>
          <t>Loans and Leases Receivable, Net of Deferred Income</t>
        </is>
      </c>
      <c r="B30" s="5" t="n">
        <v>129656</v>
      </c>
      <c r="C30" s="5" t="n">
        <v>133852</v>
      </c>
    </row>
    <row r="31">
      <c r="A31" s="4" t="inlineStr">
        <is>
          <t>Commercial and industrial | Substandard</t>
        </is>
      </c>
    </row>
    <row r="32">
      <c r="A32" s="3" t="inlineStr">
        <is>
          <t>Loans credit quality indicator</t>
        </is>
      </c>
    </row>
    <row r="33">
      <c r="A33" s="4" t="inlineStr">
        <is>
          <t>Loans and Leases Receivable, Net of Deferred Income</t>
        </is>
      </c>
      <c r="B33" s="5" t="n">
        <v>810</v>
      </c>
      <c r="C33" s="5" t="n">
        <v>800</v>
      </c>
    </row>
    <row r="34">
      <c r="A34" s="4" t="inlineStr">
        <is>
          <t>Residential real estate</t>
        </is>
      </c>
    </row>
    <row r="35">
      <c r="A35" s="3" t="inlineStr">
        <is>
          <t>Loans credit quality indicator</t>
        </is>
      </c>
    </row>
    <row r="36">
      <c r="A36" s="4" t="inlineStr">
        <is>
          <t>Loans and Leases Receivable, Net of Deferred Income</t>
        </is>
      </c>
      <c r="B36" s="5" t="n">
        <v>1429143</v>
      </c>
      <c r="C36" s="5" t="n">
        <v>974445</v>
      </c>
    </row>
    <row r="37">
      <c r="A37" s="4" t="inlineStr">
        <is>
          <t>Residential real estate | Pass</t>
        </is>
      </c>
    </row>
    <row r="38">
      <c r="A38" s="3" t="inlineStr">
        <is>
          <t>Loans credit quality indicator</t>
        </is>
      </c>
    </row>
    <row r="39">
      <c r="A39" s="4" t="inlineStr">
        <is>
          <t>Loans and Leases Receivable, Net of Deferred Income</t>
        </is>
      </c>
      <c r="B39" s="5" t="n">
        <v>1423719</v>
      </c>
      <c r="C39" s="5" t="n">
        <v>967136</v>
      </c>
    </row>
    <row r="40">
      <c r="A40" s="4" t="inlineStr">
        <is>
          <t>Residential real estate | Substandard</t>
        </is>
      </c>
    </row>
    <row r="41">
      <c r="A41" s="3" t="inlineStr">
        <is>
          <t>Loans credit quality indicator</t>
        </is>
      </c>
    </row>
    <row r="42">
      <c r="A42" s="4" t="inlineStr">
        <is>
          <t>Loans and Leases Receivable, Net of Deferred Income</t>
        </is>
      </c>
      <c r="B42" s="5" t="n">
        <v>5424</v>
      </c>
      <c r="C42" s="5" t="n">
        <v>7309</v>
      </c>
    </row>
    <row r="43">
      <c r="A43" s="4" t="inlineStr">
        <is>
          <t>Consumer and Other</t>
        </is>
      </c>
    </row>
    <row r="44">
      <c r="A44" s="3" t="inlineStr">
        <is>
          <t>Loans credit quality indicator</t>
        </is>
      </c>
    </row>
    <row r="45">
      <c r="A45" s="4" t="inlineStr">
        <is>
          <t>Loans and Leases Receivable, Net of Deferred Income</t>
        </is>
      </c>
      <c r="B45" s="5" t="n">
        <v>169</v>
      </c>
      <c r="C45" s="5" t="n">
        <v>183</v>
      </c>
    </row>
    <row r="46">
      <c r="A46" s="4" t="inlineStr">
        <is>
          <t>Consumer and Other | Pass</t>
        </is>
      </c>
    </row>
    <row r="47">
      <c r="A47" s="3" t="inlineStr">
        <is>
          <t>Loans credit quality indicator</t>
        </is>
      </c>
    </row>
    <row r="48">
      <c r="A48" s="4" t="inlineStr">
        <is>
          <t>Loans and Leases Receivable, Net of Deferred Income</t>
        </is>
      </c>
      <c r="B48" s="6" t="n">
        <v>169</v>
      </c>
      <c r="C48" s="6" t="n">
        <v>1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5" customWidth="1" min="1" max="1"/>
    <col width="25" customWidth="1" min="2" max="2"/>
    <col width="21" customWidth="1" min="3" max="3"/>
    <col width="25" customWidth="1" min="4" max="4"/>
    <col width="21" customWidth="1" min="5" max="5"/>
    <col width="25" customWidth="1" min="6" max="6"/>
  </cols>
  <sheetData>
    <row r="1">
      <c r="A1" s="1" t="inlineStr">
        <is>
          <t>LOANS AND ALLOWANCE FOR LOAN LOSSES - Troubled Debt Restructures (Details)</t>
        </is>
      </c>
      <c r="B1" s="2" t="inlineStr">
        <is>
          <t>3 Months Ended</t>
        </is>
      </c>
      <c r="D1" s="2" t="inlineStr">
        <is>
          <t>6 Months Ended</t>
        </is>
      </c>
      <c r="F1" s="2" t="inlineStr">
        <is>
          <t>12 Months Ended</t>
        </is>
      </c>
    </row>
    <row r="2">
      <c r="B2" s="2" t="inlineStr">
        <is>
          <t>Jun. 30, 2021USD ($)item</t>
        </is>
      </c>
      <c r="C2" s="2" t="inlineStr">
        <is>
          <t>Jun. 30, 2020USD ($)</t>
        </is>
      </c>
      <c r="D2" s="2" t="inlineStr">
        <is>
          <t>Jun. 30, 2021USD ($)item</t>
        </is>
      </c>
      <c r="E2" s="2" t="inlineStr">
        <is>
          <t>Jun. 30, 2020USD ($)</t>
        </is>
      </c>
      <c r="F2" s="2" t="inlineStr">
        <is>
          <t>Dec. 31, 2020USD ($)item</t>
        </is>
      </c>
    </row>
    <row r="3">
      <c r="A3" s="3" t="inlineStr">
        <is>
          <t>Loans past due</t>
        </is>
      </c>
    </row>
    <row r="4">
      <c r="A4" s="4" t="inlineStr">
        <is>
          <t>Accruing</t>
        </is>
      </c>
      <c r="B4" s="6" t="n">
        <v>2753000</v>
      </c>
      <c r="D4" s="6" t="n">
        <v>2753000</v>
      </c>
      <c r="F4" s="6" t="n">
        <v>2891000</v>
      </c>
    </row>
    <row r="5">
      <c r="A5" s="4" t="inlineStr">
        <is>
          <t>Nonaccrual</t>
        </is>
      </c>
      <c r="B5" s="5" t="n">
        <v>479000</v>
      </c>
      <c r="D5" s="5" t="n">
        <v>479000</v>
      </c>
      <c r="F5" s="5" t="n">
        <v>480000</v>
      </c>
    </row>
    <row r="6">
      <c r="A6" s="4" t="inlineStr">
        <is>
          <t>Total</t>
        </is>
      </c>
      <c r="B6" s="5" t="n">
        <v>3232000</v>
      </c>
      <c r="D6" s="5" t="n">
        <v>3232000</v>
      </c>
      <c r="F6" s="5" t="n">
        <v>3371000</v>
      </c>
    </row>
    <row r="7">
      <c r="A7" s="4" t="inlineStr">
        <is>
          <t>Specific reserve</t>
        </is>
      </c>
      <c r="B7" s="5" t="n">
        <v>238000</v>
      </c>
      <c r="D7" s="5" t="n">
        <v>238000</v>
      </c>
      <c r="F7" s="5" t="n">
        <v>296000</v>
      </c>
    </row>
    <row r="8">
      <c r="A8" s="4" t="inlineStr">
        <is>
          <t>Charge offs</t>
        </is>
      </c>
      <c r="B8" s="6" t="n">
        <v>0</v>
      </c>
      <c r="C8" s="6" t="n">
        <v>0</v>
      </c>
      <c r="D8" s="6" t="n">
        <v>0</v>
      </c>
      <c r="E8" s="6" t="n">
        <v>0</v>
      </c>
    </row>
    <row r="9">
      <c r="A9" s="4" t="inlineStr">
        <is>
          <t>Number of loans modified | item</t>
        </is>
      </c>
      <c r="B9" s="5" t="n">
        <v>0</v>
      </c>
      <c r="D9" s="5" t="n">
        <v>0</v>
      </c>
    </row>
    <row r="10">
      <c r="A10" s="4" t="inlineStr">
        <is>
          <t>Commercial real estate</t>
        </is>
      </c>
    </row>
    <row r="11">
      <c r="A11" s="3" t="inlineStr">
        <is>
          <t>Loans past due</t>
        </is>
      </c>
    </row>
    <row r="12">
      <c r="A12" s="4" t="inlineStr">
        <is>
          <t>Accruing</t>
        </is>
      </c>
      <c r="B12" s="6" t="n">
        <v>2733000</v>
      </c>
      <c r="D12" s="6" t="n">
        <v>2733000</v>
      </c>
      <c r="F12" s="5" t="n">
        <v>2870000</v>
      </c>
    </row>
    <row r="13">
      <c r="A13" s="4" t="inlineStr">
        <is>
          <t>Nonaccrual</t>
        </is>
      </c>
      <c r="B13" s="5" t="n">
        <v>479000</v>
      </c>
      <c r="D13" s="5" t="n">
        <v>479000</v>
      </c>
      <c r="F13" s="5" t="n">
        <v>479000</v>
      </c>
    </row>
    <row r="14">
      <c r="A14" s="4" t="inlineStr">
        <is>
          <t>Total</t>
        </is>
      </c>
      <c r="B14" s="5" t="n">
        <v>3212000</v>
      </c>
      <c r="D14" s="5" t="n">
        <v>3212000</v>
      </c>
      <c r="F14" s="6" t="n">
        <v>3349000</v>
      </c>
    </row>
    <row r="15">
      <c r="A15" s="4" t="inlineStr">
        <is>
          <t>Amount of loan defaulted</t>
        </is>
      </c>
      <c r="B15" s="5" t="n">
        <v>0</v>
      </c>
      <c r="D15" s="5" t="n">
        <v>0</v>
      </c>
      <c r="E15" s="6" t="n">
        <v>21000</v>
      </c>
    </row>
    <row r="16">
      <c r="A16" s="4" t="inlineStr">
        <is>
          <t>Number of loans modified | item</t>
        </is>
      </c>
      <c r="F16" s="5" t="n">
        <v>1</v>
      </c>
    </row>
    <row r="17">
      <c r="A17" s="4" t="inlineStr">
        <is>
          <t>Total recorded investment</t>
        </is>
      </c>
      <c r="F17" s="6" t="n">
        <v>493000</v>
      </c>
    </row>
    <row r="18">
      <c r="A18" s="4" t="inlineStr">
        <is>
          <t>Commercial and industrial</t>
        </is>
      </c>
    </row>
    <row r="19">
      <c r="A19" s="3" t="inlineStr">
        <is>
          <t>Loans past due</t>
        </is>
      </c>
    </row>
    <row r="20">
      <c r="A20" s="4" t="inlineStr">
        <is>
          <t>Accruing</t>
        </is>
      </c>
      <c r="B20" s="5" t="n">
        <v>20000</v>
      </c>
      <c r="D20" s="5" t="n">
        <v>20000</v>
      </c>
      <c r="F20" s="5" t="n">
        <v>21000</v>
      </c>
    </row>
    <row r="21">
      <c r="A21" s="4" t="inlineStr">
        <is>
          <t>Nonaccrual</t>
        </is>
      </c>
      <c r="F21" s="5" t="n">
        <v>1000</v>
      </c>
    </row>
    <row r="22">
      <c r="A22" s="4" t="inlineStr">
        <is>
          <t>Total</t>
        </is>
      </c>
      <c r="B22" s="6" t="n">
        <v>20000</v>
      </c>
      <c r="D22" s="6" t="n">
        <v>20000</v>
      </c>
      <c r="F22" s="6" t="n">
        <v>2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Types of concessions for TDR loans (Details) - USD ($) $ in Thousands</t>
        </is>
      </c>
      <c r="B1" s="2" t="inlineStr">
        <is>
          <t>Jun. 30, 2021</t>
        </is>
      </c>
      <c r="C1" s="2" t="inlineStr">
        <is>
          <t>Dec. 31, 2020</t>
        </is>
      </c>
    </row>
    <row r="2">
      <c r="A2" s="3" t="inlineStr">
        <is>
          <t>Loans troubled debt restructuring</t>
        </is>
      </c>
    </row>
    <row r="3">
      <c r="A3" s="4" t="inlineStr">
        <is>
          <t>Total TDR loans</t>
        </is>
      </c>
      <c r="B3" s="6" t="n">
        <v>3232</v>
      </c>
      <c r="C3" s="6" t="n">
        <v>3371</v>
      </c>
    </row>
    <row r="4">
      <c r="A4" s="4" t="inlineStr">
        <is>
          <t>Deferral of payments</t>
        </is>
      </c>
    </row>
    <row r="5">
      <c r="A5" s="3" t="inlineStr">
        <is>
          <t>Loans troubled debt restructuring</t>
        </is>
      </c>
    </row>
    <row r="6">
      <c r="A6" s="4" t="inlineStr">
        <is>
          <t>Total TDR loans</t>
        </is>
      </c>
      <c r="B6" s="5" t="n">
        <v>496</v>
      </c>
      <c r="C6" s="5" t="n">
        <v>505</v>
      </c>
    </row>
    <row r="7">
      <c r="A7" s="4" t="inlineStr">
        <is>
          <t>Extension of maturity date</t>
        </is>
      </c>
    </row>
    <row r="8">
      <c r="A8" s="3" t="inlineStr">
        <is>
          <t>Loans troubled debt restructuring</t>
        </is>
      </c>
    </row>
    <row r="9">
      <c r="A9" s="4" t="inlineStr">
        <is>
          <t>Total TDR loans</t>
        </is>
      </c>
      <c r="B9" s="6" t="n">
        <v>2736</v>
      </c>
      <c r="C9" s="6" t="n">
        <v>2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Loans modified as TDRs (Details) - USD ($)</t>
        </is>
      </c>
      <c r="B1" s="2" t="inlineStr">
        <is>
          <t>6 Months Ended</t>
        </is>
      </c>
    </row>
    <row r="2">
      <c r="B2" s="2" t="inlineStr">
        <is>
          <t>Jun. 30, 2021</t>
        </is>
      </c>
      <c r="C2" s="2" t="inlineStr">
        <is>
          <t>Dec. 31, 2020</t>
        </is>
      </c>
    </row>
    <row r="3">
      <c r="A3" s="3" t="inlineStr">
        <is>
          <t>Loans troubled debt restructuring</t>
        </is>
      </c>
    </row>
    <row r="4">
      <c r="A4" s="4" t="inlineStr">
        <is>
          <t>Number of Loans</t>
        </is>
      </c>
      <c r="B4" s="5" t="n">
        <v>5000</v>
      </c>
      <c r="C4" s="5" t="n">
        <v>7000</v>
      </c>
    </row>
    <row r="5">
      <c r="A5" s="4" t="inlineStr">
        <is>
          <t>Recorded Investment</t>
        </is>
      </c>
      <c r="B5" s="6" t="n">
        <v>3245000</v>
      </c>
      <c r="C5" s="6" t="n">
        <v>3387000</v>
      </c>
    </row>
    <row r="6">
      <c r="A6" s="4" t="inlineStr">
        <is>
          <t>CARES loan deferral period</t>
        </is>
      </c>
      <c r="B6" s="4" t="inlineStr">
        <is>
          <t>3 months</t>
        </is>
      </c>
    </row>
    <row r="7">
      <c r="A7" s="4" t="inlineStr">
        <is>
          <t>CARES loan deferral value for three months</t>
        </is>
      </c>
      <c r="B7" s="6" t="n">
        <v>13300000</v>
      </c>
    </row>
    <row r="8">
      <c r="A8" s="4" t="inlineStr">
        <is>
          <t>CARES loan deferral unguaranteed book value for three months</t>
        </is>
      </c>
      <c r="B8" s="6" t="n">
        <v>3300000</v>
      </c>
    </row>
    <row r="9">
      <c r="A9" s="4" t="inlineStr">
        <is>
          <t>Commercial real estate</t>
        </is>
      </c>
    </row>
    <row r="10">
      <c r="A10" s="3" t="inlineStr">
        <is>
          <t>Loans troubled debt restructuring</t>
        </is>
      </c>
    </row>
    <row r="11">
      <c r="A11" s="4" t="inlineStr">
        <is>
          <t>Number of Loans</t>
        </is>
      </c>
      <c r="B11" s="5" t="n">
        <v>4000</v>
      </c>
      <c r="C11" s="5" t="n">
        <v>5000</v>
      </c>
    </row>
    <row r="12">
      <c r="A12" s="4" t="inlineStr">
        <is>
          <t>Recorded Investment</t>
        </is>
      </c>
      <c r="B12" s="6" t="n">
        <v>3224000</v>
      </c>
      <c r="C12" s="6" t="n">
        <v>3364000</v>
      </c>
    </row>
    <row r="13">
      <c r="A13" s="4" t="inlineStr">
        <is>
          <t>Residential real estate</t>
        </is>
      </c>
    </row>
    <row r="14">
      <c r="A14" s="3" t="inlineStr">
        <is>
          <t>Loans troubled debt restructuring</t>
        </is>
      </c>
    </row>
    <row r="15">
      <c r="A15" s="4" t="inlineStr">
        <is>
          <t>Recorded Investment</t>
        </is>
      </c>
      <c r="B15" s="6" t="n">
        <v>737000</v>
      </c>
    </row>
    <row r="16">
      <c r="A16" s="4" t="inlineStr">
        <is>
          <t>Commercial and industrial</t>
        </is>
      </c>
    </row>
    <row r="17">
      <c r="A17" s="3" t="inlineStr">
        <is>
          <t>Loans troubled debt restructuring</t>
        </is>
      </c>
    </row>
    <row r="18">
      <c r="A18" s="4" t="inlineStr">
        <is>
          <t>Number of Loans</t>
        </is>
      </c>
      <c r="B18" s="5" t="n">
        <v>1000</v>
      </c>
      <c r="C18" s="5" t="n">
        <v>2000</v>
      </c>
    </row>
    <row r="19">
      <c r="A19" s="4" t="inlineStr">
        <is>
          <t>Recorded Investment</t>
        </is>
      </c>
      <c r="B19" s="6" t="n">
        <v>21000</v>
      </c>
      <c r="C19" s="6" t="n">
        <v>23000</v>
      </c>
    </row>
    <row r="20">
      <c r="A20" s="4" t="inlineStr">
        <is>
          <t>Commercial loan</t>
        </is>
      </c>
    </row>
    <row r="21">
      <c r="A21" s="3" t="inlineStr">
        <is>
          <t>Loans troubled debt restructuring</t>
        </is>
      </c>
    </row>
    <row r="22">
      <c r="A22" s="4" t="inlineStr">
        <is>
          <t>Recorded Investment</t>
        </is>
      </c>
      <c r="B22" s="6" t="n">
        <v>153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BA AND USDA LOAN SERVICING - Other information (Details)</t>
        </is>
      </c>
      <c r="B1" s="2" t="inlineStr">
        <is>
          <t>Jun. 30, 2021USD ($)</t>
        </is>
      </c>
      <c r="C1" s="2" t="inlineStr">
        <is>
          <t>Dec. 31, 2020USD ($)</t>
        </is>
      </c>
    </row>
    <row r="2">
      <c r="A2" s="4" t="inlineStr">
        <is>
          <t>SBA And USDA Loan</t>
        </is>
      </c>
    </row>
    <row r="3">
      <c r="A3" s="3" t="inlineStr">
        <is>
          <t>SBA AND USDA LOAN SERVICING</t>
        </is>
      </c>
    </row>
    <row r="4">
      <c r="A4" s="4" t="inlineStr">
        <is>
          <t>Unpaid principal balances of serviced loans</t>
        </is>
      </c>
      <c r="B4" s="6" t="n">
        <v>549200000</v>
      </c>
      <c r="C4" s="6" t="n">
        <v>507400000</v>
      </c>
    </row>
    <row r="5">
      <c r="A5" s="4" t="inlineStr">
        <is>
          <t>Aggregate fair market value of the interest only strips included in SBA servicing assets</t>
        </is>
      </c>
      <c r="B5" s="6" t="n">
        <v>172000</v>
      </c>
      <c r="C5" s="6" t="n">
        <v>155000</v>
      </c>
    </row>
    <row r="6">
      <c r="A6" s="4" t="inlineStr">
        <is>
          <t>Discount Rate</t>
        </is>
      </c>
    </row>
    <row r="7">
      <c r="A7" s="3" t="inlineStr">
        <is>
          <t>SBA AND USDA LOAN SERVICING</t>
        </is>
      </c>
    </row>
    <row r="8">
      <c r="A8" s="4" t="inlineStr">
        <is>
          <t>Measurement input of servicing rights</t>
        </is>
      </c>
      <c r="B8" s="9" t="n">
        <v>13.5</v>
      </c>
      <c r="C8" s="5" t="n">
        <v>14</v>
      </c>
    </row>
    <row r="9">
      <c r="A9" s="4" t="inlineStr">
        <is>
          <t>Prepayment speed</t>
        </is>
      </c>
    </row>
    <row r="10">
      <c r="A10" s="3" t="inlineStr">
        <is>
          <t>SBA AND USDA LOAN SERVICING</t>
        </is>
      </c>
    </row>
    <row r="11">
      <c r="A11" s="4" t="inlineStr">
        <is>
          <t>Measurement input of servicing rights</t>
        </is>
      </c>
      <c r="B11" s="9" t="n">
        <v>22.5</v>
      </c>
      <c r="C11" s="9" t="n">
        <v>20.7</v>
      </c>
    </row>
    <row r="12">
      <c r="A12" s="4" t="inlineStr">
        <is>
          <t>Minimum | Discount Rate | SBA And USDA Loan</t>
        </is>
      </c>
    </row>
    <row r="13">
      <c r="A13" s="3" t="inlineStr">
        <is>
          <t>SBA AND USDA LOAN SERVICING</t>
        </is>
      </c>
    </row>
    <row r="14">
      <c r="A14" s="4" t="inlineStr">
        <is>
          <t>Measurement input of servicing rights</t>
        </is>
      </c>
      <c r="B14" s="10" t="n">
        <v>4.26</v>
      </c>
      <c r="C14" s="10" t="n">
        <v>4.67</v>
      </c>
    </row>
    <row r="15">
      <c r="A15" s="4" t="inlineStr">
        <is>
          <t>Minimum | Prepayment speed | SBA And USDA Loan</t>
        </is>
      </c>
    </row>
    <row r="16">
      <c r="A16" s="3" t="inlineStr">
        <is>
          <t>SBA AND USDA LOAN SERVICING</t>
        </is>
      </c>
    </row>
    <row r="17">
      <c r="A17" s="4" t="inlineStr">
        <is>
          <t>Measurement input of servicing rights</t>
        </is>
      </c>
      <c r="B17" s="10" t="n">
        <v>14.64</v>
      </c>
      <c r="C17" s="10" t="n">
        <v>14.04</v>
      </c>
    </row>
    <row r="18">
      <c r="A18" s="4" t="inlineStr">
        <is>
          <t>Maximum | Discount Rate | SBA And USDA Loan</t>
        </is>
      </c>
    </row>
    <row r="19">
      <c r="A19" s="3" t="inlineStr">
        <is>
          <t>SBA AND USDA LOAN SERVICING</t>
        </is>
      </c>
    </row>
    <row r="20">
      <c r="A20" s="4" t="inlineStr">
        <is>
          <t>Measurement input of servicing rights</t>
        </is>
      </c>
      <c r="B20" s="10" t="n">
        <v>8.619999999999999</v>
      </c>
      <c r="C20" s="10" t="n">
        <v>10.89</v>
      </c>
    </row>
    <row r="21">
      <c r="A21" s="4" t="inlineStr">
        <is>
          <t>Maximum | Prepayment speed | SBA And USDA Loan</t>
        </is>
      </c>
    </row>
    <row r="22">
      <c r="A22" s="3" t="inlineStr">
        <is>
          <t>SBA AND USDA LOAN SERVICING</t>
        </is>
      </c>
    </row>
    <row r="23">
      <c r="A23" s="4" t="inlineStr">
        <is>
          <t>Measurement input of servicing rights</t>
        </is>
      </c>
      <c r="B23" s="10" t="n">
        <v>17.97</v>
      </c>
      <c r="C23" s="10" t="n">
        <v>1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 AND USDA LOAN SERVICING - Activity for SBA loan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Roll Forward</t>
        </is>
      </c>
    </row>
    <row r="4">
      <c r="A4" s="4" t="inlineStr">
        <is>
          <t>Beginning of period</t>
        </is>
      </c>
      <c r="D4" s="6" t="n">
        <v>13100</v>
      </c>
    </row>
    <row r="5">
      <c r="A5" s="4" t="inlineStr">
        <is>
          <t>End of period, fair value</t>
        </is>
      </c>
      <c r="B5" s="6" t="n">
        <v>9600</v>
      </c>
      <c r="D5" s="5" t="n">
        <v>9600</v>
      </c>
    </row>
    <row r="6">
      <c r="A6" s="4" t="inlineStr">
        <is>
          <t>SBA And USDA Loan</t>
        </is>
      </c>
    </row>
    <row r="7">
      <c r="A7" s="3" t="inlineStr">
        <is>
          <t>Servicing Asset at Fair Value Roll Forward</t>
        </is>
      </c>
    </row>
    <row r="8">
      <c r="A8" s="4" t="inlineStr">
        <is>
          <t>Beginning of period</t>
        </is>
      </c>
      <c r="B8" s="5" t="n">
        <v>10374</v>
      </c>
      <c r="C8" s="6" t="n">
        <v>7573</v>
      </c>
      <c r="D8" s="5" t="n">
        <v>9488</v>
      </c>
      <c r="E8" s="6" t="n">
        <v>8162</v>
      </c>
    </row>
    <row r="9">
      <c r="A9" s="4" t="inlineStr">
        <is>
          <t>Change in fair value</t>
        </is>
      </c>
      <c r="B9" s="5" t="n">
        <v>609</v>
      </c>
      <c r="C9" s="5" t="n">
        <v>849</v>
      </c>
      <c r="D9" s="5" t="n">
        <v>1495</v>
      </c>
      <c r="E9" s="5" t="n">
        <v>260</v>
      </c>
    </row>
    <row r="10">
      <c r="A10" s="4" t="inlineStr">
        <is>
          <t>End of period, fair value</t>
        </is>
      </c>
      <c r="B10" s="6" t="n">
        <v>10983</v>
      </c>
      <c r="C10" s="6" t="n">
        <v>8422</v>
      </c>
      <c r="D10" s="6" t="n">
        <v>10983</v>
      </c>
      <c r="E10" s="6" t="n">
        <v>84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MORTGAGE LOAN SERVICING - Activity for mortgage loan servicing rights (Details) - Residential Mortgag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Amortized Cost Roll Forward</t>
        </is>
      </c>
    </row>
    <row r="4">
      <c r="A4" s="4" t="inlineStr">
        <is>
          <t>Beginning of period</t>
        </is>
      </c>
      <c r="B4" s="6" t="n">
        <v>11722</v>
      </c>
      <c r="C4" s="6" t="n">
        <v>16791</v>
      </c>
      <c r="D4" s="6" t="n">
        <v>12991</v>
      </c>
      <c r="E4" s="6" t="n">
        <v>18068</v>
      </c>
    </row>
    <row r="5">
      <c r="A5" s="4" t="inlineStr">
        <is>
          <t>Additions</t>
        </is>
      </c>
      <c r="E5" s="5" t="n">
        <v>984</v>
      </c>
    </row>
    <row r="6">
      <c r="A6" s="4" t="inlineStr">
        <is>
          <t>Amortization expense</t>
        </is>
      </c>
      <c r="B6" s="5" t="n">
        <v>-1590</v>
      </c>
      <c r="C6" s="5" t="n">
        <v>-1258</v>
      </c>
      <c r="D6" s="5" t="n">
        <v>-3059</v>
      </c>
      <c r="E6" s="5" t="n">
        <v>-2635</v>
      </c>
    </row>
    <row r="7">
      <c r="A7" s="4" t="inlineStr">
        <is>
          <t>Valuation allowance</t>
        </is>
      </c>
      <c r="B7" s="5" t="n">
        <v>-603</v>
      </c>
      <c r="C7" s="5" t="n">
        <v>531</v>
      </c>
      <c r="D7" s="5" t="n">
        <v>-403</v>
      </c>
      <c r="E7" s="5" t="n">
        <v>-353</v>
      </c>
    </row>
    <row r="8">
      <c r="A8" s="4" t="inlineStr">
        <is>
          <t>End of period, carrying value</t>
        </is>
      </c>
      <c r="B8" s="5" t="n">
        <v>9529</v>
      </c>
      <c r="C8" s="5" t="n">
        <v>16064</v>
      </c>
      <c r="D8" s="5" t="n">
        <v>9529</v>
      </c>
      <c r="E8" s="5" t="n">
        <v>16064</v>
      </c>
    </row>
    <row r="9">
      <c r="A9" s="3" t="inlineStr">
        <is>
          <t>Servicing Assets Valuation Allowance Roll Forward</t>
        </is>
      </c>
    </row>
    <row r="10">
      <c r="A10" s="4" t="inlineStr">
        <is>
          <t>Beginning balance, valuation allowance</t>
        </is>
      </c>
      <c r="B10" s="5" t="n">
        <v>441</v>
      </c>
      <c r="C10" s="5" t="n">
        <v>884</v>
      </c>
      <c r="D10" s="5" t="n">
        <v>641</v>
      </c>
    </row>
    <row r="11">
      <c r="A11" s="4" t="inlineStr">
        <is>
          <t>Additions expensed</t>
        </is>
      </c>
      <c r="B11" s="5" t="n">
        <v>603</v>
      </c>
      <c r="D11" s="5" t="n">
        <v>603</v>
      </c>
      <c r="E11" s="5" t="n">
        <v>353</v>
      </c>
    </row>
    <row r="12">
      <c r="A12" s="4" t="inlineStr">
        <is>
          <t>Reductions credited to operations</t>
        </is>
      </c>
      <c r="C12" s="5" t="n">
        <v>-531</v>
      </c>
      <c r="D12" s="5" t="n">
        <v>-200</v>
      </c>
    </row>
    <row r="13">
      <c r="A13" s="4" t="inlineStr">
        <is>
          <t>Ending balance, valuation allowance</t>
        </is>
      </c>
      <c r="B13" s="6" t="n">
        <v>1044</v>
      </c>
      <c r="C13" s="6" t="n">
        <v>353</v>
      </c>
      <c r="D13" s="6" t="n">
        <v>1044</v>
      </c>
      <c r="E13" s="6" t="n">
        <v>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t>
        </is>
      </c>
    </row>
    <row r="4">
      <c r="A4" s="4" t="inlineStr">
        <is>
          <t>Net income</t>
        </is>
      </c>
      <c r="B4" s="6" t="n">
        <v>14393</v>
      </c>
      <c r="C4" s="6" t="n">
        <v>7739</v>
      </c>
      <c r="D4" s="6" t="n">
        <v>27374</v>
      </c>
      <c r="E4" s="6" t="n">
        <v>17555</v>
      </c>
    </row>
    <row r="5">
      <c r="A5" s="3" t="inlineStr">
        <is>
          <t>Other comprehensive gain (loss):</t>
        </is>
      </c>
    </row>
    <row r="6">
      <c r="A6" s="4" t="inlineStr">
        <is>
          <t>Unrealized holding gains (losses) on securities available for sale arising during the period</t>
        </is>
      </c>
      <c r="B6" s="5" t="n">
        <v>167</v>
      </c>
      <c r="C6" s="5" t="n">
        <v>470</v>
      </c>
      <c r="D6" s="5" t="n">
        <v>-42</v>
      </c>
      <c r="E6" s="5" t="n">
        <v>133</v>
      </c>
    </row>
    <row r="7">
      <c r="A7" s="4" t="inlineStr">
        <is>
          <t>Tax effect</t>
        </is>
      </c>
      <c r="B7" s="5" t="n">
        <v>-42</v>
      </c>
      <c r="C7" s="5" t="n">
        <v>-80</v>
      </c>
      <c r="D7" s="5" t="n">
        <v>11</v>
      </c>
      <c r="E7" s="5" t="n">
        <v>-10</v>
      </c>
    </row>
    <row r="8">
      <c r="A8" s="4" t="inlineStr">
        <is>
          <t>Other comprehensive gain (loss)</t>
        </is>
      </c>
      <c r="B8" s="5" t="n">
        <v>125</v>
      </c>
      <c r="C8" s="5" t="n">
        <v>390</v>
      </c>
      <c r="D8" s="5" t="n">
        <v>-31</v>
      </c>
      <c r="E8" s="5" t="n">
        <v>123</v>
      </c>
    </row>
    <row r="9">
      <c r="A9" s="4" t="inlineStr">
        <is>
          <t>Comprehensive income</t>
        </is>
      </c>
      <c r="B9" s="6" t="n">
        <v>14518</v>
      </c>
      <c r="C9" s="6" t="n">
        <v>8129</v>
      </c>
      <c r="D9" s="6" t="n">
        <v>27343</v>
      </c>
      <c r="E9" s="6" t="n">
        <v>176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IDENTIAL MORTGAGE LOAN SERVICING - Other information (Details) $ in Thousands</t>
        </is>
      </c>
      <c r="B1" s="2" t="inlineStr">
        <is>
          <t>Jun. 30, 2021USD ($)</t>
        </is>
      </c>
      <c r="C1" s="2" t="inlineStr">
        <is>
          <t>Dec. 31, 2020USD ($)</t>
        </is>
      </c>
    </row>
    <row r="2">
      <c r="A2" s="3" t="inlineStr">
        <is>
          <t>SBA AND USDA LOAN SERVICING</t>
        </is>
      </c>
    </row>
    <row r="3">
      <c r="A3" s="4" t="inlineStr">
        <is>
          <t>Fair value of servicing rights</t>
        </is>
      </c>
      <c r="B3" s="6" t="n">
        <v>9600</v>
      </c>
      <c r="C3" s="6" t="n">
        <v>13100</v>
      </c>
    </row>
    <row r="4">
      <c r="A4" s="4" t="inlineStr">
        <is>
          <t>Loans, less allowance for loan losses</t>
        </is>
      </c>
      <c r="B4" s="6" t="n">
        <v>2077907</v>
      </c>
      <c r="C4" s="6" t="n">
        <v>1620209</v>
      </c>
    </row>
    <row r="5">
      <c r="A5" s="4" t="inlineStr">
        <is>
          <t>Discount Rate</t>
        </is>
      </c>
    </row>
    <row r="6">
      <c r="A6" s="3" t="inlineStr">
        <is>
          <t>SBA AND USDA LOAN SERVICING</t>
        </is>
      </c>
    </row>
    <row r="7">
      <c r="A7" s="4" t="inlineStr">
        <is>
          <t>Measurement input of servicing rights</t>
        </is>
      </c>
      <c r="B7" s="9" t="n">
        <v>13.5</v>
      </c>
      <c r="C7" s="5" t="n">
        <v>14</v>
      </c>
    </row>
    <row r="8">
      <c r="A8" s="4" t="inlineStr">
        <is>
          <t>Prepayment speed</t>
        </is>
      </c>
    </row>
    <row r="9">
      <c r="A9" s="3" t="inlineStr">
        <is>
          <t>SBA AND USDA LOAN SERVICING</t>
        </is>
      </c>
    </row>
    <row r="10">
      <c r="A10" s="4" t="inlineStr">
        <is>
          <t>Measurement input of servicing rights</t>
        </is>
      </c>
      <c r="B10" s="9" t="n">
        <v>22.5</v>
      </c>
      <c r="C10" s="9" t="n">
        <v>20.7</v>
      </c>
    </row>
    <row r="11">
      <c r="A11" s="4" t="inlineStr">
        <is>
          <t>Default rate | Weighted average</t>
        </is>
      </c>
    </row>
    <row r="12">
      <c r="A12" s="3" t="inlineStr">
        <is>
          <t>SBA AND USDA LOAN SERVICING</t>
        </is>
      </c>
    </row>
    <row r="13">
      <c r="A13" s="4" t="inlineStr">
        <is>
          <t>Measurement input of servicing rights</t>
        </is>
      </c>
      <c r="B13" s="10" t="n">
        <v>1.23</v>
      </c>
      <c r="C13" s="10" t="n">
        <v>1.16</v>
      </c>
    </row>
    <row r="14">
      <c r="A14" s="4" t="inlineStr">
        <is>
          <t>Residential Mortgage</t>
        </is>
      </c>
    </row>
    <row r="15">
      <c r="A15" s="3" t="inlineStr">
        <is>
          <t>SBA AND USDA LOAN SERVICING</t>
        </is>
      </c>
    </row>
    <row r="16">
      <c r="A16" s="4" t="inlineStr">
        <is>
          <t>Loans, less allowance for loan losses</t>
        </is>
      </c>
      <c r="B16" s="6" t="n">
        <v>746700</v>
      </c>
      <c r="C16" s="6" t="n">
        <v>961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mp; OTHER BORROWINGS - Tabular (Details) - USD ($) $ in Thousands</t>
        </is>
      </c>
      <c r="B1" s="2" t="inlineStr">
        <is>
          <t>Jun. 30, 2021</t>
        </is>
      </c>
      <c r="C1" s="2" t="inlineStr">
        <is>
          <t>Dec. 31, 2020</t>
        </is>
      </c>
    </row>
    <row r="2">
      <c r="A2" s="3" t="inlineStr">
        <is>
          <t>FEDERAL HOME LOAN BANK ADVANCES &amp; OTHER BORROWINGS</t>
        </is>
      </c>
    </row>
    <row r="3">
      <c r="A3" s="4" t="inlineStr">
        <is>
          <t>FHLB advances</t>
        </is>
      </c>
      <c r="B3" s="6" t="n">
        <v>200000</v>
      </c>
      <c r="C3" s="6" t="n">
        <v>110000</v>
      </c>
    </row>
    <row r="4">
      <c r="A4" s="4" t="inlineStr">
        <is>
          <t>Fixed rate advance maturing January 22, 2021, fixed rate of 0.22%</t>
        </is>
      </c>
    </row>
    <row r="5">
      <c r="A5" s="3" t="inlineStr">
        <is>
          <t>FEDERAL HOME LOAN BANK ADVANCES &amp; OTHER BORROWINGS</t>
        </is>
      </c>
    </row>
    <row r="6">
      <c r="A6" s="4" t="inlineStr">
        <is>
          <t>FHLB advances</t>
        </is>
      </c>
      <c r="C6" s="5" t="n">
        <v>30000</v>
      </c>
    </row>
    <row r="7">
      <c r="A7" s="4" t="inlineStr">
        <is>
          <t>Interest Rate</t>
        </is>
      </c>
      <c r="B7" s="4" t="inlineStr">
        <is>
          <t>0.22%</t>
        </is>
      </c>
    </row>
    <row r="8">
      <c r="A8" s="4" t="inlineStr">
        <is>
          <t>Convertible advance maturing August 6, 2029; fixed rate of 0.85%</t>
        </is>
      </c>
    </row>
    <row r="9">
      <c r="A9" s="3" t="inlineStr">
        <is>
          <t>FEDERAL HOME LOAN BANK ADVANCES &amp; OTHER BORROWINGS</t>
        </is>
      </c>
    </row>
    <row r="10">
      <c r="A10" s="4" t="inlineStr">
        <is>
          <t>FHLB advances</t>
        </is>
      </c>
      <c r="B10" s="6" t="n">
        <v>20000</v>
      </c>
      <c r="C10" s="5" t="n">
        <v>20000</v>
      </c>
    </row>
    <row r="11">
      <c r="A11" s="4" t="inlineStr">
        <is>
          <t>Interest Rate</t>
        </is>
      </c>
      <c r="B11" s="4" t="inlineStr">
        <is>
          <t>0.85%</t>
        </is>
      </c>
    </row>
    <row r="12">
      <c r="A12" s="4" t="inlineStr">
        <is>
          <t>Convertible advances maturing November 7, 2029, fixed rate of 0.68%</t>
        </is>
      </c>
    </row>
    <row r="13">
      <c r="A13" s="3" t="inlineStr">
        <is>
          <t>FEDERAL HOME LOAN BANK ADVANCES &amp; OTHER BORROWINGS</t>
        </is>
      </c>
    </row>
    <row r="14">
      <c r="A14" s="4" t="inlineStr">
        <is>
          <t>FHLB advances</t>
        </is>
      </c>
      <c r="B14" s="6" t="n">
        <v>30000</v>
      </c>
      <c r="C14" s="5" t="n">
        <v>30000</v>
      </c>
    </row>
    <row r="15">
      <c r="A15" s="4" t="inlineStr">
        <is>
          <t>Interest Rate</t>
        </is>
      </c>
      <c r="B15" s="4" t="inlineStr">
        <is>
          <t>0.68%</t>
        </is>
      </c>
    </row>
    <row r="16">
      <c r="A16" s="4" t="inlineStr">
        <is>
          <t>Convertible advances maturing December 5, 2029, with fixed rate of 0.75%</t>
        </is>
      </c>
    </row>
    <row r="17">
      <c r="A17" s="3" t="inlineStr">
        <is>
          <t>FEDERAL HOME LOAN BANK ADVANCES &amp; OTHER BORROWINGS</t>
        </is>
      </c>
    </row>
    <row r="18">
      <c r="A18" s="4" t="inlineStr">
        <is>
          <t>FHLB advances</t>
        </is>
      </c>
      <c r="B18" s="6" t="n">
        <v>10000</v>
      </c>
      <c r="C18" s="5" t="n">
        <v>10000</v>
      </c>
    </row>
    <row r="19">
      <c r="A19" s="4" t="inlineStr">
        <is>
          <t>Interest Rate</t>
        </is>
      </c>
      <c r="B19" s="4" t="inlineStr">
        <is>
          <t>0.75%</t>
        </is>
      </c>
    </row>
    <row r="20">
      <c r="A20" s="4" t="inlineStr">
        <is>
          <t>Convertible advances maturing February 1, 2030, with fixed rate of 0.59%</t>
        </is>
      </c>
    </row>
    <row r="21">
      <c r="A21" s="3" t="inlineStr">
        <is>
          <t>FEDERAL HOME LOAN BANK ADVANCES &amp; OTHER BORROWINGS</t>
        </is>
      </c>
    </row>
    <row r="22">
      <c r="A22" s="4" t="inlineStr">
        <is>
          <t>FHLB advances</t>
        </is>
      </c>
      <c r="B22" s="6" t="n">
        <v>20000</v>
      </c>
      <c r="C22" s="6" t="n">
        <v>20000</v>
      </c>
    </row>
    <row r="23">
      <c r="A23" s="4" t="inlineStr">
        <is>
          <t>Interest Rate</t>
        </is>
      </c>
      <c r="B23" s="4" t="inlineStr">
        <is>
          <t>0.59%</t>
        </is>
      </c>
    </row>
    <row r="24">
      <c r="A24" s="4" t="inlineStr">
        <is>
          <t>Convertible advances maturing June 17, 2031, with fixed rate of 0.05%</t>
        </is>
      </c>
    </row>
    <row r="25">
      <c r="A25" s="3" t="inlineStr">
        <is>
          <t>FEDERAL HOME LOAN BANK ADVANCES &amp; OTHER BORROWINGS</t>
        </is>
      </c>
    </row>
    <row r="26">
      <c r="A26" s="4" t="inlineStr">
        <is>
          <t>FHLB advances</t>
        </is>
      </c>
      <c r="B26" s="6" t="n">
        <v>50000</v>
      </c>
    </row>
    <row r="27">
      <c r="A27" s="4" t="inlineStr">
        <is>
          <t>Interest Rate</t>
        </is>
      </c>
      <c r="B27" s="4" t="inlineStr">
        <is>
          <t>0.05%</t>
        </is>
      </c>
    </row>
    <row r="28">
      <c r="A28" s="4" t="inlineStr">
        <is>
          <t>Convertible advances maturing June 23, 2031, with fixed rate of 0.04%</t>
        </is>
      </c>
    </row>
    <row r="29">
      <c r="A29" s="3" t="inlineStr">
        <is>
          <t>FEDERAL HOME LOAN BANK ADVANCES &amp; OTHER BORROWINGS</t>
        </is>
      </c>
    </row>
    <row r="30">
      <c r="A30" s="4" t="inlineStr">
        <is>
          <t>FHLB advances</t>
        </is>
      </c>
      <c r="B30" s="6" t="n">
        <v>50000</v>
      </c>
    </row>
    <row r="31">
      <c r="A31" s="4" t="inlineStr">
        <is>
          <t>Interest Rate</t>
        </is>
      </c>
      <c r="B31" s="4" t="inlineStr">
        <is>
          <t>0.04%</t>
        </is>
      </c>
    </row>
    <row r="32">
      <c r="A32" s="4" t="inlineStr">
        <is>
          <t>Convertible advances maturing June 30, 2031, with fixed rate of 0.04%</t>
        </is>
      </c>
    </row>
    <row r="33">
      <c r="A33" s="3" t="inlineStr">
        <is>
          <t>FEDERAL HOME LOAN BANK ADVANCES &amp; OTHER BORROWINGS</t>
        </is>
      </c>
    </row>
    <row r="34">
      <c r="A34" s="4" t="inlineStr">
        <is>
          <t>FHLB advances</t>
        </is>
      </c>
      <c r="B34" s="6" t="n">
        <v>20000</v>
      </c>
    </row>
    <row r="35">
      <c r="A35" s="4" t="inlineStr">
        <is>
          <t>Interest Rate</t>
        </is>
      </c>
      <c r="B35" s="4" t="inlineStr">
        <is>
          <t>0.0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EDERAL HOME LOAN BANK ADVANCES &amp; OTHER BORROWINGS - Other (Details) - USD ($)</t>
        </is>
      </c>
      <c r="B1" s="2" t="inlineStr">
        <is>
          <t>Jun. 30, 2021</t>
        </is>
      </c>
      <c r="C1" s="2" t="inlineStr">
        <is>
          <t>Dec. 31, 2020</t>
        </is>
      </c>
      <c r="D1" s="2" t="inlineStr">
        <is>
          <t>Jun. 30, 2020</t>
        </is>
      </c>
    </row>
    <row r="2">
      <c r="A2" s="3" t="inlineStr">
        <is>
          <t>FEDERAL HOME LOAN BANK ADVANCES &amp; OTHER BORROWINGS</t>
        </is>
      </c>
    </row>
    <row r="3">
      <c r="A3" s="4" t="inlineStr">
        <is>
          <t>Maximum borrowing capacity</t>
        </is>
      </c>
      <c r="B3" s="6" t="n">
        <v>647700000</v>
      </c>
    </row>
    <row r="4">
      <c r="A4" s="4" t="inlineStr">
        <is>
          <t>FHLB advances</t>
        </is>
      </c>
      <c r="B4" s="5" t="n">
        <v>200000000</v>
      </c>
      <c r="C4" s="6" t="n">
        <v>110000000</v>
      </c>
    </row>
    <row r="5">
      <c r="A5" s="4" t="inlineStr">
        <is>
          <t>Secured borrowings</t>
        </is>
      </c>
      <c r="B5" s="5" t="n">
        <v>474000</v>
      </c>
      <c r="D5" s="6" t="n">
        <v>483000</v>
      </c>
    </row>
    <row r="6">
      <c r="A6" s="4" t="inlineStr">
        <is>
          <t>Unsecured federal funds lines</t>
        </is>
      </c>
    </row>
    <row r="7">
      <c r="A7" s="3" t="inlineStr">
        <is>
          <t>FEDERAL HOME LOAN BANK ADVANCES &amp; OTHER BORROWINGS</t>
        </is>
      </c>
    </row>
    <row r="8">
      <c r="A8" s="4" t="inlineStr">
        <is>
          <t>Unsecured federal funds lines available</t>
        </is>
      </c>
      <c r="B8" s="5" t="n">
        <v>47500000</v>
      </c>
    </row>
    <row r="9">
      <c r="A9" s="4" t="inlineStr">
        <is>
          <t>FHLB advances</t>
        </is>
      </c>
      <c r="B9" s="5" t="n">
        <v>0</v>
      </c>
    </row>
    <row r="10">
      <c r="A10" s="4" t="inlineStr">
        <is>
          <t>Federal Reserve Discount Window funds</t>
        </is>
      </c>
    </row>
    <row r="11">
      <c r="A11" s="3" t="inlineStr">
        <is>
          <t>FEDERAL HOME LOAN BANK ADVANCES &amp; OTHER BORROWINGS</t>
        </is>
      </c>
    </row>
    <row r="12">
      <c r="A12" s="4" t="inlineStr">
        <is>
          <t>Maximum borrowing capacity</t>
        </is>
      </c>
      <c r="B12" s="5" t="n">
        <v>10000000</v>
      </c>
    </row>
    <row r="13">
      <c r="A13" s="4" t="inlineStr">
        <is>
          <t>FHLB advances</t>
        </is>
      </c>
      <c r="B13" s="5" t="n">
        <v>0</v>
      </c>
    </row>
    <row r="14">
      <c r="A14" s="4" t="inlineStr">
        <is>
          <t>Collateralized pledged</t>
        </is>
      </c>
      <c r="B14" s="6" t="n">
        <v>37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3" customWidth="1" min="2" max="2"/>
  </cols>
  <sheetData>
    <row r="1">
      <c r="A1" s="1" t="inlineStr">
        <is>
          <t>OPERATING LEASES - Other information (Details)</t>
        </is>
      </c>
      <c r="B1" s="2" t="inlineStr">
        <is>
          <t>6 Months Ended</t>
        </is>
      </c>
    </row>
    <row r="2">
      <c r="B2" s="2" t="inlineStr">
        <is>
          <t>Jun. 30, 2021itemlease</t>
        </is>
      </c>
    </row>
    <row r="3">
      <c r="A3" s="3" t="inlineStr">
        <is>
          <t>Lessee Lease Description</t>
        </is>
      </c>
    </row>
    <row r="4">
      <c r="A4" s="4" t="inlineStr">
        <is>
          <t>Option to extend</t>
        </is>
      </c>
      <c r="B4" s="4" t="inlineStr">
        <is>
          <t>true</t>
        </is>
      </c>
    </row>
    <row r="5">
      <c r="A5" s="4" t="inlineStr">
        <is>
          <t>Lessee operating lease renewal term</t>
        </is>
      </c>
      <c r="B5" s="4" t="inlineStr">
        <is>
          <t>5 years</t>
        </is>
      </c>
    </row>
    <row r="6">
      <c r="A6" s="4" t="inlineStr">
        <is>
          <t>Option to terminate</t>
        </is>
      </c>
      <c r="B6" s="4" t="inlineStr">
        <is>
          <t>false</t>
        </is>
      </c>
    </row>
    <row r="7">
      <c r="A7" s="4" t="inlineStr">
        <is>
          <t>Number of short term leases | lease</t>
        </is>
      </c>
      <c r="B7" s="5" t="n">
        <v>0</v>
      </c>
    </row>
    <row r="8">
      <c r="A8" s="4" t="inlineStr">
        <is>
          <t>Minimum</t>
        </is>
      </c>
    </row>
    <row r="9">
      <c r="A9" s="3" t="inlineStr">
        <is>
          <t>Lessee Lease Description</t>
        </is>
      </c>
    </row>
    <row r="10">
      <c r="A10" s="4" t="inlineStr">
        <is>
          <t>Number of renewal options | item</t>
        </is>
      </c>
      <c r="B10" s="5" t="n">
        <v>1</v>
      </c>
    </row>
    <row r="11">
      <c r="A11" s="4" t="inlineStr">
        <is>
          <t>Maximum</t>
        </is>
      </c>
    </row>
    <row r="12">
      <c r="A12" s="3" t="inlineStr">
        <is>
          <t>Lessee Lease Description</t>
        </is>
      </c>
    </row>
    <row r="13">
      <c r="A13" s="4" t="inlineStr">
        <is>
          <t>Lessee operating lease term of contract</t>
        </is>
      </c>
      <c r="B13"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PERATING LEASES -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S</t>
        </is>
      </c>
    </row>
    <row r="4">
      <c r="A4" s="4" t="inlineStr">
        <is>
          <t>Operating lease cost</t>
        </is>
      </c>
      <c r="B4" s="6" t="n">
        <v>553</v>
      </c>
      <c r="C4" s="6" t="n">
        <v>540</v>
      </c>
      <c r="D4" s="6" t="n">
        <v>1107</v>
      </c>
      <c r="E4" s="6" t="n">
        <v>1091</v>
      </c>
    </row>
    <row r="5">
      <c r="A5" s="4" t="inlineStr">
        <is>
          <t>Variable lease cost</t>
        </is>
      </c>
      <c r="B5" s="5" t="n">
        <v>40</v>
      </c>
      <c r="C5" s="5" t="n">
        <v>47</v>
      </c>
      <c r="D5" s="5" t="n">
        <v>86</v>
      </c>
      <c r="E5" s="5" t="n">
        <v>95</v>
      </c>
    </row>
    <row r="6">
      <c r="A6" s="4" t="inlineStr">
        <is>
          <t>Total net lease cost</t>
        </is>
      </c>
      <c r="B6" s="6" t="n">
        <v>593</v>
      </c>
      <c r="C6" s="6" t="n">
        <v>587</v>
      </c>
      <c r="D6" s="6" t="n">
        <v>1193</v>
      </c>
      <c r="E6" s="6" t="n">
        <v>11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PERATING LEASES - Maturities (Details) - USD ($) $ in Thousands</t>
        </is>
      </c>
      <c r="B1" s="2" t="inlineStr">
        <is>
          <t>Jun. 30, 2021</t>
        </is>
      </c>
      <c r="C1" s="2" t="inlineStr">
        <is>
          <t>Dec. 31, 2020</t>
        </is>
      </c>
    </row>
    <row r="2">
      <c r="A2" s="3" t="inlineStr">
        <is>
          <t>Lessee Operating Lease Maturity</t>
        </is>
      </c>
    </row>
    <row r="3">
      <c r="A3" s="4" t="inlineStr">
        <is>
          <t>June 30, 2022</t>
        </is>
      </c>
      <c r="B3" s="6" t="n">
        <v>1957</v>
      </c>
    </row>
    <row r="4">
      <c r="A4" s="4" t="inlineStr">
        <is>
          <t>June 30, 2023</t>
        </is>
      </c>
      <c r="B4" s="5" t="n">
        <v>2013</v>
      </c>
    </row>
    <row r="5">
      <c r="A5" s="4" t="inlineStr">
        <is>
          <t>June 30, 2024</t>
        </is>
      </c>
      <c r="B5" s="5" t="n">
        <v>1922</v>
      </c>
    </row>
    <row r="6">
      <c r="A6" s="4" t="inlineStr">
        <is>
          <t>June 30, 2025</t>
        </is>
      </c>
      <c r="B6" s="5" t="n">
        <v>1787</v>
      </c>
    </row>
    <row r="7">
      <c r="A7" s="4" t="inlineStr">
        <is>
          <t>June 30, 2026</t>
        </is>
      </c>
      <c r="B7" s="5" t="n">
        <v>1543</v>
      </c>
    </row>
    <row r="8">
      <c r="A8" s="4" t="inlineStr">
        <is>
          <t>After June 30, 2026</t>
        </is>
      </c>
      <c r="B8" s="5" t="n">
        <v>2471</v>
      </c>
    </row>
    <row r="9">
      <c r="A9" s="4" t="inlineStr">
        <is>
          <t>Total lease payments</t>
        </is>
      </c>
      <c r="B9" s="5" t="n">
        <v>11693</v>
      </c>
    </row>
    <row r="10">
      <c r="A10" s="4" t="inlineStr">
        <is>
          <t>Less: interest discount</t>
        </is>
      </c>
      <c r="B10" s="5" t="n">
        <v>-1045</v>
      </c>
    </row>
    <row r="11">
      <c r="A11" s="4" t="inlineStr">
        <is>
          <t>Present value of lease liabilities</t>
        </is>
      </c>
      <c r="B11" s="6" t="n">
        <v>10648</v>
      </c>
      <c r="C11" s="6" t="n">
        <v>109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S - Supplemental Lease Information (Details) - USD ($) $ in Thousands</t>
        </is>
      </c>
      <c r="B1" s="2" t="inlineStr">
        <is>
          <t>6 Months Ended</t>
        </is>
      </c>
    </row>
    <row r="2">
      <c r="B2" s="2" t="inlineStr">
        <is>
          <t>Jun. 30, 2021</t>
        </is>
      </c>
      <c r="C2" s="2" t="inlineStr">
        <is>
          <t>Jun. 30, 2020</t>
        </is>
      </c>
    </row>
    <row r="3">
      <c r="A3" s="3" t="inlineStr">
        <is>
          <t>OPERATING LEASES</t>
        </is>
      </c>
    </row>
    <row r="4">
      <c r="A4" s="4" t="inlineStr">
        <is>
          <t>Weighted-average remaining lease term</t>
        </is>
      </c>
      <c r="B4" s="4" t="inlineStr">
        <is>
          <t>6 years 2 months 12 days</t>
        </is>
      </c>
    </row>
    <row r="5">
      <c r="A5" s="4" t="inlineStr">
        <is>
          <t>Weighted-average discount rate (as a percent)</t>
        </is>
      </c>
      <c r="B5" s="4" t="inlineStr">
        <is>
          <t>3.06%</t>
        </is>
      </c>
    </row>
    <row r="6">
      <c r="A6" s="4" t="inlineStr">
        <is>
          <t>Operating cash flows from operating leases (cash payments)</t>
        </is>
      </c>
      <c r="B6" s="6" t="n">
        <v>987</v>
      </c>
      <c r="C6" s="6" t="n">
        <v>1017</v>
      </c>
    </row>
    <row r="7">
      <c r="A7" s="4" t="inlineStr">
        <is>
          <t>Operating cash flows from operating leases (lease liability reduction)</t>
        </is>
      </c>
      <c r="B7" s="5" t="n">
        <v>822</v>
      </c>
      <c r="C7" s="5" t="n">
        <v>830</v>
      </c>
    </row>
    <row r="8">
      <c r="A8" s="4" t="inlineStr">
        <is>
          <t>Operating lease right-of-use assets obtained in exchange for leases entered into during the period</t>
        </is>
      </c>
      <c r="B8" s="6" t="n">
        <v>560</v>
      </c>
      <c r="C8" s="6" t="n">
        <v>1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Maximum</t>
        </is>
      </c>
    </row>
    <row r="4">
      <c r="A4" s="4" t="inlineStr">
        <is>
          <t>Percentage of all services charges on deposit accounts to total revenue</t>
        </is>
      </c>
      <c r="B4" s="4" t="inlineStr">
        <is>
          <t>1.30%</t>
        </is>
      </c>
      <c r="C4" s="4" t="inlineStr">
        <is>
          <t>1.30%</t>
        </is>
      </c>
      <c r="D4" s="4" t="inlineStr">
        <is>
          <t>1.30%</t>
        </is>
      </c>
      <c r="E4" s="4" t="inlineStr">
        <is>
          <t>1.3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RELATED FINANCIAL INSTRUMENTS (Details) - USD ($) $ in Thousands</t>
        </is>
      </c>
      <c r="B1" s="2" t="inlineStr">
        <is>
          <t>Jun. 30, 2021</t>
        </is>
      </c>
      <c r="C1" s="2" t="inlineStr">
        <is>
          <t>Dec. 31, 2020</t>
        </is>
      </c>
    </row>
    <row r="2">
      <c r="A2" s="4" t="inlineStr">
        <is>
          <t>Commitments to extend credit</t>
        </is>
      </c>
    </row>
    <row r="3">
      <c r="A3" s="3" t="inlineStr">
        <is>
          <t>Fair Value Disclosure Information</t>
        </is>
      </c>
    </row>
    <row r="4">
      <c r="A4" s="4" t="inlineStr">
        <is>
          <t>Financial instruments whose contract amounts represent credit risk</t>
        </is>
      </c>
      <c r="B4" s="6" t="n">
        <v>60427</v>
      </c>
      <c r="C4" s="6" t="n">
        <v>51457</v>
      </c>
    </row>
    <row r="5">
      <c r="A5" s="4" t="inlineStr">
        <is>
          <t>Standby letters of credit</t>
        </is>
      </c>
    </row>
    <row r="6">
      <c r="A6" s="3" t="inlineStr">
        <is>
          <t>Fair Value Disclosure Information</t>
        </is>
      </c>
    </row>
    <row r="7">
      <c r="A7" s="4" t="inlineStr">
        <is>
          <t>Financial instruments whose contract amounts represent credit risk</t>
        </is>
      </c>
      <c r="B7" s="5" t="n">
        <v>5381</v>
      </c>
      <c r="C7" s="6" t="n">
        <v>5050</v>
      </c>
    </row>
    <row r="8">
      <c r="A8" s="4" t="inlineStr">
        <is>
          <t>Unused lines of credit</t>
        </is>
      </c>
    </row>
    <row r="9">
      <c r="A9" s="3" t="inlineStr">
        <is>
          <t>Fair Value Disclosure Information</t>
        </is>
      </c>
    </row>
    <row r="10">
      <c r="A10" s="4" t="inlineStr">
        <is>
          <t>Financial instruments whose contract amounts represent credit risk</t>
        </is>
      </c>
      <c r="B10" s="6" t="n">
        <v>60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FAIR VALUE - Assets and liabilities (Details)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t>
        </is>
      </c>
    </row>
    <row r="4">
      <c r="A4" s="4" t="inlineStr">
        <is>
          <t>Total securities available for sale</t>
        </is>
      </c>
      <c r="B4" s="6" t="n">
        <v>16722</v>
      </c>
      <c r="C4" s="6" t="n">
        <v>18117</v>
      </c>
    </row>
    <row r="5">
      <c r="A5" s="4" t="inlineStr">
        <is>
          <t>SBA servicing assets</t>
        </is>
      </c>
      <c r="B5" s="5" t="n">
        <v>9600</v>
      </c>
      <c r="C5" s="5" t="n">
        <v>13100</v>
      </c>
    </row>
    <row r="6">
      <c r="A6" s="4" t="inlineStr">
        <is>
          <t>States and political subdivisions</t>
        </is>
      </c>
    </row>
    <row r="7">
      <c r="A7" s="3" t="inlineStr">
        <is>
          <t>Fair value assets and liabilities measured on recurring and nonrecurring basis</t>
        </is>
      </c>
    </row>
    <row r="8">
      <c r="A8" s="4" t="inlineStr">
        <is>
          <t>Total securities available for sale</t>
        </is>
      </c>
      <c r="B8" s="5" t="n">
        <v>8397</v>
      </c>
      <c r="C8" s="5" t="n">
        <v>7429</v>
      </c>
    </row>
    <row r="9">
      <c r="A9" s="4" t="inlineStr">
        <is>
          <t>Mortgage-backed GSE residential</t>
        </is>
      </c>
    </row>
    <row r="10">
      <c r="A10" s="3" t="inlineStr">
        <is>
          <t>Fair value assets and liabilities measured on recurring and nonrecurring basis</t>
        </is>
      </c>
    </row>
    <row r="11">
      <c r="A11" s="4" t="inlineStr">
        <is>
          <t>Total securities available for sale</t>
        </is>
      </c>
      <c r="B11" s="5" t="n">
        <v>1116</v>
      </c>
      <c r="C11" s="5" t="n">
        <v>1382</v>
      </c>
    </row>
    <row r="12">
      <c r="A12" s="4" t="inlineStr">
        <is>
          <t>Recurring</t>
        </is>
      </c>
    </row>
    <row r="13">
      <c r="A13" s="3" t="inlineStr">
        <is>
          <t>Fair value assets and liabilities measured on recurring and nonrecurring basis</t>
        </is>
      </c>
    </row>
    <row r="14">
      <c r="A14" s="4" t="inlineStr">
        <is>
          <t>Total securities available for sale</t>
        </is>
      </c>
      <c r="B14" s="5" t="n">
        <v>16722</v>
      </c>
      <c r="C14" s="5" t="n">
        <v>18117</v>
      </c>
    </row>
    <row r="15">
      <c r="A15" s="4" t="inlineStr">
        <is>
          <t>SBA servicing assets</t>
        </is>
      </c>
      <c r="B15" s="5" t="n">
        <v>10983</v>
      </c>
      <c r="C15" s="5" t="n">
        <v>9488</v>
      </c>
    </row>
    <row r="16">
      <c r="A16" s="4" t="inlineStr">
        <is>
          <t>Interest only strip</t>
        </is>
      </c>
      <c r="B16" s="5" t="n">
        <v>172</v>
      </c>
      <c r="C16" s="5" t="n">
        <v>155</v>
      </c>
    </row>
    <row r="17">
      <c r="A17" s="4" t="inlineStr">
        <is>
          <t>Assets</t>
        </is>
      </c>
      <c r="B17" s="5" t="n">
        <v>27877</v>
      </c>
      <c r="C17" s="5" t="n">
        <v>27760</v>
      </c>
    </row>
    <row r="18">
      <c r="A18" s="4" t="inlineStr">
        <is>
          <t>Recurring | Obligations of U.S. Government entities and agencies</t>
        </is>
      </c>
    </row>
    <row r="19">
      <c r="A19" s="3" t="inlineStr">
        <is>
          <t>Fair value assets and liabilities measured on recurring and nonrecurring basis</t>
        </is>
      </c>
    </row>
    <row r="20">
      <c r="A20" s="4" t="inlineStr">
        <is>
          <t>Total securities available for sale</t>
        </is>
      </c>
      <c r="B20" s="5" t="n">
        <v>7209</v>
      </c>
      <c r="C20" s="5" t="n">
        <v>9306</v>
      </c>
    </row>
    <row r="21">
      <c r="A21" s="4" t="inlineStr">
        <is>
          <t>Recurring | States and political subdivisions</t>
        </is>
      </c>
    </row>
    <row r="22">
      <c r="A22" s="3" t="inlineStr">
        <is>
          <t>Fair value assets and liabilities measured on recurring and nonrecurring basis</t>
        </is>
      </c>
    </row>
    <row r="23">
      <c r="A23" s="4" t="inlineStr">
        <is>
          <t>Total securities available for sale</t>
        </is>
      </c>
      <c r="B23" s="5" t="n">
        <v>8397</v>
      </c>
      <c r="C23" s="5" t="n">
        <v>7429</v>
      </c>
    </row>
    <row r="24">
      <c r="A24" s="4" t="inlineStr">
        <is>
          <t>Recurring | Mortgage-backed GSE residential</t>
        </is>
      </c>
    </row>
    <row r="25">
      <c r="A25" s="3" t="inlineStr">
        <is>
          <t>Fair value assets and liabilities measured on recurring and nonrecurring basis</t>
        </is>
      </c>
    </row>
    <row r="26">
      <c r="A26" s="4" t="inlineStr">
        <is>
          <t>Total securities available for sale</t>
        </is>
      </c>
      <c r="B26" s="5" t="n">
        <v>1116</v>
      </c>
      <c r="C26" s="5" t="n">
        <v>1382</v>
      </c>
    </row>
    <row r="27">
      <c r="A27" s="4" t="inlineStr">
        <is>
          <t>Non-recurring fair value measurements</t>
        </is>
      </c>
    </row>
    <row r="28">
      <c r="A28" s="3" t="inlineStr">
        <is>
          <t>Fair value assets and liabilities measured on recurring and nonrecurring basis</t>
        </is>
      </c>
    </row>
    <row r="29">
      <c r="A29" s="4" t="inlineStr">
        <is>
          <t>Assets</t>
        </is>
      </c>
      <c r="C29" s="5" t="n">
        <v>2805</v>
      </c>
    </row>
    <row r="30">
      <c r="A30" s="4" t="inlineStr">
        <is>
          <t>Impaired loans</t>
        </is>
      </c>
      <c r="B30" s="5" t="n">
        <v>1482</v>
      </c>
      <c r="C30" s="5" t="n">
        <v>2523</v>
      </c>
    </row>
    <row r="31">
      <c r="A31" s="4" t="inlineStr">
        <is>
          <t>Foreclosed real estate, net</t>
        </is>
      </c>
      <c r="C31" s="5" t="n">
        <v>282</v>
      </c>
    </row>
    <row r="32">
      <c r="A32" s="4" t="inlineStr">
        <is>
          <t>Gains (Losses) for Impaired loans</t>
        </is>
      </c>
      <c r="B32" s="5" t="n">
        <v>-2</v>
      </c>
      <c r="C32" s="5" t="n">
        <v>324</v>
      </c>
    </row>
    <row r="33">
      <c r="A33" s="4" t="inlineStr">
        <is>
          <t>Gains (Losses) for Foreclosed real estate, net</t>
        </is>
      </c>
      <c r="C33" s="5" t="n">
        <v>-141</v>
      </c>
    </row>
    <row r="34">
      <c r="A34" s="4" t="inlineStr">
        <is>
          <t>Total Gains (Losses)</t>
        </is>
      </c>
      <c r="C34" s="5" t="n">
        <v>183</v>
      </c>
    </row>
    <row r="35">
      <c r="A35" s="4" t="inlineStr">
        <is>
          <t>Level 2 | Recurring</t>
        </is>
      </c>
    </row>
    <row r="36">
      <c r="A36" s="3" t="inlineStr">
        <is>
          <t>Fair value assets and liabilities measured on recurring and nonrecurring basis</t>
        </is>
      </c>
    </row>
    <row r="37">
      <c r="A37" s="4" t="inlineStr">
        <is>
          <t>Total securities available for sale</t>
        </is>
      </c>
      <c r="B37" s="5" t="n">
        <v>9513</v>
      </c>
      <c r="C37" s="5" t="n">
        <v>8811</v>
      </c>
    </row>
    <row r="38">
      <c r="A38" s="4" t="inlineStr">
        <is>
          <t>Assets</t>
        </is>
      </c>
      <c r="B38" s="5" t="n">
        <v>9513</v>
      </c>
      <c r="C38" s="5" t="n">
        <v>8811</v>
      </c>
    </row>
    <row r="39">
      <c r="A39" s="4" t="inlineStr">
        <is>
          <t>Level 2 | Recurring | States and political subdivisions</t>
        </is>
      </c>
    </row>
    <row r="40">
      <c r="A40" s="3" t="inlineStr">
        <is>
          <t>Fair value assets and liabilities measured on recurring and nonrecurring basis</t>
        </is>
      </c>
    </row>
    <row r="41">
      <c r="A41" s="4" t="inlineStr">
        <is>
          <t>Total securities available for sale</t>
        </is>
      </c>
      <c r="B41" s="5" t="n">
        <v>8397</v>
      </c>
      <c r="C41" s="5" t="n">
        <v>7429</v>
      </c>
    </row>
    <row r="42">
      <c r="A42" s="4" t="inlineStr">
        <is>
          <t>Level 2 | Recurring | Mortgage-backed GSE residential</t>
        </is>
      </c>
    </row>
    <row r="43">
      <c r="A43" s="3" t="inlineStr">
        <is>
          <t>Fair value assets and liabilities measured on recurring and nonrecurring basis</t>
        </is>
      </c>
    </row>
    <row r="44">
      <c r="A44" s="4" t="inlineStr">
        <is>
          <t>Total securities available for sale</t>
        </is>
      </c>
      <c r="B44" s="5" t="n">
        <v>1116</v>
      </c>
      <c r="C44" s="5" t="n">
        <v>1382</v>
      </c>
    </row>
    <row r="45">
      <c r="A45" s="4" t="inlineStr">
        <is>
          <t>Level 3 | Recurring</t>
        </is>
      </c>
    </row>
    <row r="46">
      <c r="A46" s="3" t="inlineStr">
        <is>
          <t>Fair value assets and liabilities measured on recurring and nonrecurring basis</t>
        </is>
      </c>
    </row>
    <row r="47">
      <c r="A47" s="4" t="inlineStr">
        <is>
          <t>Total securities available for sale</t>
        </is>
      </c>
      <c r="B47" s="5" t="n">
        <v>7209</v>
      </c>
      <c r="C47" s="5" t="n">
        <v>9306</v>
      </c>
    </row>
    <row r="48">
      <c r="A48" s="4" t="inlineStr">
        <is>
          <t>SBA servicing assets</t>
        </is>
      </c>
      <c r="B48" s="5" t="n">
        <v>10983</v>
      </c>
      <c r="C48" s="5" t="n">
        <v>9488</v>
      </c>
    </row>
    <row r="49">
      <c r="A49" s="4" t="inlineStr">
        <is>
          <t>Interest only strip</t>
        </is>
      </c>
      <c r="B49" s="5" t="n">
        <v>172</v>
      </c>
      <c r="C49" s="5" t="n">
        <v>155</v>
      </c>
    </row>
    <row r="50">
      <c r="A50" s="4" t="inlineStr">
        <is>
          <t>Assets</t>
        </is>
      </c>
      <c r="B50" s="5" t="n">
        <v>18364</v>
      </c>
      <c r="C50" s="5" t="n">
        <v>18949</v>
      </c>
    </row>
    <row r="51">
      <c r="A51" s="4" t="inlineStr">
        <is>
          <t>Level 3 | Recurring | Obligations of U.S. Government entities and agencies</t>
        </is>
      </c>
    </row>
    <row r="52">
      <c r="A52" s="3" t="inlineStr">
        <is>
          <t>Fair value assets and liabilities measured on recurring and nonrecurring basis</t>
        </is>
      </c>
    </row>
    <row r="53">
      <c r="A53" s="4" t="inlineStr">
        <is>
          <t>Total securities available for sale</t>
        </is>
      </c>
      <c r="B53" s="5" t="n">
        <v>7209</v>
      </c>
      <c r="C53" s="5" t="n">
        <v>9306</v>
      </c>
    </row>
    <row r="54">
      <c r="A54" s="4" t="inlineStr">
        <is>
          <t>Level 3 | Non-recurring fair value measurements</t>
        </is>
      </c>
    </row>
    <row r="55">
      <c r="A55" s="3" t="inlineStr">
        <is>
          <t>Fair value assets and liabilities measured on recurring and nonrecurring basis</t>
        </is>
      </c>
    </row>
    <row r="56">
      <c r="A56" s="4" t="inlineStr">
        <is>
          <t>Assets</t>
        </is>
      </c>
      <c r="C56" s="5" t="n">
        <v>2805</v>
      </c>
    </row>
    <row r="57">
      <c r="A57" s="4" t="inlineStr">
        <is>
          <t>Impaired loans</t>
        </is>
      </c>
      <c r="B57" s="6" t="n">
        <v>1482</v>
      </c>
      <c r="C57" s="5" t="n">
        <v>2523</v>
      </c>
    </row>
    <row r="58">
      <c r="A58" s="4" t="inlineStr">
        <is>
          <t>Foreclosed real estate, net</t>
        </is>
      </c>
      <c r="C58" s="6" t="n">
        <v>2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eginning Balance at Dec. 31, 2019</t>
        </is>
      </c>
      <c r="B2" s="6" t="n">
        <v>255</v>
      </c>
      <c r="C2" s="6" t="n">
        <v>53854</v>
      </c>
      <c r="D2" s="6" t="n">
        <v>162616</v>
      </c>
      <c r="E2" s="6" t="n">
        <v>-1</v>
      </c>
      <c r="F2" s="6" t="n">
        <v>216724</v>
      </c>
    </row>
    <row r="3">
      <c r="A3" s="4" t="inlineStr">
        <is>
          <t>Beginning Balance (in shares) at Dec. 31, 2019</t>
        </is>
      </c>
      <c r="B3" s="5" t="n">
        <v>25529891</v>
      </c>
    </row>
    <row r="4">
      <c r="A4" s="3" t="inlineStr">
        <is>
          <t>Stockholders' Equity</t>
        </is>
      </c>
    </row>
    <row r="5">
      <c r="A5" s="4" t="inlineStr">
        <is>
          <t>Net income</t>
        </is>
      </c>
      <c r="D5" s="5" t="n">
        <v>17555</v>
      </c>
      <c r="F5" s="5" t="n">
        <v>17555</v>
      </c>
    </row>
    <row r="6">
      <c r="A6" s="4" t="inlineStr">
        <is>
          <t>Stock based compensation expense</t>
        </is>
      </c>
      <c r="C6" s="5" t="n">
        <v>672</v>
      </c>
      <c r="F6" s="5" t="n">
        <v>672</v>
      </c>
    </row>
    <row r="7">
      <c r="A7" s="4" t="inlineStr">
        <is>
          <t>Vesting of restricted stock</t>
        </is>
      </c>
      <c r="B7" s="6" t="n">
        <v>2</v>
      </c>
      <c r="C7" s="5" t="n">
        <v>-2</v>
      </c>
    </row>
    <row r="8">
      <c r="A8" s="4" t="inlineStr">
        <is>
          <t>Vesting of restricted stock (in shares)</t>
        </is>
      </c>
      <c r="B8" s="5" t="n">
        <v>144176</v>
      </c>
    </row>
    <row r="9">
      <c r="A9" s="4" t="inlineStr">
        <is>
          <t>Other comprehensive income (loss)</t>
        </is>
      </c>
      <c r="E9" s="5" t="n">
        <v>123</v>
      </c>
      <c r="F9" s="5" t="n">
        <v>123</v>
      </c>
    </row>
    <row r="10">
      <c r="A10" s="4" t="inlineStr">
        <is>
          <t>Dividends declared on common stock of $0.10 per share for three months ended March 31, 2021 and $0.11 per share for three months ended March 31, 2020</t>
        </is>
      </c>
      <c r="D10" s="5" t="n">
        <v>-5653</v>
      </c>
      <c r="F10" s="5" t="n">
        <v>-5653</v>
      </c>
    </row>
    <row r="11">
      <c r="A11" s="4" t="inlineStr">
        <is>
          <t>Ending Balance at Jun. 30, 2020</t>
        </is>
      </c>
      <c r="B11" s="6" t="n">
        <v>257</v>
      </c>
      <c r="C11" s="5" t="n">
        <v>54524</v>
      </c>
      <c r="D11" s="5" t="n">
        <v>174518</v>
      </c>
      <c r="E11" s="5" t="n">
        <v>122</v>
      </c>
      <c r="F11" s="5" t="n">
        <v>229421</v>
      </c>
    </row>
    <row r="12">
      <c r="A12" s="4" t="inlineStr">
        <is>
          <t>Ending Balance (in shares) at Jun. 30, 2020</t>
        </is>
      </c>
      <c r="B12" s="5" t="n">
        <v>25674067</v>
      </c>
    </row>
    <row r="13">
      <c r="A13" s="4" t="inlineStr">
        <is>
          <t>Beginning Balance at Mar. 31, 2020</t>
        </is>
      </c>
      <c r="B13" s="6" t="n">
        <v>255</v>
      </c>
      <c r="C13" s="5" t="n">
        <v>54142</v>
      </c>
      <c r="D13" s="5" t="n">
        <v>169606</v>
      </c>
      <c r="E13" s="5" t="n">
        <v>-268</v>
      </c>
      <c r="F13" s="5" t="n">
        <v>223735</v>
      </c>
    </row>
    <row r="14">
      <c r="A14" s="4" t="inlineStr">
        <is>
          <t>Beginning Balance (in shares) at Mar. 31, 2020</t>
        </is>
      </c>
      <c r="B14" s="5" t="n">
        <v>25529891</v>
      </c>
    </row>
    <row r="15">
      <c r="A15" s="3" t="inlineStr">
        <is>
          <t>Stockholders' Equity</t>
        </is>
      </c>
    </row>
    <row r="16">
      <c r="A16" s="4" t="inlineStr">
        <is>
          <t>Net income</t>
        </is>
      </c>
      <c r="D16" s="5" t="n">
        <v>7739</v>
      </c>
      <c r="F16" s="5" t="n">
        <v>7739</v>
      </c>
    </row>
    <row r="17">
      <c r="A17" s="4" t="inlineStr">
        <is>
          <t>Stock based compensation expense</t>
        </is>
      </c>
      <c r="C17" s="5" t="n">
        <v>384</v>
      </c>
      <c r="F17" s="5" t="n">
        <v>384</v>
      </c>
    </row>
    <row r="18">
      <c r="A18" s="4" t="inlineStr">
        <is>
          <t>Vesting of restricted stock</t>
        </is>
      </c>
      <c r="B18" s="6" t="n">
        <v>2</v>
      </c>
      <c r="C18" s="5" t="n">
        <v>-2</v>
      </c>
    </row>
    <row r="19">
      <c r="A19" s="4" t="inlineStr">
        <is>
          <t>Vesting of restricted stock (in shares)</t>
        </is>
      </c>
      <c r="B19" s="5" t="n">
        <v>144176</v>
      </c>
    </row>
    <row r="20">
      <c r="A20" s="4" t="inlineStr">
        <is>
          <t>Other comprehensive income (loss)</t>
        </is>
      </c>
      <c r="E20" s="5" t="n">
        <v>390</v>
      </c>
      <c r="F20" s="5" t="n">
        <v>390</v>
      </c>
    </row>
    <row r="21">
      <c r="A21" s="4" t="inlineStr">
        <is>
          <t>Dividends declared on common stock of $0.10 per share for three months ended March 31, 2021 and $0.11 per share for three months ended March 31, 2020</t>
        </is>
      </c>
      <c r="D21" s="5" t="n">
        <v>-2827</v>
      </c>
      <c r="F21" s="5" t="n">
        <v>-2827</v>
      </c>
    </row>
    <row r="22">
      <c r="A22" s="4" t="inlineStr">
        <is>
          <t>Ending Balance at Jun. 30, 2020</t>
        </is>
      </c>
      <c r="B22" s="6" t="n">
        <v>257</v>
      </c>
      <c r="C22" s="5" t="n">
        <v>54524</v>
      </c>
      <c r="D22" s="5" t="n">
        <v>174518</v>
      </c>
      <c r="E22" s="5" t="n">
        <v>122</v>
      </c>
      <c r="F22" s="5" t="n">
        <v>229421</v>
      </c>
    </row>
    <row r="23">
      <c r="A23" s="4" t="inlineStr">
        <is>
          <t>Ending Balance (in shares) at Jun. 30, 2020</t>
        </is>
      </c>
      <c r="B23" s="5" t="n">
        <v>25674067</v>
      </c>
    </row>
    <row r="24">
      <c r="A24" s="4" t="inlineStr">
        <is>
          <t>Beginning Balance at Dec. 31, 2020</t>
        </is>
      </c>
      <c r="B24" s="6" t="n">
        <v>257</v>
      </c>
      <c r="C24" s="5" t="n">
        <v>55674</v>
      </c>
      <c r="D24" s="5" t="n">
        <v>188705</v>
      </c>
      <c r="E24" s="5" t="n">
        <v>195</v>
      </c>
      <c r="F24" s="5" t="n">
        <v>244831</v>
      </c>
    </row>
    <row r="25">
      <c r="A25" s="4" t="inlineStr">
        <is>
          <t>Beginning Balance (in shares) at Dec. 31, 2020</t>
        </is>
      </c>
      <c r="B25" s="5" t="n">
        <v>25674573</v>
      </c>
    </row>
    <row r="26">
      <c r="A26" s="3" t="inlineStr">
        <is>
          <t>Stockholders' Equity</t>
        </is>
      </c>
    </row>
    <row r="27">
      <c r="A27" s="4" t="inlineStr">
        <is>
          <t>Net income</t>
        </is>
      </c>
      <c r="D27" s="5" t="n">
        <v>27374</v>
      </c>
      <c r="F27" s="5" t="n">
        <v>27374</v>
      </c>
    </row>
    <row r="28">
      <c r="A28" s="4" t="inlineStr">
        <is>
          <t>Stock based compensation expense</t>
        </is>
      </c>
      <c r="C28" s="5" t="n">
        <v>671</v>
      </c>
      <c r="F28" s="5" t="n">
        <v>671</v>
      </c>
    </row>
    <row r="29">
      <c r="A29" s="4" t="inlineStr">
        <is>
          <t>Vesting of restricted stock</t>
        </is>
      </c>
      <c r="B29" s="6" t="n">
        <v>1</v>
      </c>
      <c r="C29" s="5" t="n">
        <v>-1</v>
      </c>
    </row>
    <row r="30">
      <c r="A30" s="4" t="inlineStr">
        <is>
          <t>Vesting of restricted stock (in shares)</t>
        </is>
      </c>
      <c r="B30" s="5" t="n">
        <v>101472</v>
      </c>
    </row>
    <row r="31">
      <c r="A31" s="4" t="inlineStr">
        <is>
          <t>Repurchase of common stock</t>
        </is>
      </c>
      <c r="B31" s="6" t="n">
        <v>-2</v>
      </c>
      <c r="C31" s="5" t="n">
        <v>-3420</v>
      </c>
      <c r="F31" s="5" t="n">
        <v>-3422</v>
      </c>
    </row>
    <row r="32">
      <c r="A32" s="4" t="inlineStr">
        <is>
          <t>Repurchase of common stock (in shares)</t>
        </is>
      </c>
      <c r="B32" s="5" t="n">
        <v>-197377</v>
      </c>
    </row>
    <row r="33">
      <c r="A33" s="4" t="inlineStr">
        <is>
          <t>Other comprehensive income (loss)</t>
        </is>
      </c>
      <c r="E33" s="5" t="n">
        <v>-31</v>
      </c>
      <c r="F33" s="5" t="n">
        <v>-31</v>
      </c>
    </row>
    <row r="34">
      <c r="A34" s="4" t="inlineStr">
        <is>
          <t>Dividends declared on common stock of $0.10 per share for three months ended March 31, 2021 and $0.11 per share for three months ended March 31, 2020</t>
        </is>
      </c>
      <c r="D34" s="5" t="n">
        <v>-5169</v>
      </c>
      <c r="F34" s="5" t="n">
        <v>-5169</v>
      </c>
    </row>
    <row r="35">
      <c r="A35" s="4" t="inlineStr">
        <is>
          <t>Ending Balance at Jun. 30, 2021</t>
        </is>
      </c>
      <c r="B35" s="6" t="n">
        <v>256</v>
      </c>
      <c r="C35" s="5" t="n">
        <v>52924</v>
      </c>
      <c r="D35" s="5" t="n">
        <v>210910</v>
      </c>
      <c r="E35" s="5" t="n">
        <v>164</v>
      </c>
      <c r="F35" s="5" t="n">
        <v>264254</v>
      </c>
    </row>
    <row r="36">
      <c r="A36" s="4" t="inlineStr">
        <is>
          <t>Ending Balance (in shares) at Jun. 30, 2021</t>
        </is>
      </c>
      <c r="B36" s="5" t="n">
        <v>25578668</v>
      </c>
    </row>
    <row r="37">
      <c r="A37" s="4" t="inlineStr">
        <is>
          <t>Beginning Balance at Mar. 31, 2021</t>
        </is>
      </c>
      <c r="B37" s="6" t="n">
        <v>257</v>
      </c>
      <c r="C37" s="5" t="n">
        <v>55977</v>
      </c>
      <c r="D37" s="5" t="n">
        <v>199102</v>
      </c>
      <c r="E37" s="5" t="n">
        <v>39</v>
      </c>
      <c r="F37" s="5" t="n">
        <v>255375</v>
      </c>
    </row>
    <row r="38">
      <c r="A38" s="4" t="inlineStr">
        <is>
          <t>Beginning Balance (in shares) at Mar. 31, 2021</t>
        </is>
      </c>
      <c r="B38" s="5" t="n">
        <v>25674573</v>
      </c>
    </row>
    <row r="39">
      <c r="A39" s="3" t="inlineStr">
        <is>
          <t>Stockholders' Equity</t>
        </is>
      </c>
    </row>
    <row r="40">
      <c r="A40" s="4" t="inlineStr">
        <is>
          <t>Net income</t>
        </is>
      </c>
      <c r="D40" s="5" t="n">
        <v>14393</v>
      </c>
      <c r="F40" s="5" t="n">
        <v>14393</v>
      </c>
    </row>
    <row r="41">
      <c r="A41" s="4" t="inlineStr">
        <is>
          <t>Stock based compensation expense</t>
        </is>
      </c>
      <c r="C41" s="5" t="n">
        <v>368</v>
      </c>
      <c r="F41" s="5" t="n">
        <v>368</v>
      </c>
    </row>
    <row r="42">
      <c r="A42" s="4" t="inlineStr">
        <is>
          <t>Vesting of restricted stock</t>
        </is>
      </c>
      <c r="B42" s="6" t="n">
        <v>1</v>
      </c>
      <c r="C42" s="5" t="n">
        <v>-1</v>
      </c>
    </row>
    <row r="43">
      <c r="A43" s="4" t="inlineStr">
        <is>
          <t>Vesting of restricted stock (in shares)</t>
        </is>
      </c>
      <c r="B43" s="5" t="n">
        <v>101472</v>
      </c>
    </row>
    <row r="44">
      <c r="A44" s="4" t="inlineStr">
        <is>
          <t>Repurchase of common stock</t>
        </is>
      </c>
      <c r="B44" s="6" t="n">
        <v>-2</v>
      </c>
      <c r="C44" s="5" t="n">
        <v>-3420</v>
      </c>
      <c r="F44" s="5" t="n">
        <v>-3422</v>
      </c>
    </row>
    <row r="45">
      <c r="A45" s="4" t="inlineStr">
        <is>
          <t>Repurchase of common stock (in shares)</t>
        </is>
      </c>
      <c r="B45" s="5" t="n">
        <v>-197377</v>
      </c>
    </row>
    <row r="46">
      <c r="A46" s="4" t="inlineStr">
        <is>
          <t>Other comprehensive income (loss)</t>
        </is>
      </c>
      <c r="E46" s="5" t="n">
        <v>125</v>
      </c>
      <c r="F46" s="5" t="n">
        <v>125</v>
      </c>
    </row>
    <row r="47">
      <c r="A47" s="4" t="inlineStr">
        <is>
          <t>Dividends declared on common stock of $0.10 per share for three months ended March 31, 2021 and $0.11 per share for three months ended March 31, 2020</t>
        </is>
      </c>
      <c r="D47" s="5" t="n">
        <v>-2585</v>
      </c>
      <c r="F47" s="5" t="n">
        <v>-2585</v>
      </c>
    </row>
    <row r="48">
      <c r="A48" s="4" t="inlineStr">
        <is>
          <t>Ending Balance at Jun. 30, 2021</t>
        </is>
      </c>
      <c r="B48" s="6" t="n">
        <v>256</v>
      </c>
      <c r="C48" s="6" t="n">
        <v>52924</v>
      </c>
      <c r="D48" s="6" t="n">
        <v>210910</v>
      </c>
      <c r="E48" s="6" t="n">
        <v>164</v>
      </c>
      <c r="F48" s="6" t="n">
        <v>264254</v>
      </c>
    </row>
    <row r="49">
      <c r="A49" s="4" t="inlineStr">
        <is>
          <t>Ending Balance (in shares) at Jun. 30, 2021</t>
        </is>
      </c>
      <c r="B49" s="5" t="n">
        <v>25578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basis unobservable input reconciliation</t>
        </is>
      </c>
    </row>
    <row r="4">
      <c r="A4" s="4" t="inlineStr">
        <is>
          <t>Purchases, sales, or transfers into and out of Level 3</t>
        </is>
      </c>
      <c r="B4" s="6" t="n">
        <v>0</v>
      </c>
      <c r="C4" s="6" t="n">
        <v>0</v>
      </c>
      <c r="D4" s="6" t="n">
        <v>0</v>
      </c>
      <c r="E4" s="6" t="n">
        <v>0</v>
      </c>
    </row>
    <row r="5">
      <c r="A5" s="4" t="inlineStr">
        <is>
          <t>Gain or Losses included in earnings for securities at fair value</t>
        </is>
      </c>
      <c r="B5" s="5" t="n">
        <v>0</v>
      </c>
      <c r="C5" s="5" t="n">
        <v>0</v>
      </c>
      <c r="D5" s="5" t="n">
        <v>0</v>
      </c>
      <c r="E5" s="5" t="n">
        <v>0</v>
      </c>
    </row>
    <row r="6">
      <c r="A6" s="4" t="inlineStr">
        <is>
          <t>Obligations of U.S. Government entities and agencies</t>
        </is>
      </c>
    </row>
    <row r="7">
      <c r="A7" s="3" t="inlineStr">
        <is>
          <t>Fair value assets measured on recurring basis unobservable input reconciliation</t>
        </is>
      </c>
    </row>
    <row r="8">
      <c r="A8" s="4" t="inlineStr">
        <is>
          <t>Fair value</t>
        </is>
      </c>
      <c r="B8" s="5" t="n">
        <v>9232</v>
      </c>
      <c r="C8" s="5" t="n">
        <v>11663</v>
      </c>
      <c r="D8" s="5" t="n">
        <v>9306</v>
      </c>
      <c r="E8" s="5" t="n">
        <v>12436</v>
      </c>
    </row>
    <row r="9">
      <c r="A9" s="4" t="inlineStr">
        <is>
          <t>Prepayments/paydowns</t>
        </is>
      </c>
      <c r="B9" s="5" t="n">
        <v>-2023</v>
      </c>
      <c r="C9" s="5" t="n">
        <v>-88</v>
      </c>
      <c r="D9" s="5" t="n">
        <v>-2097</v>
      </c>
      <c r="E9" s="5" t="n">
        <v>-861</v>
      </c>
    </row>
    <row r="10">
      <c r="A10" s="4" t="inlineStr">
        <is>
          <t>Fair value</t>
        </is>
      </c>
      <c r="B10" s="5" t="n">
        <v>7209</v>
      </c>
      <c r="C10" s="5" t="n">
        <v>11575</v>
      </c>
      <c r="D10" s="5" t="n">
        <v>7209</v>
      </c>
      <c r="E10" s="5" t="n">
        <v>11575</v>
      </c>
    </row>
    <row r="11">
      <c r="A11" s="4" t="inlineStr">
        <is>
          <t>SBA servicing assets</t>
        </is>
      </c>
    </row>
    <row r="12">
      <c r="A12" s="3" t="inlineStr">
        <is>
          <t>Fair value assets measured on recurring basis unobservable input reconciliation</t>
        </is>
      </c>
    </row>
    <row r="13">
      <c r="A13" s="4" t="inlineStr">
        <is>
          <t>Fair value</t>
        </is>
      </c>
      <c r="B13" s="5" t="n">
        <v>10374</v>
      </c>
      <c r="C13" s="5" t="n">
        <v>7573</v>
      </c>
      <c r="D13" s="5" t="n">
        <v>9488</v>
      </c>
      <c r="E13" s="5" t="n">
        <v>8162</v>
      </c>
    </row>
    <row r="14">
      <c r="A14" s="4" t="inlineStr">
        <is>
          <t>Total gain (loss) included in income</t>
        </is>
      </c>
      <c r="B14" s="5" t="n">
        <v>609</v>
      </c>
      <c r="C14" s="5" t="n">
        <v>849</v>
      </c>
      <c r="D14" s="5" t="n">
        <v>1495</v>
      </c>
      <c r="E14" s="5" t="n">
        <v>260</v>
      </c>
    </row>
    <row r="15">
      <c r="A15" s="4" t="inlineStr">
        <is>
          <t>Fair value</t>
        </is>
      </c>
      <c r="B15" s="5" t="n">
        <v>10983</v>
      </c>
      <c r="C15" s="5" t="n">
        <v>8422</v>
      </c>
      <c r="D15" s="5" t="n">
        <v>10983</v>
      </c>
      <c r="E15" s="5" t="n">
        <v>8422</v>
      </c>
    </row>
    <row r="16">
      <c r="A16" s="4" t="inlineStr">
        <is>
          <t>Interest only strip</t>
        </is>
      </c>
    </row>
    <row r="17">
      <c r="A17" s="3" t="inlineStr">
        <is>
          <t>Fair value assets measured on recurring basis unobservable input reconciliation</t>
        </is>
      </c>
    </row>
    <row r="18">
      <c r="A18" s="4" t="inlineStr">
        <is>
          <t>Fair value</t>
        </is>
      </c>
      <c r="B18" s="5" t="n">
        <v>161</v>
      </c>
      <c r="C18" s="5" t="n">
        <v>25</v>
      </c>
      <c r="D18" s="5" t="n">
        <v>155</v>
      </c>
      <c r="E18" s="5" t="n">
        <v>26</v>
      </c>
    </row>
    <row r="19">
      <c r="A19" s="4" t="inlineStr">
        <is>
          <t>Total gain (loss) included in income</t>
        </is>
      </c>
      <c r="B19" s="5" t="n">
        <v>11</v>
      </c>
      <c r="C19" s="5" t="n">
        <v>-1</v>
      </c>
      <c r="D19" s="5" t="n">
        <v>17</v>
      </c>
      <c r="E19" s="5" t="n">
        <v>-2</v>
      </c>
    </row>
    <row r="20">
      <c r="A20" s="4" t="inlineStr">
        <is>
          <t>Fair value</t>
        </is>
      </c>
      <c r="B20" s="6" t="n">
        <v>172</v>
      </c>
      <c r="C20" s="6" t="n">
        <v>24</v>
      </c>
      <c r="D20" s="6" t="n">
        <v>172</v>
      </c>
      <c r="E20" s="6" t="n">
        <v>2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54" customWidth="1" min="2" max="2"/>
    <col width="54" customWidth="1" min="3" max="3"/>
  </cols>
  <sheetData>
    <row r="1">
      <c r="A1" s="1" t="inlineStr">
        <is>
          <t>FAIR VALUE - Inputs and Valuation technique (Details)</t>
        </is>
      </c>
      <c r="B1" s="2" t="inlineStr">
        <is>
          <t>Jun. 30, 2021</t>
        </is>
      </c>
      <c r="C1" s="2" t="inlineStr">
        <is>
          <t>Dec. 31, 2020</t>
        </is>
      </c>
    </row>
    <row r="2">
      <c r="A2" s="4" t="inlineStr">
        <is>
          <t>Obligations of U.S. Government entities and agencies</t>
        </is>
      </c>
    </row>
    <row r="3">
      <c r="A3" s="3" t="inlineStr">
        <is>
          <t>Fair value measurement inputs and valuation techniques</t>
        </is>
      </c>
    </row>
    <row r="4">
      <c r="A4" s="4" t="inlineStr">
        <is>
          <t>Valuation technique of available for sale securities</t>
        </is>
      </c>
      <c r="B4" s="4" t="inlineStr">
        <is>
          <t>us-gaap:ValuationTechniqueDiscountedCashFlowMember</t>
        </is>
      </c>
      <c r="C4" s="4" t="inlineStr">
        <is>
          <t>us-gaap:ValuationTechniqueDiscountedCashFlowMember</t>
        </is>
      </c>
    </row>
    <row r="5">
      <c r="A5" s="4" t="inlineStr">
        <is>
          <t>SBA servicing assets and Interest only strip</t>
        </is>
      </c>
    </row>
    <row r="6">
      <c r="A6" s="3" t="inlineStr">
        <is>
          <t>Fair value measurement inputs and valuation techniques</t>
        </is>
      </c>
    </row>
    <row r="7">
      <c r="A7" s="4" t="inlineStr">
        <is>
          <t>Valuation technique of servicing asset</t>
        </is>
      </c>
      <c r="B7" s="4" t="inlineStr">
        <is>
          <t>us-gaap:ValuationTechniqueDiscountedCashFlowMember</t>
        </is>
      </c>
      <c r="C7" s="4" t="inlineStr">
        <is>
          <t>us-gaap:ValuationTechniqueDiscountedCashFlowMember</t>
        </is>
      </c>
    </row>
    <row r="8">
      <c r="A8" s="4" t="inlineStr">
        <is>
          <t>Impaired Loans</t>
        </is>
      </c>
    </row>
    <row r="9">
      <c r="A9" s="3" t="inlineStr">
        <is>
          <t>Fair value measurement inputs and valuation techniques</t>
        </is>
      </c>
    </row>
    <row r="10">
      <c r="A10" s="4" t="inlineStr">
        <is>
          <t>Valuation technique of available for sale securities</t>
        </is>
      </c>
      <c r="B10" s="4" t="inlineStr">
        <is>
          <t>us-gaap:ValuationTechniqueConsensusPricingModelMember</t>
        </is>
      </c>
      <c r="C10" s="4" t="inlineStr">
        <is>
          <t>us-gaap:ValuationTechniqueConsensusPricingModelMember</t>
        </is>
      </c>
    </row>
    <row r="11">
      <c r="A11" s="4" t="inlineStr">
        <is>
          <t>Foreclosed real estate</t>
        </is>
      </c>
    </row>
    <row r="12">
      <c r="A12" s="3" t="inlineStr">
        <is>
          <t>Fair value measurement inputs and valuation techniques</t>
        </is>
      </c>
    </row>
    <row r="13">
      <c r="A13" s="4" t="inlineStr">
        <is>
          <t>Valuation technique of available for sale securities</t>
        </is>
      </c>
      <c r="C13" s="4" t="inlineStr">
        <is>
          <t>us-gaap:ValuationTechniqueConsensusPricingModelMember</t>
        </is>
      </c>
    </row>
    <row r="14">
      <c r="A14" s="4" t="inlineStr">
        <is>
          <t>Discount Rate</t>
        </is>
      </c>
    </row>
    <row r="15">
      <c r="A15" s="3" t="inlineStr">
        <is>
          <t>Fair value measurement inputs and valuation techniques</t>
        </is>
      </c>
    </row>
    <row r="16">
      <c r="A16" s="4" t="inlineStr">
        <is>
          <t>Servicing asset measurement input</t>
        </is>
      </c>
      <c r="B16" s="9" t="n">
        <v>13.5</v>
      </c>
      <c r="C16" s="5" t="n">
        <v>14</v>
      </c>
    </row>
    <row r="17">
      <c r="A17" s="4" t="inlineStr">
        <is>
          <t>Discount Rate | Minimum | Obligations of U.S. Government entities and agencies</t>
        </is>
      </c>
    </row>
    <row r="18">
      <c r="A18" s="3" t="inlineStr">
        <is>
          <t>Fair value measurement inputs and valuation techniques</t>
        </is>
      </c>
    </row>
    <row r="19">
      <c r="A19" s="4" t="inlineStr">
        <is>
          <t>Available for sale securities measurement input</t>
        </is>
      </c>
      <c r="B19" s="5" t="n">
        <v>0</v>
      </c>
      <c r="C19" s="5" t="n">
        <v>0</v>
      </c>
    </row>
    <row r="20">
      <c r="A20" s="4" t="inlineStr">
        <is>
          <t>Discount Rate | Minimum | SBA servicing assets and Interest only strip</t>
        </is>
      </c>
    </row>
    <row r="21">
      <c r="A21" s="3" t="inlineStr">
        <is>
          <t>Fair value measurement inputs and valuation techniques</t>
        </is>
      </c>
    </row>
    <row r="22">
      <c r="A22" s="4" t="inlineStr">
        <is>
          <t>Servicing asset measurement input</t>
        </is>
      </c>
      <c r="B22" s="10" t="n">
        <v>4.26</v>
      </c>
      <c r="C22" s="10" t="n">
        <v>4.67</v>
      </c>
    </row>
    <row r="23">
      <c r="A23" s="4" t="inlineStr">
        <is>
          <t>Discount Rate | Maximum | Obligations of U.S. Government entities and agencies</t>
        </is>
      </c>
    </row>
    <row r="24">
      <c r="A24" s="3" t="inlineStr">
        <is>
          <t>Fair value measurement inputs and valuation techniques</t>
        </is>
      </c>
    </row>
    <row r="25">
      <c r="A25" s="4" t="inlineStr">
        <is>
          <t>Available for sale securities measurement input</t>
        </is>
      </c>
      <c r="B25" s="5" t="n">
        <v>-3</v>
      </c>
      <c r="C25" s="5" t="n">
        <v>-3</v>
      </c>
    </row>
    <row r="26">
      <c r="A26" s="4" t="inlineStr">
        <is>
          <t>Discount Rate | Maximum | SBA servicing assets and Interest only strip</t>
        </is>
      </c>
    </row>
    <row r="27">
      <c r="A27" s="3" t="inlineStr">
        <is>
          <t>Fair value measurement inputs and valuation techniques</t>
        </is>
      </c>
    </row>
    <row r="28">
      <c r="A28" s="4" t="inlineStr">
        <is>
          <t>Servicing asset measurement input</t>
        </is>
      </c>
      <c r="B28" s="10" t="n">
        <v>8.619999999999999</v>
      </c>
      <c r="C28" s="10" t="n">
        <v>-10.89</v>
      </c>
    </row>
    <row r="29">
      <c r="A29" s="4" t="inlineStr">
        <is>
          <t>Prepayment speed</t>
        </is>
      </c>
    </row>
    <row r="30">
      <c r="A30" s="3" t="inlineStr">
        <is>
          <t>Fair value measurement inputs and valuation techniques</t>
        </is>
      </c>
    </row>
    <row r="31">
      <c r="A31" s="4" t="inlineStr">
        <is>
          <t>Servicing asset measurement input</t>
        </is>
      </c>
      <c r="B31" s="9" t="n">
        <v>22.5</v>
      </c>
      <c r="C31" s="9" t="n">
        <v>20.7</v>
      </c>
    </row>
    <row r="32">
      <c r="A32" s="4" t="inlineStr">
        <is>
          <t>Prepayment speed | Minimum | SBA servicing assets and Interest only strip</t>
        </is>
      </c>
    </row>
    <row r="33">
      <c r="A33" s="3" t="inlineStr">
        <is>
          <t>Fair value measurement inputs and valuation techniques</t>
        </is>
      </c>
    </row>
    <row r="34">
      <c r="A34" s="4" t="inlineStr">
        <is>
          <t>Servicing asset measurement input</t>
        </is>
      </c>
      <c r="B34" s="10" t="n">
        <v>14.64</v>
      </c>
      <c r="C34" s="10" t="n">
        <v>14.04</v>
      </c>
    </row>
    <row r="35">
      <c r="A35" s="4" t="inlineStr">
        <is>
          <t>Prepayment speed | Maximum | SBA servicing assets and Interest only strip</t>
        </is>
      </c>
    </row>
    <row r="36">
      <c r="A36" s="3" t="inlineStr">
        <is>
          <t>Fair value measurement inputs and valuation techniques</t>
        </is>
      </c>
    </row>
    <row r="37">
      <c r="A37" s="4" t="inlineStr">
        <is>
          <t>Servicing asset measurement input</t>
        </is>
      </c>
      <c r="B37" s="10" t="n">
        <v>17.97</v>
      </c>
      <c r="C37" s="10" t="n">
        <v>-17.71</v>
      </c>
    </row>
    <row r="38">
      <c r="A38" s="4" t="inlineStr">
        <is>
          <t>Estimated selling costs | Impaired Loans</t>
        </is>
      </c>
    </row>
    <row r="39">
      <c r="A39" s="3" t="inlineStr">
        <is>
          <t>Fair value measurement inputs and valuation techniques</t>
        </is>
      </c>
    </row>
    <row r="40">
      <c r="A40" s="4" t="inlineStr">
        <is>
          <t>Available for sale securities measurement input</t>
        </is>
      </c>
      <c r="B40" s="5" t="n">
        <v>6</v>
      </c>
      <c r="C40" s="5" t="n">
        <v>6</v>
      </c>
    </row>
    <row r="41">
      <c r="A41" s="4" t="inlineStr">
        <is>
          <t>Estimated selling costs | Foreclosed real estate</t>
        </is>
      </c>
    </row>
    <row r="42">
      <c r="A42" s="3" t="inlineStr">
        <is>
          <t>Fair value measurement inputs and valuation techniques</t>
        </is>
      </c>
    </row>
    <row r="43">
      <c r="A43" s="4" t="inlineStr">
        <is>
          <t>Available for sale securities measurement input</t>
        </is>
      </c>
      <c r="C43"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Details) - USD ($) $ in Thousands</t>
        </is>
      </c>
      <c r="B1" s="2" t="inlineStr">
        <is>
          <t>Jun. 30, 2021</t>
        </is>
      </c>
      <c r="C1" s="2" t="inlineStr">
        <is>
          <t>Dec. 31, 2020</t>
        </is>
      </c>
    </row>
    <row r="2">
      <c r="A2" s="3" t="inlineStr">
        <is>
          <t>Financial Assets:</t>
        </is>
      </c>
    </row>
    <row r="3">
      <c r="A3" s="4" t="inlineStr">
        <is>
          <t>SBA servicing assets</t>
        </is>
      </c>
      <c r="B3" s="6" t="n">
        <v>9600</v>
      </c>
      <c r="C3" s="6" t="n">
        <v>13100</v>
      </c>
    </row>
    <row r="4">
      <c r="A4" s="4" t="inlineStr">
        <is>
          <t>Recurring</t>
        </is>
      </c>
    </row>
    <row r="5">
      <c r="A5" s="3" t="inlineStr">
        <is>
          <t>Financial Assets:</t>
        </is>
      </c>
    </row>
    <row r="6">
      <c r="A6" s="4" t="inlineStr">
        <is>
          <t>SBA servicing assets</t>
        </is>
      </c>
      <c r="B6" s="5" t="n">
        <v>10983</v>
      </c>
      <c r="C6" s="5" t="n">
        <v>9488</v>
      </c>
    </row>
    <row r="7">
      <c r="A7" s="4" t="inlineStr">
        <is>
          <t>Interest only strips</t>
        </is>
      </c>
      <c r="B7" s="5" t="n">
        <v>172</v>
      </c>
      <c r="C7" s="5" t="n">
        <v>155</v>
      </c>
    </row>
    <row r="8">
      <c r="A8" s="4" t="inlineStr">
        <is>
          <t>Recurring | Carrying Amount</t>
        </is>
      </c>
    </row>
    <row r="9">
      <c r="A9" s="3" t="inlineStr">
        <is>
          <t>Financial Assets:</t>
        </is>
      </c>
    </row>
    <row r="10">
      <c r="A10" s="4" t="inlineStr">
        <is>
          <t>Cash, due from banks, and federal funds sold</t>
        </is>
      </c>
      <c r="B10" s="5" t="n">
        <v>313933</v>
      </c>
      <c r="C10" s="5" t="n">
        <v>150688</v>
      </c>
    </row>
    <row r="11">
      <c r="A11" s="4" t="inlineStr">
        <is>
          <t>Investment securities</t>
        </is>
      </c>
      <c r="B11" s="5" t="n">
        <v>16722</v>
      </c>
      <c r="C11" s="5" t="n">
        <v>18117</v>
      </c>
    </row>
    <row r="12">
      <c r="A12" s="4" t="inlineStr">
        <is>
          <t>FHLB stock</t>
        </is>
      </c>
      <c r="B12" s="5" t="n">
        <v>8451</v>
      </c>
      <c r="C12" s="5" t="n">
        <v>6147</v>
      </c>
    </row>
    <row r="13">
      <c r="A13" s="4" t="inlineStr">
        <is>
          <t>Loans, net</t>
        </is>
      </c>
      <c r="B13" s="5" t="n">
        <v>2077907</v>
      </c>
      <c r="C13" s="5" t="n">
        <v>1620209</v>
      </c>
    </row>
    <row r="14">
      <c r="A14" s="4" t="inlineStr">
        <is>
          <t>Accrued interest receivable</t>
        </is>
      </c>
      <c r="B14" s="5" t="n">
        <v>10668</v>
      </c>
      <c r="C14" s="5" t="n">
        <v>10671</v>
      </c>
    </row>
    <row r="15">
      <c r="A15" s="4" t="inlineStr">
        <is>
          <t>SBA servicing assets</t>
        </is>
      </c>
      <c r="B15" s="5" t="n">
        <v>10983</v>
      </c>
      <c r="C15" s="5" t="n">
        <v>9488</v>
      </c>
    </row>
    <row r="16">
      <c r="A16" s="4" t="inlineStr">
        <is>
          <t>Mortgage servicing assets</t>
        </is>
      </c>
      <c r="B16" s="5" t="n">
        <v>9529</v>
      </c>
      <c r="C16" s="5" t="n">
        <v>12991</v>
      </c>
    </row>
    <row r="17">
      <c r="A17" s="4" t="inlineStr">
        <is>
          <t>Interest only strips</t>
        </is>
      </c>
      <c r="B17" s="5" t="n">
        <v>172</v>
      </c>
      <c r="C17" s="5" t="n">
        <v>155</v>
      </c>
    </row>
    <row r="18">
      <c r="A18" s="3" t="inlineStr">
        <is>
          <t>Financial Liabilities:</t>
        </is>
      </c>
    </row>
    <row r="19">
      <c r="A19" s="4" t="inlineStr">
        <is>
          <t>Deposits</t>
        </is>
      </c>
      <c r="B19" s="5" t="n">
        <v>1974831</v>
      </c>
      <c r="C19" s="5" t="n">
        <v>1479889</v>
      </c>
    </row>
    <row r="20">
      <c r="A20" s="4" t="inlineStr">
        <is>
          <t>Federal Home Loan Bank advances</t>
        </is>
      </c>
      <c r="B20" s="5" t="n">
        <v>200000</v>
      </c>
      <c r="C20" s="5" t="n">
        <v>110000</v>
      </c>
    </row>
    <row r="21">
      <c r="A21" s="4" t="inlineStr">
        <is>
          <t>Other borrowings</t>
        </is>
      </c>
      <c r="B21" s="5" t="n">
        <v>474</v>
      </c>
      <c r="C21" s="5" t="n">
        <v>483</v>
      </c>
    </row>
    <row r="22">
      <c r="A22" s="4" t="inlineStr">
        <is>
          <t>Accrued interest payable</t>
        </is>
      </c>
      <c r="B22" s="5" t="n">
        <v>202</v>
      </c>
      <c r="C22" s="5" t="n">
        <v>222</v>
      </c>
    </row>
    <row r="23">
      <c r="A23" s="4" t="inlineStr">
        <is>
          <t>Recurring | Estimated Fair Value</t>
        </is>
      </c>
    </row>
    <row r="24">
      <c r="A24" s="3" t="inlineStr">
        <is>
          <t>Financial Assets:</t>
        </is>
      </c>
    </row>
    <row r="25">
      <c r="A25" s="4" t="inlineStr">
        <is>
          <t>Cash, due from banks, and federal funds sold</t>
        </is>
      </c>
      <c r="B25" s="5" t="n">
        <v>313933</v>
      </c>
      <c r="C25" s="5" t="n">
        <v>150688</v>
      </c>
    </row>
    <row r="26">
      <c r="A26" s="4" t="inlineStr">
        <is>
          <t>Investment securities</t>
        </is>
      </c>
      <c r="B26" s="5" t="n">
        <v>16722</v>
      </c>
      <c r="C26" s="5" t="n">
        <v>18117</v>
      </c>
    </row>
    <row r="27">
      <c r="A27" s="4" t="inlineStr">
        <is>
          <t>Loans, net</t>
        </is>
      </c>
      <c r="B27" s="5" t="n">
        <v>2147932</v>
      </c>
      <c r="C27" s="5" t="n">
        <v>1665413</v>
      </c>
    </row>
    <row r="28">
      <c r="A28" s="4" t="inlineStr">
        <is>
          <t>Accrued interest receivable</t>
        </is>
      </c>
      <c r="B28" s="5" t="n">
        <v>10668</v>
      </c>
      <c r="C28" s="5" t="n">
        <v>10671</v>
      </c>
    </row>
    <row r="29">
      <c r="A29" s="4" t="inlineStr">
        <is>
          <t>SBA servicing assets</t>
        </is>
      </c>
      <c r="B29" s="5" t="n">
        <v>10983</v>
      </c>
      <c r="C29" s="5" t="n">
        <v>9488</v>
      </c>
    </row>
    <row r="30">
      <c r="A30" s="4" t="inlineStr">
        <is>
          <t>Mortgage servicing assets</t>
        </is>
      </c>
      <c r="B30" s="5" t="n">
        <v>9556</v>
      </c>
      <c r="C30" s="5" t="n">
        <v>13069</v>
      </c>
    </row>
    <row r="31">
      <c r="A31" s="4" t="inlineStr">
        <is>
          <t>Interest only strips</t>
        </is>
      </c>
      <c r="B31" s="5" t="n">
        <v>172</v>
      </c>
      <c r="C31" s="5" t="n">
        <v>155</v>
      </c>
    </row>
    <row r="32">
      <c r="A32" s="3" t="inlineStr">
        <is>
          <t>Financial Liabilities:</t>
        </is>
      </c>
    </row>
    <row r="33">
      <c r="A33" s="4" t="inlineStr">
        <is>
          <t>Deposits</t>
        </is>
      </c>
      <c r="B33" s="5" t="n">
        <v>1975818</v>
      </c>
      <c r="C33" s="5" t="n">
        <v>1480777</v>
      </c>
    </row>
    <row r="34">
      <c r="A34" s="4" t="inlineStr">
        <is>
          <t>Federal Home Loan Bank advances</t>
        </is>
      </c>
      <c r="B34" s="5" t="n">
        <v>200000</v>
      </c>
      <c r="C34" s="5" t="n">
        <v>110000</v>
      </c>
    </row>
    <row r="35">
      <c r="A35" s="4" t="inlineStr">
        <is>
          <t>Other borrowings</t>
        </is>
      </c>
      <c r="B35" s="5" t="n">
        <v>474</v>
      </c>
      <c r="C35" s="5" t="n">
        <v>483</v>
      </c>
    </row>
    <row r="36">
      <c r="A36" s="4" t="inlineStr">
        <is>
          <t>Accrued interest payable</t>
        </is>
      </c>
      <c r="B36" s="5" t="n">
        <v>202</v>
      </c>
      <c r="C36" s="5" t="n">
        <v>222</v>
      </c>
    </row>
    <row r="37">
      <c r="A37" s="4" t="inlineStr">
        <is>
          <t>Level 2 | Recurring | Estimated Fair Value</t>
        </is>
      </c>
    </row>
    <row r="38">
      <c r="A38" s="3" t="inlineStr">
        <is>
          <t>Financial Assets:</t>
        </is>
      </c>
    </row>
    <row r="39">
      <c r="A39" s="4" t="inlineStr">
        <is>
          <t>Cash, due from banks, and federal funds sold</t>
        </is>
      </c>
      <c r="B39" s="5" t="n">
        <v>313933</v>
      </c>
      <c r="C39" s="5" t="n">
        <v>150688</v>
      </c>
    </row>
    <row r="40">
      <c r="A40" s="4" t="inlineStr">
        <is>
          <t>Investment securities</t>
        </is>
      </c>
      <c r="B40" s="5" t="n">
        <v>9513</v>
      </c>
      <c r="C40" s="5" t="n">
        <v>8811</v>
      </c>
    </row>
    <row r="41">
      <c r="A41" s="4" t="inlineStr">
        <is>
          <t>Accrued interest receivable</t>
        </is>
      </c>
      <c r="B41" s="5" t="n">
        <v>82</v>
      </c>
    </row>
    <row r="42">
      <c r="A42" s="3" t="inlineStr">
        <is>
          <t>Financial Liabilities:</t>
        </is>
      </c>
    </row>
    <row r="43">
      <c r="A43" s="4" t="inlineStr">
        <is>
          <t>Deposits</t>
        </is>
      </c>
      <c r="B43" s="5" t="n">
        <v>1975818</v>
      </c>
      <c r="C43" s="5" t="n">
        <v>1480777</v>
      </c>
    </row>
    <row r="44">
      <c r="A44" s="4" t="inlineStr">
        <is>
          <t>Federal Home Loan Bank advances</t>
        </is>
      </c>
      <c r="B44" s="5" t="n">
        <v>200000</v>
      </c>
      <c r="C44" s="5" t="n">
        <v>110000</v>
      </c>
    </row>
    <row r="45">
      <c r="A45" s="4" t="inlineStr">
        <is>
          <t>Other borrowings</t>
        </is>
      </c>
      <c r="B45" s="5" t="n">
        <v>474</v>
      </c>
      <c r="C45" s="5" t="n">
        <v>483</v>
      </c>
    </row>
    <row r="46">
      <c r="A46" s="4" t="inlineStr">
        <is>
          <t>Accrued interest payable</t>
        </is>
      </c>
      <c r="B46" s="5" t="n">
        <v>202</v>
      </c>
      <c r="C46" s="5" t="n">
        <v>222</v>
      </c>
    </row>
    <row r="47">
      <c r="A47" s="4" t="inlineStr">
        <is>
          <t>Level 3 | Recurring</t>
        </is>
      </c>
    </row>
    <row r="48">
      <c r="A48" s="3" t="inlineStr">
        <is>
          <t>Financial Assets:</t>
        </is>
      </c>
    </row>
    <row r="49">
      <c r="A49" s="4" t="inlineStr">
        <is>
          <t>SBA servicing assets</t>
        </is>
      </c>
      <c r="B49" s="5" t="n">
        <v>10983</v>
      </c>
      <c r="C49" s="5" t="n">
        <v>9488</v>
      </c>
    </row>
    <row r="50">
      <c r="A50" s="4" t="inlineStr">
        <is>
          <t>Interest only strips</t>
        </is>
      </c>
      <c r="B50" s="5" t="n">
        <v>172</v>
      </c>
      <c r="C50" s="5" t="n">
        <v>155</v>
      </c>
    </row>
    <row r="51">
      <c r="A51" s="4" t="inlineStr">
        <is>
          <t>Level 3 | Recurring | Estimated Fair Value</t>
        </is>
      </c>
    </row>
    <row r="52">
      <c r="A52" s="3" t="inlineStr">
        <is>
          <t>Financial Assets:</t>
        </is>
      </c>
    </row>
    <row r="53">
      <c r="A53" s="4" t="inlineStr">
        <is>
          <t>Investment securities</t>
        </is>
      </c>
      <c r="B53" s="5" t="n">
        <v>7209</v>
      </c>
      <c r="C53" s="5" t="n">
        <v>9306</v>
      </c>
    </row>
    <row r="54">
      <c r="A54" s="4" t="inlineStr">
        <is>
          <t>Loans, net</t>
        </is>
      </c>
      <c r="B54" s="5" t="n">
        <v>2147932</v>
      </c>
      <c r="C54" s="5" t="n">
        <v>1665413</v>
      </c>
    </row>
    <row r="55">
      <c r="A55" s="4" t="inlineStr">
        <is>
          <t>Accrued interest receivable</t>
        </is>
      </c>
      <c r="B55" s="5" t="n">
        <v>10586</v>
      </c>
      <c r="C55" s="5" t="n">
        <v>10671</v>
      </c>
    </row>
    <row r="56">
      <c r="A56" s="4" t="inlineStr">
        <is>
          <t>SBA servicing assets</t>
        </is>
      </c>
      <c r="B56" s="5" t="n">
        <v>10983</v>
      </c>
      <c r="C56" s="5" t="n">
        <v>9488</v>
      </c>
    </row>
    <row r="57">
      <c r="A57" s="4" t="inlineStr">
        <is>
          <t>Mortgage servicing assets</t>
        </is>
      </c>
      <c r="B57" s="5" t="n">
        <v>9556</v>
      </c>
      <c r="C57" s="5" t="n">
        <v>13069</v>
      </c>
    </row>
    <row r="58">
      <c r="A58" s="4" t="inlineStr">
        <is>
          <t>Interest only strips</t>
        </is>
      </c>
      <c r="B58" s="6" t="n">
        <v>172</v>
      </c>
      <c r="C58" s="6" t="n">
        <v>1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GULATORY MATTERS (Details) $ in Thousand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Regulatory matters</t>
        </is>
      </c>
    </row>
    <row r="4">
      <c r="A4" s="4" t="inlineStr">
        <is>
          <t>Capital conservation buffer percentage (as a percent)</t>
        </is>
      </c>
      <c r="F4" s="4" t="inlineStr">
        <is>
          <t>2.50%</t>
        </is>
      </c>
    </row>
    <row r="5">
      <c r="A5" s="4" t="inlineStr">
        <is>
          <t>Common dividends</t>
        </is>
      </c>
      <c r="B5" s="6" t="n">
        <v>2585</v>
      </c>
      <c r="C5" s="6" t="n">
        <v>2827</v>
      </c>
      <c r="D5" s="6" t="n">
        <v>5169</v>
      </c>
      <c r="E5" s="6" t="n">
        <v>5653</v>
      </c>
    </row>
    <row r="6">
      <c r="A6" s="3" t="inlineStr">
        <is>
          <t>Total Capital (to Risk Weighted Assets)</t>
        </is>
      </c>
    </row>
    <row r="7">
      <c r="A7" s="4" t="inlineStr">
        <is>
          <t>Actual amount</t>
        </is>
      </c>
      <c r="B7" s="6" t="n">
        <v>266795</v>
      </c>
      <c r="D7" s="6" t="n">
        <v>266795</v>
      </c>
      <c r="F7" s="6" t="n">
        <v>245128</v>
      </c>
    </row>
    <row r="8">
      <c r="A8" s="4" t="inlineStr">
        <is>
          <t>Actual ratio (as a percent)</t>
        </is>
      </c>
      <c r="B8" s="11" t="n">
        <v>0.1872</v>
      </c>
      <c r="D8" s="11" t="n">
        <v>0.1872</v>
      </c>
      <c r="F8" s="11" t="n">
        <v>0.2086</v>
      </c>
    </row>
    <row r="9">
      <c r="A9" s="3" t="inlineStr">
        <is>
          <t>Tier I Capital (to Risk Weighted Assets)</t>
        </is>
      </c>
    </row>
    <row r="10">
      <c r="A10" s="4" t="inlineStr">
        <is>
          <t>Actual amount</t>
        </is>
      </c>
      <c r="B10" s="6" t="n">
        <v>252935</v>
      </c>
      <c r="D10" s="6" t="n">
        <v>252935</v>
      </c>
      <c r="F10" s="6" t="n">
        <v>234993</v>
      </c>
    </row>
    <row r="11">
      <c r="A11" s="4" t="inlineStr">
        <is>
          <t>Actual ratio (as a percent)</t>
        </is>
      </c>
      <c r="B11" s="11" t="n">
        <v>0.1775</v>
      </c>
      <c r="D11" s="11" t="n">
        <v>0.1775</v>
      </c>
      <c r="F11" s="11" t="n">
        <v>0.2</v>
      </c>
    </row>
    <row r="12">
      <c r="A12" s="3" t="inlineStr">
        <is>
          <t>Common Tier 1 (CET1)</t>
        </is>
      </c>
    </row>
    <row r="13">
      <c r="A13" s="4" t="inlineStr">
        <is>
          <t>Actual amount</t>
        </is>
      </c>
      <c r="B13" s="6" t="n">
        <v>252935</v>
      </c>
      <c r="D13" s="6" t="n">
        <v>252935</v>
      </c>
      <c r="F13" s="6" t="n">
        <v>234993</v>
      </c>
    </row>
    <row r="14">
      <c r="A14" s="4" t="inlineStr">
        <is>
          <t>Actual ratio (as a percent)</t>
        </is>
      </c>
      <c r="B14" s="11" t="n">
        <v>0.1775</v>
      </c>
      <c r="D14" s="11" t="n">
        <v>0.1775</v>
      </c>
      <c r="F14" s="11" t="n">
        <v>0.2</v>
      </c>
    </row>
    <row r="15">
      <c r="A15" s="3" t="inlineStr">
        <is>
          <t>Tier 1 Capital (to Average Assets)</t>
        </is>
      </c>
    </row>
    <row r="16">
      <c r="A16" s="4" t="inlineStr">
        <is>
          <t>Actual amount</t>
        </is>
      </c>
      <c r="B16" s="6" t="n">
        <v>252935</v>
      </c>
      <c r="D16" s="6" t="n">
        <v>252935</v>
      </c>
      <c r="F16" s="6" t="n">
        <v>234993</v>
      </c>
    </row>
    <row r="17">
      <c r="A17" s="4" t="inlineStr">
        <is>
          <t>Actual ratio (as a percent)</t>
        </is>
      </c>
      <c r="B17" s="11" t="n">
        <v>0.1114</v>
      </c>
      <c r="D17" s="11" t="n">
        <v>0.1114</v>
      </c>
      <c r="F17" s="11" t="n">
        <v>0.1344</v>
      </c>
    </row>
    <row r="18">
      <c r="A18" s="4" t="inlineStr">
        <is>
          <t>Bank</t>
        </is>
      </c>
    </row>
    <row r="19">
      <c r="A19" s="3" t="inlineStr">
        <is>
          <t>Total Capital (to Risk Weighted Assets)</t>
        </is>
      </c>
    </row>
    <row r="20">
      <c r="A20" s="4" t="inlineStr">
        <is>
          <t>Actual amount</t>
        </is>
      </c>
      <c r="B20" s="6" t="n">
        <v>254691</v>
      </c>
      <c r="D20" s="6" t="n">
        <v>254691</v>
      </c>
      <c r="F20" s="6" t="n">
        <v>229493</v>
      </c>
    </row>
    <row r="21">
      <c r="A21" s="4" t="inlineStr">
        <is>
          <t>Actual ratio (as a percent)</t>
        </is>
      </c>
      <c r="B21" s="11" t="n">
        <v>0.1788</v>
      </c>
      <c r="D21" s="11" t="n">
        <v>0.1788</v>
      </c>
      <c r="F21" s="11" t="n">
        <v>0.1954</v>
      </c>
    </row>
    <row r="22">
      <c r="A22" s="4" t="inlineStr">
        <is>
          <t>Capital Adequacy Purposes, amount</t>
        </is>
      </c>
      <c r="B22" s="6" t="n">
        <v>149525</v>
      </c>
      <c r="D22" s="6" t="n">
        <v>149525</v>
      </c>
      <c r="F22" s="6" t="n">
        <v>123314</v>
      </c>
    </row>
    <row r="23">
      <c r="A23" s="4" t="inlineStr">
        <is>
          <t>Capital Adequacy Purposes, ratio (as a percent)</t>
        </is>
      </c>
      <c r="B23" s="12" t="n">
        <v>0.105</v>
      </c>
      <c r="D23" s="12" t="n">
        <v>0.105</v>
      </c>
      <c r="F23" s="12" t="n">
        <v>0.105</v>
      </c>
    </row>
    <row r="24">
      <c r="A24" s="4" t="inlineStr">
        <is>
          <t>To be Well Capitalized Under Prompt Corrective Action Provisions, amount</t>
        </is>
      </c>
      <c r="B24" s="6" t="n">
        <v>142405</v>
      </c>
      <c r="D24" s="6" t="n">
        <v>142405</v>
      </c>
      <c r="F24" s="6" t="n">
        <v>117442</v>
      </c>
    </row>
    <row r="25">
      <c r="A25" s="4" t="inlineStr">
        <is>
          <t>To be Well Capitalized Under Prompt Corrective Action Provisions, ratio (as a percent)</t>
        </is>
      </c>
      <c r="B25" s="12" t="n">
        <v>0.1</v>
      </c>
      <c r="D25" s="12" t="n">
        <v>0.1</v>
      </c>
      <c r="F25" s="12" t="n">
        <v>0.1</v>
      </c>
    </row>
    <row r="26">
      <c r="A26" s="3" t="inlineStr">
        <is>
          <t>Tier I Capital (to Risk Weighted Assets)</t>
        </is>
      </c>
    </row>
    <row r="27">
      <c r="A27" s="4" t="inlineStr">
        <is>
          <t>Actual amount</t>
        </is>
      </c>
      <c r="B27" s="6" t="n">
        <v>240831</v>
      </c>
      <c r="D27" s="6" t="n">
        <v>240831</v>
      </c>
      <c r="F27" s="6" t="n">
        <v>219357</v>
      </c>
    </row>
    <row r="28">
      <c r="A28" s="4" t="inlineStr">
        <is>
          <t>Actual ratio (as a percent)</t>
        </is>
      </c>
      <c r="B28" s="11" t="n">
        <v>0.1691</v>
      </c>
      <c r="D28" s="11" t="n">
        <v>0.1691</v>
      </c>
      <c r="F28" s="11" t="n">
        <v>0.1868</v>
      </c>
    </row>
    <row r="29">
      <c r="A29" s="4" t="inlineStr">
        <is>
          <t>Capital Adequacy Purposes, amount</t>
        </is>
      </c>
      <c r="B29" s="6" t="n">
        <v>121044</v>
      </c>
      <c r="D29" s="6" t="n">
        <v>121044</v>
      </c>
      <c r="F29" s="6" t="n">
        <v>99826</v>
      </c>
    </row>
    <row r="30">
      <c r="A30" s="4" t="inlineStr">
        <is>
          <t>Capital Adequacy Purposes, ratio (as a percent)</t>
        </is>
      </c>
      <c r="B30" s="12" t="n">
        <v>0.08500000000000001</v>
      </c>
      <c r="D30" s="12" t="n">
        <v>0.08500000000000001</v>
      </c>
      <c r="F30" s="12" t="n">
        <v>0.08500000000000001</v>
      </c>
    </row>
    <row r="31">
      <c r="A31" s="4" t="inlineStr">
        <is>
          <t>To be Well Capitalized Under Prompt Corrective Action Provisions, amount</t>
        </is>
      </c>
      <c r="B31" s="6" t="n">
        <v>113924</v>
      </c>
      <c r="D31" s="6" t="n">
        <v>113924</v>
      </c>
      <c r="F31" s="6" t="n">
        <v>93954</v>
      </c>
    </row>
    <row r="32">
      <c r="A32" s="4" t="inlineStr">
        <is>
          <t>To be Well Capitalized Under Prompt Corrective Action Provisions, ratio (as a percent)</t>
        </is>
      </c>
      <c r="B32" s="12" t="n">
        <v>0.08</v>
      </c>
      <c r="D32" s="12" t="n">
        <v>0.08</v>
      </c>
      <c r="F32" s="12" t="n">
        <v>0.08</v>
      </c>
    </row>
    <row r="33">
      <c r="A33" s="3" t="inlineStr">
        <is>
          <t>Common Tier 1 (CET1)</t>
        </is>
      </c>
    </row>
    <row r="34">
      <c r="A34" s="4" t="inlineStr">
        <is>
          <t>Actual amount</t>
        </is>
      </c>
      <c r="B34" s="6" t="n">
        <v>240831</v>
      </c>
      <c r="D34" s="6" t="n">
        <v>240831</v>
      </c>
      <c r="F34" s="6" t="n">
        <v>219357</v>
      </c>
    </row>
    <row r="35">
      <c r="A35" s="4" t="inlineStr">
        <is>
          <t>Actual ratio (as a percent)</t>
        </is>
      </c>
      <c r="B35" s="11" t="n">
        <v>0.1691</v>
      </c>
      <c r="D35" s="11" t="n">
        <v>0.1691</v>
      </c>
      <c r="F35" s="11" t="n">
        <v>0.1868</v>
      </c>
    </row>
    <row r="36">
      <c r="A36" s="4" t="inlineStr">
        <is>
          <t>Capital Adequacy Purposes, amount</t>
        </is>
      </c>
      <c r="B36" s="6" t="n">
        <v>99683</v>
      </c>
      <c r="D36" s="6" t="n">
        <v>99683</v>
      </c>
      <c r="F36" s="6" t="n">
        <v>82209</v>
      </c>
    </row>
    <row r="37">
      <c r="A37" s="4" t="inlineStr">
        <is>
          <t>Capital Adequacy Purposes, ratio (as a percent)</t>
        </is>
      </c>
      <c r="B37" s="12" t="n">
        <v>0.07000000000000001</v>
      </c>
      <c r="D37" s="12" t="n">
        <v>0.07000000000000001</v>
      </c>
      <c r="F37" s="12" t="n">
        <v>0.07000000000000001</v>
      </c>
    </row>
    <row r="38">
      <c r="A38" s="4" t="inlineStr">
        <is>
          <t>To be Well Capitalized Under Prompt Corrective Action Provisions, amount</t>
        </is>
      </c>
      <c r="B38" s="6" t="n">
        <v>92563</v>
      </c>
      <c r="D38" s="6" t="n">
        <v>92563</v>
      </c>
      <c r="F38" s="6" t="n">
        <v>76337</v>
      </c>
    </row>
    <row r="39">
      <c r="A39" s="4" t="inlineStr">
        <is>
          <t>To be Well Capitalized Under Prompt Corrective Action Provisions, ratio (as a percent)</t>
        </is>
      </c>
      <c r="B39" s="12" t="n">
        <v>0.065</v>
      </c>
      <c r="D39" s="12" t="n">
        <v>0.065</v>
      </c>
      <c r="F39" s="12" t="n">
        <v>0.065</v>
      </c>
    </row>
    <row r="40">
      <c r="A40" s="3" t="inlineStr">
        <is>
          <t>Tier 1 Capital (to Average Assets)</t>
        </is>
      </c>
    </row>
    <row r="41">
      <c r="A41" s="4" t="inlineStr">
        <is>
          <t>Actual amount</t>
        </is>
      </c>
      <c r="B41" s="6" t="n">
        <v>240831</v>
      </c>
      <c r="D41" s="6" t="n">
        <v>240831</v>
      </c>
      <c r="F41" s="6" t="n">
        <v>219357</v>
      </c>
    </row>
    <row r="42">
      <c r="A42" s="4" t="inlineStr">
        <is>
          <t>Actual ratio (as a percent)</t>
        </is>
      </c>
      <c r="B42" s="11" t="n">
        <v>0.1061</v>
      </c>
      <c r="D42" s="11" t="n">
        <v>0.1061</v>
      </c>
      <c r="F42" s="11" t="n">
        <v>0.1255</v>
      </c>
    </row>
    <row r="43">
      <c r="A43" s="4" t="inlineStr">
        <is>
          <t>Capital Adequacy Purposes, amount</t>
        </is>
      </c>
      <c r="B43" s="6" t="n">
        <v>90773</v>
      </c>
      <c r="D43" s="6" t="n">
        <v>90773</v>
      </c>
      <c r="F43" s="6" t="n">
        <v>69937</v>
      </c>
    </row>
    <row r="44">
      <c r="A44" s="4" t="inlineStr">
        <is>
          <t>Capital Adequacy Purposes, ratio (as a percent)</t>
        </is>
      </c>
      <c r="B44" s="12" t="n">
        <v>0.04</v>
      </c>
      <c r="D44" s="12" t="n">
        <v>0.04</v>
      </c>
      <c r="F44" s="12" t="n">
        <v>0.04</v>
      </c>
    </row>
    <row r="45">
      <c r="A45" s="4" t="inlineStr">
        <is>
          <t>To be Well Capitalized Under Prompt Corrective Action Provisions, amount</t>
        </is>
      </c>
      <c r="B45" s="6" t="n">
        <v>113467</v>
      </c>
      <c r="D45" s="6" t="n">
        <v>113467</v>
      </c>
      <c r="F45" s="6" t="n">
        <v>87421</v>
      </c>
    </row>
    <row r="46">
      <c r="A46" s="4" t="inlineStr">
        <is>
          <t>To be Well Capitalized Under Prompt Corrective Action Provisions, ratio (as a percent)</t>
        </is>
      </c>
      <c r="B46" s="12" t="n">
        <v>0.05</v>
      </c>
      <c r="D46" s="12" t="n">
        <v>0.05</v>
      </c>
      <c r="F46" s="12" t="n">
        <v>0.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BASED COMPENSATION - 2018 Incentive Plan (Details) - shares</t>
        </is>
      </c>
      <c r="B1" s="2" t="inlineStr">
        <is>
          <t>6 Months Ended</t>
        </is>
      </c>
    </row>
    <row r="2">
      <c r="B2" s="2" t="inlineStr">
        <is>
          <t>Jun. 30, 2021</t>
        </is>
      </c>
      <c r="C2" s="2" t="inlineStr">
        <is>
          <t>Apr. 18, 2018</t>
        </is>
      </c>
    </row>
    <row r="3">
      <c r="A3" s="4" t="inlineStr">
        <is>
          <t>Restricted Stock</t>
        </is>
      </c>
    </row>
    <row r="4">
      <c r="A4" s="3" t="inlineStr">
        <is>
          <t>STOCK BASED COMPENSATION</t>
        </is>
      </c>
    </row>
    <row r="5">
      <c r="A5" s="4" t="inlineStr">
        <is>
          <t>Restricted stock issued</t>
        </is>
      </c>
      <c r="B5" s="5" t="n">
        <v>66396</v>
      </c>
    </row>
    <row r="6">
      <c r="A6" s="4" t="inlineStr">
        <is>
          <t>2018 Incentive Plan</t>
        </is>
      </c>
    </row>
    <row r="7">
      <c r="A7" s="3" t="inlineStr">
        <is>
          <t>STOCK BASED COMPENSATION</t>
        </is>
      </c>
    </row>
    <row r="8">
      <c r="A8" s="4" t="inlineStr">
        <is>
          <t>Shares reserved for future issuance</t>
        </is>
      </c>
      <c r="C8" s="5" t="n">
        <v>2400000</v>
      </c>
    </row>
    <row r="9">
      <c r="A9" s="4" t="inlineStr">
        <is>
          <t>2018 Incentive Plan | Stock Options</t>
        </is>
      </c>
    </row>
    <row r="10">
      <c r="A10" s="3" t="inlineStr">
        <is>
          <t>STOCK BASED COMPENSATION</t>
        </is>
      </c>
    </row>
    <row r="11">
      <c r="A11" s="4" t="inlineStr">
        <is>
          <t>Stock options granted</t>
        </is>
      </c>
      <c r="B11" s="5" t="n">
        <v>240000</v>
      </c>
    </row>
    <row r="12">
      <c r="A12" s="4" t="inlineStr">
        <is>
          <t>2018 Incentive Plan | Restricted Stock</t>
        </is>
      </c>
    </row>
    <row r="13">
      <c r="A13" s="3" t="inlineStr">
        <is>
          <t>STOCK BASED COMPENSATION</t>
        </is>
      </c>
    </row>
    <row r="14">
      <c r="A14" s="4" t="inlineStr">
        <is>
          <t>Restricted stock issued</t>
        </is>
      </c>
      <c r="B14" s="5" t="n">
        <v>44165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Stock Options (Details) - Stock Options</t>
        </is>
      </c>
      <c r="B1" s="2" t="inlineStr">
        <is>
          <t>6 Months Ended</t>
        </is>
      </c>
    </row>
    <row r="2">
      <c r="B2" s="2" t="inlineStr">
        <is>
          <t>Jun. 30, 2021$ / sharesshares</t>
        </is>
      </c>
    </row>
    <row r="3">
      <c r="A3" s="3" t="inlineStr">
        <is>
          <t>Shares</t>
        </is>
      </c>
    </row>
    <row r="4">
      <c r="A4" s="4" t="inlineStr">
        <is>
          <t>Outstanding at beginning of the period (in shares) | shares</t>
        </is>
      </c>
      <c r="B4" s="5" t="n">
        <v>240000</v>
      </c>
    </row>
    <row r="5">
      <c r="A5" s="4" t="inlineStr">
        <is>
          <t>Outstanding at ending of the period (in shares) | shares</t>
        </is>
      </c>
      <c r="B5" s="5" t="n">
        <v>240000</v>
      </c>
    </row>
    <row r="6">
      <c r="A6" s="3" t="inlineStr">
        <is>
          <t>Weighted Average Exercise Price</t>
        </is>
      </c>
    </row>
    <row r="7">
      <c r="A7" s="4" t="inlineStr">
        <is>
          <t>Outstanding at beginning of the period (in dollars per share) | $ / shares</t>
        </is>
      </c>
      <c r="B7" s="7" t="n">
        <v>12.7</v>
      </c>
    </row>
    <row r="8">
      <c r="A8" s="4" t="inlineStr">
        <is>
          <t>Outstanding at ending of the period (in dollars per share) | $ / shares</t>
        </is>
      </c>
      <c r="B8" s="7" t="n">
        <v>12.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0" customWidth="1" min="2" max="2"/>
  </cols>
  <sheetData>
    <row r="1">
      <c r="A1" s="1" t="inlineStr">
        <is>
          <t>STOCK BASED COMPENSATION - Restricted Stock (Details) - Restricted Stock</t>
        </is>
      </c>
      <c r="B1" s="2" t="inlineStr">
        <is>
          <t>6 Months Ended</t>
        </is>
      </c>
    </row>
    <row r="2">
      <c r="B2" s="2" t="inlineStr">
        <is>
          <t>Jun. 30, 2021$ / sharesshares</t>
        </is>
      </c>
    </row>
    <row r="3">
      <c r="A3" s="3" t="inlineStr">
        <is>
          <t>Nonvested Shares</t>
        </is>
      </c>
    </row>
    <row r="4">
      <c r="A4" s="4" t="inlineStr">
        <is>
          <t>Outstanding at beginning of the period (in shares) | shares</t>
        </is>
      </c>
      <c r="B4" s="5" t="n">
        <v>169779</v>
      </c>
    </row>
    <row r="5">
      <c r="A5" s="4" t="inlineStr">
        <is>
          <t>Granted (in shares) | shares</t>
        </is>
      </c>
      <c r="B5" s="5" t="n">
        <v>66396</v>
      </c>
    </row>
    <row r="6">
      <c r="A6" s="4" t="inlineStr">
        <is>
          <t>Vested (in shares) | shares</t>
        </is>
      </c>
      <c r="B6" s="5" t="n">
        <v>-101472</v>
      </c>
    </row>
    <row r="7">
      <c r="A7" s="4" t="inlineStr">
        <is>
          <t>Outstanding at ending of the period (in shares) | shares</t>
        </is>
      </c>
      <c r="B7" s="5" t="n">
        <v>134703</v>
      </c>
    </row>
    <row r="8">
      <c r="A8" s="3" t="inlineStr">
        <is>
          <t>Weighted-Average Grant-Date Fair Value</t>
        </is>
      </c>
    </row>
    <row r="9">
      <c r="A9" s="4" t="inlineStr">
        <is>
          <t>Outstanding at beginning of the period (in dollars per share) | $ / shares</t>
        </is>
      </c>
      <c r="B9" s="7" t="n">
        <v>11.52</v>
      </c>
    </row>
    <row r="10">
      <c r="A10" s="4" t="inlineStr">
        <is>
          <t>Granted (in dollars per share) | $ / shares</t>
        </is>
      </c>
      <c r="B10" s="10" t="n">
        <v>17.21</v>
      </c>
    </row>
    <row r="11">
      <c r="A11" s="4" t="inlineStr">
        <is>
          <t>Vested (in dollars per share) | $ / shares</t>
        </is>
      </c>
      <c r="B11" s="10" t="n">
        <v>12.14</v>
      </c>
    </row>
    <row r="12">
      <c r="A12" s="4" t="inlineStr">
        <is>
          <t>Outstanding at ending of the period (in dollars per share) | $ / shares</t>
        </is>
      </c>
      <c r="B12" s="7" t="n">
        <v>13.8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1" customWidth="1" min="7" max="7"/>
  </cols>
  <sheetData>
    <row r="1">
      <c r="A1" s="1" t="inlineStr">
        <is>
          <t>STOCK BASED COMPENSATION - Other (Details)</t>
        </is>
      </c>
      <c r="B1" s="2" t="inlineStr">
        <is>
          <t>3 Months Ended</t>
        </is>
      </c>
      <c r="D1" s="2" t="inlineStr">
        <is>
          <t>6 Months Ended</t>
        </is>
      </c>
      <c r="F1" s="2" t="inlineStr">
        <is>
          <t>18 Months Ended</t>
        </is>
      </c>
    </row>
    <row r="2">
      <c r="B2" s="2" t="inlineStr">
        <is>
          <t>Jun. 30, 2021USD ($)</t>
        </is>
      </c>
      <c r="C2" s="2" t="inlineStr">
        <is>
          <t>Jun. 30, 2020USD ($)</t>
        </is>
      </c>
      <c r="D2" s="2" t="inlineStr">
        <is>
          <t>Jun. 30, 2021USD ($)item</t>
        </is>
      </c>
      <c r="E2" s="2" t="inlineStr">
        <is>
          <t>Jun. 30, 2020USD ($)</t>
        </is>
      </c>
      <c r="F2" s="2" t="inlineStr">
        <is>
          <t>Jun. 30, 2021USD ($)</t>
        </is>
      </c>
      <c r="G2" s="2" t="inlineStr">
        <is>
          <t>Dec. 31, 2020USD ($)</t>
        </is>
      </c>
    </row>
    <row r="3">
      <c r="A3" s="3" t="inlineStr">
        <is>
          <t>STOCK BASED COMPENSATION</t>
        </is>
      </c>
    </row>
    <row r="4">
      <c r="A4" s="4" t="inlineStr">
        <is>
          <t>Compensation cost</t>
        </is>
      </c>
      <c r="D4" s="6" t="n">
        <v>671000</v>
      </c>
      <c r="E4" s="6" t="n">
        <v>672000</v>
      </c>
    </row>
    <row r="5">
      <c r="A5" s="4" t="inlineStr">
        <is>
          <t>Stock Options</t>
        </is>
      </c>
    </row>
    <row r="6">
      <c r="A6" s="3" t="inlineStr">
        <is>
          <t>STOCK BASED COMPENSATION</t>
        </is>
      </c>
    </row>
    <row r="7">
      <c r="A7" s="4" t="inlineStr">
        <is>
          <t>Compensation cost</t>
        </is>
      </c>
      <c r="B7" s="6" t="n">
        <v>119000</v>
      </c>
      <c r="C7" s="6" t="n">
        <v>119000</v>
      </c>
      <c r="F7" s="6" t="n">
        <v>238000</v>
      </c>
    </row>
    <row r="8">
      <c r="A8" s="4" t="inlineStr">
        <is>
          <t>Total unrecognized compensation cost</t>
        </is>
      </c>
      <c r="B8" s="5" t="n">
        <v>0</v>
      </c>
      <c r="D8" s="5" t="n">
        <v>0</v>
      </c>
      <c r="F8" s="5" t="n">
        <v>0</v>
      </c>
      <c r="G8" s="6" t="n">
        <v>238000</v>
      </c>
    </row>
    <row r="9">
      <c r="A9" s="4" t="inlineStr">
        <is>
          <t>Restricted Stock</t>
        </is>
      </c>
    </row>
    <row r="10">
      <c r="A10" s="3" t="inlineStr">
        <is>
          <t>STOCK BASED COMPENSATION</t>
        </is>
      </c>
    </row>
    <row r="11">
      <c r="A11" s="4" t="inlineStr">
        <is>
          <t>Compensation cost</t>
        </is>
      </c>
      <c r="B11" s="5" t="n">
        <v>249000</v>
      </c>
      <c r="C11" s="6" t="n">
        <v>264000</v>
      </c>
      <c r="D11" s="5" t="n">
        <v>433000</v>
      </c>
      <c r="E11" s="6" t="n">
        <v>434000</v>
      </c>
    </row>
    <row r="12">
      <c r="A12" s="4" t="inlineStr">
        <is>
          <t>Total unrecognized compensation cost</t>
        </is>
      </c>
      <c r="B12" s="6" t="n">
        <v>2000000</v>
      </c>
      <c r="D12" s="6" t="n">
        <v>2000000</v>
      </c>
      <c r="F12" s="6" t="n">
        <v>2000000</v>
      </c>
      <c r="G12" s="6" t="n">
        <v>1400000</v>
      </c>
    </row>
    <row r="13">
      <c r="A13" s="4" t="inlineStr">
        <is>
          <t>Cost is expected to be recognized over a weighted-average period</t>
        </is>
      </c>
      <c r="D13" s="4" t="inlineStr">
        <is>
          <t>2 years 6 months</t>
        </is>
      </c>
    </row>
    <row r="14">
      <c r="A14" s="4" t="inlineStr">
        <is>
          <t>Officers and employees | Restricted Stock</t>
        </is>
      </c>
    </row>
    <row r="15">
      <c r="A15" s="3" t="inlineStr">
        <is>
          <t>STOCK BASED COMPENSATION</t>
        </is>
      </c>
    </row>
    <row r="16">
      <c r="A16" s="4" t="inlineStr">
        <is>
          <t>Vesting Percentage</t>
        </is>
      </c>
      <c r="D16" s="4" t="inlineStr">
        <is>
          <t>33.00%</t>
        </is>
      </c>
    </row>
    <row r="17">
      <c r="A17" s="4" t="inlineStr">
        <is>
          <t>Number of anniversaries of the grant date | item</t>
        </is>
      </c>
      <c r="D17" s="5" t="n">
        <v>3</v>
      </c>
    </row>
    <row r="18">
      <c r="A18" s="4" t="inlineStr">
        <is>
          <t>Directors | Vest on grant date | Restricted Stock</t>
        </is>
      </c>
    </row>
    <row r="19">
      <c r="A19" s="3" t="inlineStr">
        <is>
          <t>STOCK BASED COMPENSATION</t>
        </is>
      </c>
    </row>
    <row r="20">
      <c r="A20" s="4" t="inlineStr">
        <is>
          <t>Vesting Percentage</t>
        </is>
      </c>
      <c r="D20" s="4" t="inlineStr">
        <is>
          <t>25.00%</t>
        </is>
      </c>
    </row>
    <row r="21">
      <c r="A21" s="4" t="inlineStr">
        <is>
          <t>Directors | Vest on each of the first three anniversaries of the grant date | Restricted Stock</t>
        </is>
      </c>
    </row>
    <row r="22">
      <c r="A22" s="3" t="inlineStr">
        <is>
          <t>STOCK BASED COMPENSATION</t>
        </is>
      </c>
    </row>
    <row r="23">
      <c r="A23" s="4" t="inlineStr">
        <is>
          <t>Vesting Percentage</t>
        </is>
      </c>
      <c r="D23" s="4" t="inlineStr">
        <is>
          <t>25.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t>
        </is>
      </c>
      <c r="B4" s="6" t="n">
        <v>14393</v>
      </c>
      <c r="C4" s="6" t="n">
        <v>7739</v>
      </c>
      <c r="D4" s="6" t="n">
        <v>27374</v>
      </c>
      <c r="E4" s="6" t="n">
        <v>17555</v>
      </c>
    </row>
    <row r="5">
      <c r="A5" s="4" t="inlineStr">
        <is>
          <t>Weighted average common shares outstanding (in shares)</t>
        </is>
      </c>
      <c r="B5" s="5" t="n">
        <v>25642350</v>
      </c>
      <c r="C5" s="5" t="n">
        <v>25575837</v>
      </c>
      <c r="D5" s="5" t="n">
        <v>25658373</v>
      </c>
      <c r="E5" s="5" t="n">
        <v>25552864</v>
      </c>
    </row>
    <row r="6">
      <c r="A6" s="4" t="inlineStr">
        <is>
          <t>Basic earnings per common share (in dollars per share)</t>
        </is>
      </c>
      <c r="B6" s="7" t="n">
        <v>0.5600000000000001</v>
      </c>
      <c r="C6" s="7" t="n">
        <v>0.3</v>
      </c>
      <c r="D6" s="7" t="n">
        <v>1.07</v>
      </c>
      <c r="E6" s="7" t="n">
        <v>0.6899999999999999</v>
      </c>
    </row>
    <row r="7">
      <c r="A7" s="3" t="inlineStr">
        <is>
          <t>Diluted earnings per share</t>
        </is>
      </c>
    </row>
    <row r="8">
      <c r="A8" s="4" t="inlineStr">
        <is>
          <t>Net income</t>
        </is>
      </c>
      <c r="B8" s="6" t="n">
        <v>14393</v>
      </c>
      <c r="C8" s="6" t="n">
        <v>7739</v>
      </c>
      <c r="D8" s="6" t="n">
        <v>27374</v>
      </c>
      <c r="E8" s="6" t="n">
        <v>17555</v>
      </c>
    </row>
    <row r="9">
      <c r="A9" s="4" t="inlineStr">
        <is>
          <t>Weighted average common shares outstanding for basic earnings per common share (in shares)</t>
        </is>
      </c>
      <c r="B9" s="5" t="n">
        <v>25642350</v>
      </c>
      <c r="C9" s="5" t="n">
        <v>25575837</v>
      </c>
      <c r="D9" s="5" t="n">
        <v>25658373</v>
      </c>
      <c r="E9" s="5" t="n">
        <v>25552864</v>
      </c>
    </row>
    <row r="10">
      <c r="A10" s="4" t="inlineStr">
        <is>
          <t>Add: Dilutive effects of restricted stock and options (in shares)</t>
        </is>
      </c>
      <c r="B10" s="5" t="n">
        <v>190978</v>
      </c>
      <c r="C10" s="5" t="n">
        <v>141502</v>
      </c>
      <c r="D10" s="5" t="n">
        <v>182157</v>
      </c>
      <c r="E10" s="5" t="n">
        <v>178850</v>
      </c>
    </row>
    <row r="11">
      <c r="A11" s="4" t="inlineStr">
        <is>
          <t>Average shares and dilutive potential common shares (in shares)</t>
        </is>
      </c>
      <c r="B11" s="5" t="n">
        <v>25833328</v>
      </c>
      <c r="C11" s="5" t="n">
        <v>25717339</v>
      </c>
      <c r="D11" s="5" t="n">
        <v>25840530</v>
      </c>
      <c r="E11" s="5" t="n">
        <v>25731714</v>
      </c>
    </row>
    <row r="12">
      <c r="A12" s="4" t="inlineStr">
        <is>
          <t>Diluted earnings per common share (in dollars per share)</t>
        </is>
      </c>
      <c r="B12" s="7" t="n">
        <v>0.5600000000000001</v>
      </c>
      <c r="C12" s="7" t="n">
        <v>0.3</v>
      </c>
      <c r="D12" s="7" t="n">
        <v>1.06</v>
      </c>
      <c r="E12" s="7" t="n">
        <v>0.68</v>
      </c>
    </row>
    <row r="13">
      <c r="A13" s="4" t="inlineStr">
        <is>
          <t>Securities excluded from the computation of diluted earnings per common share</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SHAREHOLDERS EQUITY</t>
        </is>
      </c>
    </row>
    <row r="4">
      <c r="A4" s="4" t="inlineStr">
        <is>
          <t>Dividend on common stock declared (in dollars per share)</t>
        </is>
      </c>
      <c r="B4" s="7" t="n">
        <v>0.1</v>
      </c>
      <c r="C4" s="7" t="n">
        <v>0.11</v>
      </c>
      <c r="D4" s="7" t="n">
        <v>0.2</v>
      </c>
      <c r="E4" s="7" t="n">
        <v>0.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3" t="inlineStr">
        <is>
          <t>Cash flow from operating activities:</t>
        </is>
      </c>
    </row>
    <row r="4">
      <c r="A4" s="4" t="inlineStr">
        <is>
          <t>Net income</t>
        </is>
      </c>
      <c r="D4" s="6" t="n">
        <v>27374</v>
      </c>
      <c r="E4" s="6" t="n">
        <v>17555</v>
      </c>
    </row>
    <row r="5">
      <c r="A5" s="3" t="inlineStr">
        <is>
          <t>Adjustments to reconcile net income to net cash provided by operating activities:</t>
        </is>
      </c>
    </row>
    <row r="6">
      <c r="A6" s="4" t="inlineStr">
        <is>
          <t>Depreciation, amortization and accretion</t>
        </is>
      </c>
      <c r="D6" s="5" t="n">
        <v>1452</v>
      </c>
      <c r="E6" s="5" t="n">
        <v>1459</v>
      </c>
    </row>
    <row r="7">
      <c r="A7" s="4" t="inlineStr">
        <is>
          <t>Provision for loan losses</t>
        </is>
      </c>
      <c r="B7" s="6" t="n">
        <v>2205</v>
      </c>
      <c r="C7" s="6" t="n">
        <v>1061</v>
      </c>
      <c r="D7" s="5" t="n">
        <v>3804</v>
      </c>
      <c r="E7" s="5" t="n">
        <v>1061</v>
      </c>
    </row>
    <row r="8">
      <c r="A8" s="4" t="inlineStr">
        <is>
          <t>Stock based compensation expense</t>
        </is>
      </c>
      <c r="D8" s="5" t="n">
        <v>671</v>
      </c>
      <c r="E8" s="5" t="n">
        <v>672</v>
      </c>
    </row>
    <row r="9">
      <c r="A9" s="4" t="inlineStr">
        <is>
          <t>Gain on sale of foreclosed real estate</t>
        </is>
      </c>
      <c r="E9" s="5" t="n">
        <v>-99</v>
      </c>
    </row>
    <row r="10">
      <c r="A10" s="4" t="inlineStr">
        <is>
          <t>Origination of residential real estate loans held for sale</t>
        </is>
      </c>
      <c r="E10" s="5" t="n">
        <v>-6992</v>
      </c>
    </row>
    <row r="11">
      <c r="A11" s="4" t="inlineStr">
        <is>
          <t>Proceeds from sales of residential real estate loans</t>
        </is>
      </c>
      <c r="E11" s="5" t="n">
        <v>95314</v>
      </c>
    </row>
    <row r="12">
      <c r="A12" s="4" t="inlineStr">
        <is>
          <t>Gain on sale of residential mortgages</t>
        </is>
      </c>
      <c r="E12" s="5" t="n">
        <v>-2529</v>
      </c>
    </row>
    <row r="13">
      <c r="A13" s="4" t="inlineStr">
        <is>
          <t>Origination of SBA loans held for sale</t>
        </is>
      </c>
      <c r="D13" s="5" t="n">
        <v>-57489</v>
      </c>
      <c r="E13" s="5" t="n">
        <v>-66277</v>
      </c>
    </row>
    <row r="14">
      <c r="A14" s="4" t="inlineStr">
        <is>
          <t>Proceeds from sales of SBA loans held for sale</t>
        </is>
      </c>
      <c r="D14" s="5" t="n">
        <v>62188</v>
      </c>
      <c r="E14" s="5" t="n">
        <v>68854</v>
      </c>
    </row>
    <row r="15">
      <c r="A15" s="4" t="inlineStr">
        <is>
          <t>Gain on sale of SBA loans</t>
        </is>
      </c>
      <c r="B15" s="5" t="n">
        <v>-2845</v>
      </c>
      <c r="C15" s="5" t="n">
        <v>-1276</v>
      </c>
      <c r="D15" s="5" t="n">
        <v>-4699</v>
      </c>
      <c r="E15" s="5" t="n">
        <v>-2577</v>
      </c>
    </row>
    <row r="16">
      <c r="A16" s="4" t="inlineStr">
        <is>
          <t>Increase in cash value of bank owned life insurance</t>
        </is>
      </c>
      <c r="D16" s="5" t="n">
        <v>-457</v>
      </c>
      <c r="E16" s="5" t="n">
        <v>-231</v>
      </c>
    </row>
    <row r="17">
      <c r="A17" s="4" t="inlineStr">
        <is>
          <t>(Decrease) increase in accrued interest receivable</t>
        </is>
      </c>
      <c r="D17" s="5" t="n">
        <v>3</v>
      </c>
      <c r="E17" s="5" t="n">
        <v>-3169</v>
      </c>
    </row>
    <row r="18">
      <c r="A18" s="4" t="inlineStr">
        <is>
          <t>Increase in SBA servicing rights</t>
        </is>
      </c>
      <c r="D18" s="5" t="n">
        <v>-1512</v>
      </c>
      <c r="E18" s="5" t="n">
        <v>-258</v>
      </c>
    </row>
    <row r="19">
      <c r="A19" s="4" t="inlineStr">
        <is>
          <t>Decrease in mortgage servicing rights</t>
        </is>
      </c>
      <c r="D19" s="5" t="n">
        <v>3462</v>
      </c>
      <c r="E19" s="5" t="n">
        <v>2004</v>
      </c>
    </row>
    <row r="20">
      <c r="A20" s="4" t="inlineStr">
        <is>
          <t>Decrease (increase) in other assets</t>
        </is>
      </c>
      <c r="D20" s="5" t="n">
        <v>261</v>
      </c>
      <c r="E20" s="5" t="n">
        <v>-4135</v>
      </c>
    </row>
    <row r="21">
      <c r="A21" s="4" t="inlineStr">
        <is>
          <t>Decrease in accrued interest payable</t>
        </is>
      </c>
      <c r="D21" s="5" t="n">
        <v>-20</v>
      </c>
      <c r="E21" s="5" t="n">
        <v>-341</v>
      </c>
    </row>
    <row r="22">
      <c r="A22" s="4" t="inlineStr">
        <is>
          <t>Increase in other liabilities</t>
        </is>
      </c>
      <c r="D22" s="5" t="n">
        <v>15421</v>
      </c>
      <c r="E22" s="5" t="n">
        <v>14923</v>
      </c>
    </row>
    <row r="23">
      <c r="A23" s="4" t="inlineStr">
        <is>
          <t>Net cash flow provided by operating activities</t>
        </is>
      </c>
      <c r="D23" s="5" t="n">
        <v>50459</v>
      </c>
      <c r="E23" s="5" t="n">
        <v>115234</v>
      </c>
    </row>
    <row r="24">
      <c r="A24" s="3" t="inlineStr">
        <is>
          <t>Cash flow from investing activities:</t>
        </is>
      </c>
    </row>
    <row r="25">
      <c r="A25" s="4" t="inlineStr">
        <is>
          <t>Purchases of securities under resell agreements</t>
        </is>
      </c>
      <c r="E25" s="5" t="n">
        <v>-25000</v>
      </c>
    </row>
    <row r="26">
      <c r="A26" s="4" t="inlineStr">
        <is>
          <t>Purchases of securities available for sale</t>
        </is>
      </c>
      <c r="D26" s="5" t="n">
        <v>-1034</v>
      </c>
      <c r="E26" s="5" t="n">
        <v>-3719</v>
      </c>
    </row>
    <row r="27">
      <c r="A27" s="4" t="inlineStr">
        <is>
          <t>Proceeds from maturities, calls or paydowns of securities available for sale</t>
        </is>
      </c>
      <c r="D27" s="5" t="n">
        <v>2352</v>
      </c>
      <c r="E27" s="5" t="n">
        <v>1112</v>
      </c>
    </row>
    <row r="28">
      <c r="A28" s="4" t="inlineStr">
        <is>
          <t>Purchase of Federal Home Loan Bank stock</t>
        </is>
      </c>
      <c r="D28" s="5" t="n">
        <v>-2304</v>
      </c>
      <c r="E28" s="5" t="n">
        <v>-1031</v>
      </c>
    </row>
    <row r="29">
      <c r="A29" s="4" t="inlineStr">
        <is>
          <t>Increase in loans, net</t>
        </is>
      </c>
      <c r="D29" s="5" t="n">
        <v>-462314</v>
      </c>
      <c r="E29" s="5" t="n">
        <v>-205193</v>
      </c>
    </row>
    <row r="30">
      <c r="A30" s="4" t="inlineStr">
        <is>
          <t>Purchases of premises and equipment</t>
        </is>
      </c>
      <c r="D30" s="5" t="n">
        <v>-290</v>
      </c>
      <c r="E30" s="5" t="n">
        <v>-342</v>
      </c>
    </row>
    <row r="31">
      <c r="A31" s="4" t="inlineStr">
        <is>
          <t>Proceeds from sales of foreclosed real estate owned</t>
        </is>
      </c>
      <c r="E31" s="5" t="n">
        <v>1459</v>
      </c>
    </row>
    <row r="32">
      <c r="A32" s="4" t="inlineStr">
        <is>
          <t>Net cash flow used by investing activities</t>
        </is>
      </c>
      <c r="D32" s="5" t="n">
        <v>-463590</v>
      </c>
      <c r="E32" s="5" t="n">
        <v>-232714</v>
      </c>
    </row>
    <row r="33">
      <c r="A33" s="3" t="inlineStr">
        <is>
          <t>Cash flow from financing activities:</t>
        </is>
      </c>
    </row>
    <row r="34">
      <c r="A34" s="4" t="inlineStr">
        <is>
          <t>Dividends paid on common stock</t>
        </is>
      </c>
      <c r="D34" s="5" t="n">
        <v>-5135</v>
      </c>
      <c r="E34" s="5" t="n">
        <v>-5616</v>
      </c>
    </row>
    <row r="35">
      <c r="A35" s="4" t="inlineStr">
        <is>
          <t>Repurchase of common stock</t>
        </is>
      </c>
      <c r="D35" s="5" t="n">
        <v>-3422</v>
      </c>
    </row>
    <row r="36">
      <c r="A36" s="4" t="inlineStr">
        <is>
          <t>Increase in deposits, net</t>
        </is>
      </c>
      <c r="D36" s="5" t="n">
        <v>494942</v>
      </c>
      <c r="E36" s="5" t="n">
        <v>42521</v>
      </c>
    </row>
    <row r="37">
      <c r="A37" s="4" t="inlineStr">
        <is>
          <t>Decrease in other borrowings, net</t>
        </is>
      </c>
      <c r="D37" s="5" t="n">
        <v>-9</v>
      </c>
      <c r="E37" s="5" t="n">
        <v>-69</v>
      </c>
    </row>
    <row r="38">
      <c r="A38" s="4" t="inlineStr">
        <is>
          <t>Proceeds from Federal Home Loan Bank advances</t>
        </is>
      </c>
      <c r="D38" s="5" t="n">
        <v>120000</v>
      </c>
      <c r="E38" s="5" t="n">
        <v>20000</v>
      </c>
    </row>
    <row r="39">
      <c r="A39" s="4" t="inlineStr">
        <is>
          <t>Repayments of Federal Home Loan Bank advances</t>
        </is>
      </c>
      <c r="D39" s="5" t="n">
        <v>-30000</v>
      </c>
    </row>
    <row r="40">
      <c r="A40" s="4" t="inlineStr">
        <is>
          <t>Net cash flow provided by financing activities</t>
        </is>
      </c>
      <c r="D40" s="5" t="n">
        <v>576376</v>
      </c>
      <c r="E40" s="5" t="n">
        <v>56836</v>
      </c>
    </row>
    <row r="41">
      <c r="A41" s="4" t="inlineStr">
        <is>
          <t>Net change in cash and cash equivalents</t>
        </is>
      </c>
      <c r="D41" s="5" t="n">
        <v>163245</v>
      </c>
      <c r="E41" s="5" t="n">
        <v>-60644</v>
      </c>
    </row>
    <row r="42">
      <c r="A42" s="4" t="inlineStr">
        <is>
          <t>Cash and cash equivalents at beginning of period</t>
        </is>
      </c>
      <c r="D42" s="5" t="n">
        <v>150688</v>
      </c>
      <c r="E42" s="5" t="n">
        <v>276413</v>
      </c>
      <c r="F42" s="6" t="n">
        <v>276413</v>
      </c>
    </row>
    <row r="43">
      <c r="A43" s="4" t="inlineStr">
        <is>
          <t>Cash and cash equivalents at end of period</t>
        </is>
      </c>
      <c r="B43" s="6" t="n">
        <v>313933</v>
      </c>
      <c r="C43" s="6" t="n">
        <v>215769</v>
      </c>
      <c r="D43" s="5" t="n">
        <v>313933</v>
      </c>
      <c r="E43" s="5" t="n">
        <v>215769</v>
      </c>
      <c r="F43" s="6" t="n">
        <v>313933</v>
      </c>
    </row>
    <row r="44">
      <c r="A44" s="3" t="inlineStr">
        <is>
          <t>Supplemental schedule of noncash investing and financing activities:</t>
        </is>
      </c>
    </row>
    <row r="45">
      <c r="A45" s="4" t="inlineStr">
        <is>
          <t>Transfer of loan principal to foreclosed real estate, net of write-downs</t>
        </is>
      </c>
      <c r="D45" s="5" t="n">
        <v>812</v>
      </c>
      <c r="E45" s="5" t="n">
        <v>1360</v>
      </c>
    </row>
    <row r="46">
      <c r="A46" s="4" t="inlineStr">
        <is>
          <t>Initial recognition of operating lease right-of-use assets</t>
        </is>
      </c>
      <c r="D46" s="5" t="n">
        <v>560</v>
      </c>
      <c r="E46" s="5" t="n">
        <v>131</v>
      </c>
    </row>
    <row r="47">
      <c r="A47" s="4" t="inlineStr">
        <is>
          <t>Initial recognition of operating lease liabilities</t>
        </is>
      </c>
      <c r="D47" s="5" t="n">
        <v>560</v>
      </c>
      <c r="E47" s="5" t="n">
        <v>131</v>
      </c>
    </row>
    <row r="48">
      <c r="A48" s="3" t="inlineStr">
        <is>
          <t>Supplemental disclosures of cash flow information-Cash paid during the year for:</t>
        </is>
      </c>
    </row>
    <row r="49">
      <c r="A49" s="4" t="inlineStr">
        <is>
          <t>Interest</t>
        </is>
      </c>
      <c r="D49" s="5" t="n">
        <v>2221</v>
      </c>
      <c r="E49" s="5" t="n">
        <v>8227</v>
      </c>
    </row>
    <row r="50">
      <c r="A50" s="4" t="inlineStr">
        <is>
          <t>Income taxes</t>
        </is>
      </c>
      <c r="D50" s="6" t="n">
        <v>10127</v>
      </c>
      <c r="E50" s="6" t="n">
        <v>13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1 – SUMMARY OF SIGNIFICANT ACCOUNTING POLICIES The accompanying unaudited consolidated financial statements include the accounts of MetroCity Bankshares, Inc. (“Company”) and its wholly-owned subsidiary, Metro City Bank (the “Bank”). The Company owns 100% of the Bank. The “Company” or “our,” as used herein, includes Metro City Bank. These unaudited consolidated financial statements have been prepared in conformity with U.S. generally accepted accounting principles (“GAAP”) followed within the financial services industry for interim financial information and Article 10 of Regulation S-X. Accordingly, they do not include all of the information or notes required for complete financial statements. The Company principally operates in one business segment, which is community banking. In the opinion of management, all adjustments, consisting of normal and recurring items, considered necessary for a fair presentation of the consolidated financial statements for the interim periods have been included. All significant intercompany accounts and transactions have been eliminated in consolidation. Certain amounts reported in prior periods have been reclassified to conform to current year presentation. These reclassifications did not have a material effect on previously reported net income, shareholders’ equity or cash flows. Operating results for the three and six month period ended June 30, 2021 are not necessarily indicative of the results that may be expected for the year ending December 31, 2021. These statements should be read in conjunction with the consolidated financial statements and notes thereto for the year ended December 31, 2020. The Company’s significant accounting policies are described in Note 1 of the Notes to Consolidated Financial Statements for the year ended December 31, 2020, which are included in the Company’s 2020 Form 10-K. There were no new accounting policies or changes to existing policies adopted during the first six months of 2021 which had a significant effect on the Company’s results of operations or statement of financial condition. For interim reporting purposes, the Company follows the same basic accounting policies and considers each interim period as an integral part of an annual period. Contingencies Due to the nature of their activities, the Company and its subsidiary are at times engaged in various legal proceedings that arise in the course of normal business, some of which were outstanding as of June 30, 2021. Although the ultimate outcome of all claims and lawsuits outstanding as of June 30, 2021 cannot be ascertained at this time, it is the opinion of management that these matters, when resolved, will not have a material adverse effect on the Company’s results of operations or financial condition. Operating, Accounting and Reporting Considerations Related to COVID-19 The COVID-19 pandemic has negatively impacted the global economy, including the Company’s market areas. In response to this crisis, the Coronavirus Aid, Relief, and Economic Security (“CARES”) Act was passed by Congress and signed into law on March 27, 2020. The CARES Act provided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financial institutions may elect to suspend (1) the requirements under GAAP for certain loan modifications that would otherwise be categorized as a troubled debt restructure (“TDR”) and (2) any determination that such loan modifications would be considered a TDR, including the related impairment for accounting purposes. The Consolidated Appropriations Act (“CAA”), signed into law on December 27, 2020, extends the applicable period to include modification to loans held by financial institutions executed between March 1, 2020 and the earlier of (i) January 1, 2022, or (ii) 60 days after the date of termination of the COVID-19 national emergency. ● Paycheck Protection Program - The CARES Act established the Paycheck Protection Program (“PPP”), an expansion of the Small Business Administration’s (“SBA”) 7(a) loan program and the Economic Injury Disaster Loan Program (“EIDL”), administered directly by the SBA. The CAA provides several amendments to the PPP, including additional funding for first and second draws of PPP loans up to March 31, 2021. On March 30, 2021, the PPP Extension Act of 2021 was signed into law, which extended the program to May 31, 2021. The Company was a participant in the PPP.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the Financial Accounting Standards Board (“FASB”) staff that short-term modifications made on a good faith basis in response to COVID-19 to borrowers who were current prior to any relief are not TDRs. This includes short-term (e.g., three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reporting during the period of the deferral. ● Nonaccrual Status - During short-term COVID-19 modifications, these loans generally should not be reported as nonaccrual or as classified. The Company began offering short-term loan modifications to assist borrowers during the COVID-19 pandemic. These modifications generally involve principal and/or interest payment deferrals for up to six months. These modifications generally meet the criteria of both Section 4013 of the CARES Act and the joint interagency statement, and therefore, the Company does not account for such loan modifications as TDRs. As the COVID-19 pandemic persists in negatively impacting the economy, the Company continues to offer additional loan modifications to borrowers struggling as a result of COVID-19. Similar to the initial modifications granted, the additional round of loan modifications are granted specifically under Section 4013 of the CARES Act and generally involve principal and/or interest payment deferrals for up to an additional six months for commercial and consumer loans, and principal-only deferrals for up to an additional 12 months for selected commercial loans. On August 3, 2020, the Federal Financial Institutions Examination Council on behalf of its members (collectively “the FFIEC members”) issued a joint statement on additional loan accommodations related to COVID-19. The joint statement clarifies that for loan modifications in which Section 4013 is being applied, subsequent modifications could also be eligible under Section 4013. To be eligible, each loan modification must be (1) related to the COVID-19 event; (2) executed on a loan that was not more than 30 days past due as of December 31, 2019; and (3) executed between March 1, 2020, and the earlier of (A) 60 days after the date of termination of the National Emergency or (B) December 31, 2020. The December 31, 2020 deadline was subsequently extended to January 1, 2022, by the CAA. Substantially all of the Company’s additional round of loan modifications granted under Section 4013 of the CARES Act are in compliance with the aforementioned FFIEC requirements. Accordingly, the Company does not account for such loan modifications as TDRs. Recently Issued Accounting Pronouncements Not Yet Adopted In June 2016, the FASB issued ASU 2016-13, Financial Instruments - Credit Losses (Topic 326) The Company has further evaluated other Accounting Standards Updates issued during 2021 to date but does not expect updates other than those summarized above to have a material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4:50:21Z</dcterms:created>
  <dcterms:modified xmlns:dcterms="http://purl.org/dc/terms/" xmlns:xsi="http://www.w3.org/2001/XMLSchema-instance" xsi:type="dcterms:W3CDTF">2021-08-09T14:50:21Z</dcterms:modified>
</cp:coreProperties>
</file>